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TIME DEPOSITS" sheetId="12" state="visible" r:id="rId12"/>
    <sheet xmlns:r="http://schemas.openxmlformats.org/officeDocument/2006/relationships" name="OTHER ASSETS" sheetId="13" state="visible" r:id="rId13"/>
    <sheet xmlns:r="http://schemas.openxmlformats.org/officeDocument/2006/relationships" name="OTHER LIABILITIES" sheetId="14" state="visible" r:id="rId14"/>
    <sheet xmlns:r="http://schemas.openxmlformats.org/officeDocument/2006/relationships" name="EQUITY AND CHANGES IN OTHER COM" sheetId="15" state="visible" r:id="rId15"/>
    <sheet xmlns:r="http://schemas.openxmlformats.org/officeDocument/2006/relationships" name="EARNINGS PER SHARE (&quot;EPS&quot;)"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REGULATORY MATT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AND ALLOWANCE FOR LOAN _2" sheetId="23" state="visible" r:id="rId23"/>
    <sheet xmlns:r="http://schemas.openxmlformats.org/officeDocument/2006/relationships" name="EQUITY AND CHANGES IN OTHER C_2" sheetId="24" state="visible" r:id="rId24"/>
    <sheet xmlns:r="http://schemas.openxmlformats.org/officeDocument/2006/relationships" name="EARNINGS PER SHARE (&quot;EPS&quot;) (Tab" sheetId="25" state="visible" r:id="rId25"/>
    <sheet xmlns:r="http://schemas.openxmlformats.org/officeDocument/2006/relationships" name="FAIR VALUE (Tables)" sheetId="26" state="visible" r:id="rId26"/>
    <sheet xmlns:r="http://schemas.openxmlformats.org/officeDocument/2006/relationships" name="REGULATORY MATTERS (Tables)"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INVESTMENT SECURITIES - Summary" sheetId="30" state="visible" r:id="rId30"/>
    <sheet xmlns:r="http://schemas.openxmlformats.org/officeDocument/2006/relationships" name="INVESTMENT SECURITIES - Amortiz"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TIME DEPOSITS (Details)" sheetId="38" state="visible" r:id="rId38"/>
    <sheet xmlns:r="http://schemas.openxmlformats.org/officeDocument/2006/relationships" name="OTHER ASSETS (Details)" sheetId="39" state="visible" r:id="rId39"/>
    <sheet xmlns:r="http://schemas.openxmlformats.org/officeDocument/2006/relationships" name="OTHER LIABILITIES (Details)" sheetId="40" state="visible" r:id="rId40"/>
    <sheet xmlns:r="http://schemas.openxmlformats.org/officeDocument/2006/relationships" name="EQUITY AND CHANGES IN OTHER C_3" sheetId="41" state="visible" r:id="rId41"/>
    <sheet xmlns:r="http://schemas.openxmlformats.org/officeDocument/2006/relationships" name="EQUITY AND CHANGES IN OTHER C_4" sheetId="42" state="visible" r:id="rId42"/>
    <sheet xmlns:r="http://schemas.openxmlformats.org/officeDocument/2006/relationships" name="EARNINGS PER SHARE (&quot;EPS&quot;) (Det" sheetId="43" state="visible" r:id="rId43"/>
    <sheet xmlns:r="http://schemas.openxmlformats.org/officeDocument/2006/relationships" name="FAIR VALUE (Details)" sheetId="44" state="visible" r:id="rId44"/>
    <sheet xmlns:r="http://schemas.openxmlformats.org/officeDocument/2006/relationships" name="COMMITMENTS AND CONTINGENCIES (" sheetId="45" state="visible" r:id="rId45"/>
    <sheet xmlns:r="http://schemas.openxmlformats.org/officeDocument/2006/relationships" name="REGULATORY MATTERS (Details)" sheetId="46" state="visible" r:id="rId46"/>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9</t>
  </si>
  <si>
    <t>Nov. 01, 2019</t>
  </si>
  <si>
    <t>Document and Entity Information [Abstract]</t>
  </si>
  <si>
    <t>Entity Registrant Name</t>
  </si>
  <si>
    <t>PARKE BANCORP, INC.</t>
  </si>
  <si>
    <t>Entity Central Index Key</t>
  </si>
  <si>
    <t>0001315399</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3</t>
  </si>
  <si>
    <t>Document Type</t>
  </si>
  <si>
    <t>10-Q</t>
  </si>
  <si>
    <t>Amendment Flag</t>
  </si>
  <si>
    <t>false</t>
  </si>
  <si>
    <t>Document Period End Date</t>
  </si>
  <si>
    <t>Sep. 30,
		2019</t>
  </si>
  <si>
    <t>Entity Emerging Growth Company</t>
  </si>
  <si>
    <t>Entity Small Business</t>
  </si>
  <si>
    <t>true</t>
  </si>
  <si>
    <t>Entity Shell Company</t>
  </si>
  <si>
    <t>Consolidated Balance Sheets (unaudited) - USD ($) $ in Thousands</t>
  </si>
  <si>
    <t>Dec. 31, 2018</t>
  </si>
  <si>
    <t>Assets</t>
  </si>
  <si>
    <t>Cash and due from banks</t>
  </si>
  <si>
    <t>Federal funds sold and other interest bearing deposits with banks</t>
  </si>
  <si>
    <t>Cash and cash equivalents</t>
  </si>
  <si>
    <t>Investment securities available for sale, at fair value</t>
  </si>
  <si>
    <t>Investment securities held to maturity (fair value of $1,419 at September 30, 2019 and $1,292 at December 31, 2018)</t>
  </si>
  <si>
    <t>Total investment securities</t>
  </si>
  <si>
    <t>Loans held for sale</t>
  </si>
  <si>
    <t>Loans, net of unearned income</t>
  </si>
  <si>
    <t>Less: Allowance for loan and lease losses</t>
  </si>
  <si>
    <t>Net loans and lease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non-cumulative convertible; 500 shares and 1,224 shares outstanding at September 30, 2019 and December 31, 2018, respectively</t>
  </si>
  <si>
    <t>Common stock, $.10 par value; authorized 15,000,000 shares; Issued: 11,055,482 shares at September 30, 2019 and 10,953,081 shares at December 31, 2018</t>
  </si>
  <si>
    <t>Additional paid-in capital</t>
  </si>
  <si>
    <t>Retained earnings</t>
  </si>
  <si>
    <t>Accumulated other comprehensive gain (loss)</t>
  </si>
  <si>
    <t>Treasury stock, 284,522 shares at September 30, 2019 and December 31, 2018, at cost</t>
  </si>
  <si>
    <t>Total Shareholders’ Equity</t>
  </si>
  <si>
    <t>Noncontrolling interest in consolidated subsidiaries</t>
  </si>
  <si>
    <t>Total Equity</t>
  </si>
  <si>
    <t>Total Liabilities and Equity</t>
  </si>
  <si>
    <t>Consolidated Balance Sheets (unaudited) (Parenthetical) - USD ($) $ in Thousands</t>
  </si>
  <si>
    <t>Investment securities held to maturity, fair value</t>
  </si>
  <si>
    <t>Preferred stock, liquidation value per share (in dollars per share)</t>
  </si>
  <si>
    <t>Preferred stock, authorized (in shares)</t>
  </si>
  <si>
    <t>Preferred stock, outstanding (in shares)</t>
  </si>
  <si>
    <t>Common stock, par value (in dollars per share)</t>
  </si>
  <si>
    <t>Common stock, authorized (in shares)</t>
  </si>
  <si>
    <t>Common stock, issued (in shares)</t>
  </si>
  <si>
    <t>Treasury stock, shares (in shares)</t>
  </si>
  <si>
    <t>Consolidated Statements of Income (unaudited) - USD ($) $ in Thousands</t>
  </si>
  <si>
    <t>3 Months Ended</t>
  </si>
  <si>
    <t>Sep. 30, 2018</t>
  </si>
  <si>
    <t>Interest income:</t>
  </si>
  <si>
    <t>Interest and fees on loans</t>
  </si>
  <si>
    <t>Interest and dividends on investments</t>
  </si>
  <si>
    <t>Interest on federal funds sold and deposits with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Loan fees</t>
  </si>
  <si>
    <t>Bank owned life insurance income</t>
  </si>
  <si>
    <t>Service fees on deposit accounts</t>
  </si>
  <si>
    <t>Gain (loss) on sale and valuation adjustments of OREO</t>
  </si>
  <si>
    <t>Other</t>
  </si>
  <si>
    <t>Total noninterest income</t>
  </si>
  <si>
    <t>Noninterest expense:</t>
  </si>
  <si>
    <t>Compensation and benefits</t>
  </si>
  <si>
    <t>Professional services</t>
  </si>
  <si>
    <t>Occupancy and equipment</t>
  </si>
  <si>
    <t>Data processing</t>
  </si>
  <si>
    <t>FDIC insurance and other assessments</t>
  </si>
  <si>
    <t>OREO expense</t>
  </si>
  <si>
    <t>Other operating expense</t>
  </si>
  <si>
    <t>Total noninterest expense</t>
  </si>
  <si>
    <t>Income before income tax expense</t>
  </si>
  <si>
    <t>Income tax expense</t>
  </si>
  <si>
    <t>Net income attributable to Company and noncontrolling interest</t>
  </si>
  <si>
    <t>Less: Net income attributable to noncontrolling interest</t>
  </si>
  <si>
    <t>Net income attributable to Company</t>
  </si>
  <si>
    <t>Less: Preferred stock dividend and discount accretion</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Net income</t>
  </si>
  <si>
    <t>Unrealized gains (losses) on investment securities, net of reclassification into income:</t>
  </si>
  <si>
    <t>Unrealized gains (losses) on non-OTTI securities</t>
  </si>
  <si>
    <t>Tax impact on unrealized gain (loss)</t>
  </si>
  <si>
    <t>Reclassification of prior tax effects</t>
  </si>
  <si>
    <t>Total unrealized gains (losses) on investment securities</t>
  </si>
  <si>
    <t>Comprehensive income</t>
  </si>
  <si>
    <t>Less: Comprehensive income attributable to noncontrolling interests</t>
  </si>
  <si>
    <t>Comprehensive income attributable to the Company</t>
  </si>
  <si>
    <t>Consolidated Statements of Equity (unaudited) - USD ($) $ in Thousands</t>
  </si>
  <si>
    <t>Total</t>
  </si>
  <si>
    <t>Preferred Stock</t>
  </si>
  <si>
    <t>Common Stock</t>
  </si>
  <si>
    <t>Additional Paid-In Capital</t>
  </si>
  <si>
    <t>Retained Earnings</t>
  </si>
  <si>
    <t>Accumulated Other Comprehensive (Loss) Income</t>
  </si>
  <si>
    <t>Treasury Stock</t>
  </si>
  <si>
    <t>Total Shareholders' Equity</t>
  </si>
  <si>
    <t>Non-Controlling Interest</t>
  </si>
  <si>
    <t>Balance at Dec. 31, 2017</t>
  </si>
  <si>
    <t>Balance (in shares) at Dec. 31, 2017</t>
  </si>
  <si>
    <t>Increase (Decrease) in Stockholders' Equity [Roll Forward]</t>
  </si>
  <si>
    <t>Retained earnings adjustment for stranded tax effects</t>
  </si>
  <si>
    <t>Capital activity by non-controlling interest</t>
  </si>
  <si>
    <t>Common stock options exercised (in shares)</t>
  </si>
  <si>
    <t>Common stock options exercised</t>
  </si>
  <si>
    <t>Preferred stock shares conversion (in shares)</t>
  </si>
  <si>
    <t>Preferred stock shares conversion</t>
  </si>
  <si>
    <t>Other comprehensive income</t>
  </si>
  <si>
    <t>Stock compensation expense</t>
  </si>
  <si>
    <t>Stock dividend (in shares)</t>
  </si>
  <si>
    <t>Stock dividend</t>
  </si>
  <si>
    <t>Dividend on preferred stock</t>
  </si>
  <si>
    <t>Dividend on common stock</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solidated Statements of Cash Flows (unaudited) - USD ($) $ in Thousands</t>
  </si>
  <si>
    <t>Cash Flows from Operating Activities:</t>
  </si>
  <si>
    <t>Adjustments to reconcile net income to net cash provided by operating activities:</t>
  </si>
  <si>
    <t>Depreciation and amortization</t>
  </si>
  <si>
    <t>Increase in value of bank-owned life insurance</t>
  </si>
  <si>
    <t>SBA loans originated for sale</t>
  </si>
  <si>
    <t>Proceeds from sale of SBA loans originated for sale</t>
  </si>
  <si>
    <t>Net loss on sale and valuation adjustments of OREO</t>
  </si>
  <si>
    <t>Net accretion of purchase premiums and discounts on securities</t>
  </si>
  <si>
    <t>Stock based compensation</t>
  </si>
  <si>
    <t>Net changes in:</t>
  </si>
  <si>
    <t>Decrease in accrued interest receivable and other assets</t>
  </si>
  <si>
    <t>Increase in accrued interest payable and other accrued liabilities</t>
  </si>
  <si>
    <t>Net cash provided by operating activities</t>
  </si>
  <si>
    <t>Cash Flows from Investing Activities:</t>
  </si>
  <si>
    <t>Repayments and maturities of investment securities available for sale</t>
  </si>
  <si>
    <t>Repayments and maturities of investment securities held to maturity</t>
  </si>
  <si>
    <t>Net increase in loans</t>
  </si>
  <si>
    <t>Purchases of bank premises and equipment</t>
  </si>
  <si>
    <t>Proceeds from sale of OREO, net</t>
  </si>
  <si>
    <t>Redemption (purchase) of restricted stock</t>
  </si>
  <si>
    <t>Net cash used in investing activities</t>
  </si>
  <si>
    <t>Cash Flows from Financing Activities:</t>
  </si>
  <si>
    <t>Cash dividends</t>
  </si>
  <si>
    <t>Proceeds from exercise of stock options</t>
  </si>
  <si>
    <t>Capital contribution from non-controlling interest</t>
  </si>
  <si>
    <t>Net decrease in FHLBNY and short-term borrowings</t>
  </si>
  <si>
    <t>Net increase (decrease) in noninterest-bearing deposits</t>
  </si>
  <si>
    <t>Net increase in interest-bearing deposi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Items</t>
  </si>
  <si>
    <t>Loans transferred to OREO</t>
  </si>
  <si>
    <t>Establishment of lease liability and right-of-use asset</t>
  </si>
  <si>
    <t>ORGANIZATION</t>
  </si>
  <si>
    <t>Organization, Consolidation and Presentation of Financial Statements [Abstract]</t>
  </si>
  <si>
    <t>ORGANIZATION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 The Bank is chartered by the New Jersey Department of Banking and Insurance and its deposits are insured by the Federal Deposit Insurance Corporation. The Bank maintains its principal office at 601 Delsea Drive, Sewell, New Jersey, and seven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t>
  </si>
  <si>
    <t>SUMMARY OF SIGNIFICANT ACCOUNTING POLICIES</t>
  </si>
  <si>
    <t>Accounting Policies [Abstract]</t>
  </si>
  <si>
    <t>SUMMARY OF SIGNIFICANT ACCOUNTING POLICIES 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the Bank (including certain partnership interests). Also included are the accounts of Parke Direct Lending LLC ("PDL"), a joint venture formed in 2018 to originate short-term alternative real estate loan product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18 . The accompanying interim financial statements for the three and nine months ended September 30, 2019 and 2018 are unaudited. The balance sheet as of December 31, 2018 , was derived from the audited financial statements. In the opinion of management, these financial statements include all normal and recurring adjustments necessary for a fair statement of the results for such interim periods. Results of operations for the three and nine months ended September 30, 2019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the valuation of deferred income taxes, and the carrying value of other real estate owned ("OREO"). Recently Issued Accounting Pronouncements: During June 2016, the Financial Accounting Standard Board (FASB) issued ASU 2016-13, Financial Instruments-Credit Losses. ASU 2016-13 (Topic 326) , replaces the incurred loss impairment methodology in current GAAP with an expected credit loss (CECL)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ASU was amended in some aspects by subsequent Accounting Standards Updates. In May 2019, the FASB issued ASU 2019-05, Financial Instruments-Credit Losses (Topic 326) - Targeted Transition Relief, which provides entities with an option to irrevocably elect the fair value option applied on an instrument-by-instrument basis for eligible instruments. The fair value option election does not apply to held-to-maturity debt securities. The guidance of the Financial Instruments-Credit Losses is scheduled to be effective for fiscal years beginning after December 15, 2019, and interim periods within those fiscal years. However, in July 2019, FASB voted to recommend delaying implementation of CECL for smaller reporting entities (SRCs), private companies, non profit organizations, and employee benefit plans. On October 16, 2019, the FASB tentatively decided that the CECL will be effective for SEC filers which are SRCs and all other non public entities for fiscal years beginning after December 15, 2022, including interim periods within those fiscal years. For all entities, early adoption will continue to be allowed. The FASB also affirmed that the one-time determination of whether an entity is eligible to be an SRC will be based on an entity’s most recent assessment in accordance with SEC regulations as of the date that a final Update on effective dates is issued. On February 25, 2016, the FASB issued ASU 2016-02, Leases (Topic 842) . ASU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were effective for fiscal years beginning after December 15, 2018, including interim periods within those fiscal years. We have adopted the guidance in the first quarter of 2019 under the modified retrospective transition approach. The Company initially recognized right-of-use assets of $ 1.3 million and lease liabilities of $ 1.3 million under the operating leases for the lease contracts of its three retail branch locations and initially recognized a right-of-use asset of $1.4 million and a lease liability of $1.4 million under the finance lease for its land lease contract of a retail branch location that has a 86 -year remaining terms. In June 2018, the FASB issued ASU 2018-07, Compensation-Stock Compensation (Topic 718) - Improvements to Nonemployee Share-Based Payment Accounting, which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e amendments specify that Topic 718 applies to all share-based payment transactions in which a grantor acquires goods or services to be used or consumed in a grantor’s own operations by issuing share-based payment awards. The ASU was effective for public business entities for fiscal years beginning after December 15, 2018. The Company adopted the guidance in the first quarter of 2019. The adoption of the guidance did not have a material impact on our consolidated financial statements. In March 2017, the FASB issued ASU 2017-08, Receivables-Nonrefundable Fees and Other Costs (Subtopic 310-20) - Premium Amortization on Purchased Callable Debt Securities, which requires that entities shorten the amortization period for certain callable debt securities held at a premium and amortize the premium to the earliest call date. The amendments do not require an accounting change for securities held at a discount; the discount continues to be amortized to maturity. The ASU was effective for public business entities for fiscal years beginning after December 15, 2018. The Company adopted the guidance in the first quarter of 2019. The adoption of the guidance did not have any material impact on our consolidated financial statements.</t>
  </si>
  <si>
    <t>INVESTMENT SECURITIES</t>
  </si>
  <si>
    <t>Investments [Abstract]</t>
  </si>
  <si>
    <t>INVESTMENT SECURITIES The following is a summary of the Company's investments in available for sale and held to maturity securities as of September 30, 2019 and December 31, 2018 : As of September 30, 2019 Amortized cost Gross unrealized gains Gross unrealized losses Fair value (Dollars in thousands) Available for sale: Corporate debt obligations $ 500 $ — $ — $ 500 Residential mortgage-backed securities 27,498 307 217 27,588 Collateralized mortgage obligations 42 1 — 43 Total available for sale $ 28,040 $ 308 $ 217 $ 28,131 Held to maturity: States and political subdivisions $ 1,153 $ 266 $ — $ 1,419 As of December 31, 2018 Amortized cost Gross unrealized gains Gross unrealized losses Fair value (Dollars in thousands) Available for sale: Corporate debt obligations $ 500 $ — $ — $ 500 Residential mortgage-backed securities 31,553 74 906 30,721 Collateralized mortgage obligations 56 1 — 57 Total available for sale $ 32,109 $ 75 $ 906 $ 31,278 Held to maturity: States and political subdivisions $ 1,113 $ 179 $ — $ 1,292 The amortized cost and fair value of debt securities classified as available for sale and held to maturity, by contractual maturity as of September 30, 2019 are as follows: Amortized Cost Fair Value (Dollars in thousands) Available for sale: Due within one year $ — $ — Due after one year through five years 182 176 Due after five years through ten years 12,517 12,565 Due after ten years 15,341 15,390 Total available for sale $ 28,040 $ 28,131 Held to maturity: Due within one year $ — $ — Due after one year through five years — — Due after five years through ten years 1,153 1,419 Due after ten years — — Total held to maturity $ 1,153 $ 1,419 Expected maturities may differ from contractual maturities because the issuers of certain debt securities do have the right to call or prepay their obligations without any penalty. The Company did not sell any securities during the three and nine months ended September 30, 2019 . The following tables show the gross unrealized losses and fair value of the Company's investments which are aggregated by investment category and length of time that individual securities have been in a continuous unrealized loss position at September 30, 2019 and December 31, 2018 : As of September 30, 2019 Less Than 12 Months 12 Months or Greater Total Description of Securities Fair Value Unrealized Losses Fair Value Unrealized Losses Fair Value Unrealized Losses (Dollars in thousand) Available for sale: Residential mortgage-backed securities $ — $ — $ 11,177 $ 217 $ 11,177 $ 217 Total available for sale $ — $ — $ 11,177 $ 217 $ 11,177 $ 217 As of December 31, 2018 Less Than 12 Months 12 Months or Greater Total Description of Securities Fair Value Unrealized Losses Fair Value Unrealized Losses Fair Value Unrealized Losses (Dollars in thousands) Available for sale: Residential mortgage-backed securities $ 12,665 $ 257 $ 14,527 $ 649 $ 27,192 $ 906 Total available for sale $ 12,665 $ 257 $ 14,527 $ 649 $ 27,192 $ 906 Other Than Temporarily Impaired Debt Securities (OTTI) On at least a quarterly basis, we review all debt securities that are in an unrealized loss position for OTTI. An investment security is deemed impaired if the fair value of the investment is less than its amortized cost. Amortized cost includes adjustments (if any) made to the cost basis of an investment for accretion, amortization, and previous other-than-temporary impairments. After an investment security is determined to be impaired, we evaluate whether the decline in value is other-than-temporary. Estimating recovery of the amortized cost basis of a debt security is based upon an assessment of the cash flows expected to be collected. If the present value of the cash flows expected to be collected, discounted at the security’s effective yield, is less than the security’s amortized cost, OTTI is considered to have occurred. For a debt security for which there has been a decline in the fair value below the amortized cost basis, if we intend to sell the security, or if it is more likely than not we will be required to sell the security before recovery of the amortized cost basis, an OTTI write-down is recognized in earnings equal to the entire difference between the amortized cost basis and fair value of the security.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ther comprehensive income. 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any change in rating agencies’ credit ratings at evaluation date from acquisition date and any likely imminent action; (5) for asset-backed securities, the credit performance of the underlying collateral, including delinquency rates, level of non-performing assets, cumulative losses to date, collateral value and the remaining credit enhancement compared with expected credit losses. The Company’s unrealized loss for the debt securities is comprised of 8 securities in the 12 months or greater loss position at September 30, 2019 , and 5 securities in the less than 12 months loss position and 9 securities in the 12 months or greater loss position at December 31, 2018. The mortgage-backed securities that had unrealized losses were issued or guaranteed by the US government or US government sponsored entities. The unrealized losses associated with those mortgage-backed securities are generally driven by changes in interest rates and are not due to credit losses given the explicit or implicit guarantees provided by the U.S. government. Because the Company does not intend to sell the securities and it is not more likely than not that the Company will be required to sell these investments before recovery of their amortized cost basis, the Company does not consider the unrealized loss in these securities to be OTTI at September 30, 2019 .</t>
  </si>
  <si>
    <t>LOANS AND ALLOWANCE FOR LOAN LOSSES</t>
  </si>
  <si>
    <t>Receivables [Abstract]</t>
  </si>
  <si>
    <t>LOANS AND ALLOWANCE FOR LOAN LOSSES At September 30, 2019 and December 31, 2018, the Company had $1.38 billion and $1.24 billion , respectively, in loans receivable outstanding. Outstanding balances include a total net reduction of $167,000 and $105,000 at September 30, 2019 and December 31, 2018, respectively, for unearned income, net deferred loan fees, and unamortized discounts and premiums. The loans held for sale were $148,000 and $419,000 at September 30, 2019 and December 31, 2018, respectively. The portfolios of loans receivable at September 30, 2019 and December 31, 2018, consist of the following: September 30, 2019 December 31, 2018 Amount Amount (Dollars in thousands) Commercial and Industrial $ 34,978 $ 34,640 Construction 228,545 139,877 Real Estate Mortgage: Commercial – Owner Occupied 135,235 135,617 Commercial – Non-owner Occupied 300,046 321,580 Residential – 1 to 4 Family 605,274 545,391 Residential – Multifamily 59,080 49,628 Consumer 13,084 14,424 Total Loans $ 1,376,242 $ 1,241,157 An age analysis of past due loans by class at September 30, 2019 and December 31, 2018 is as follows: September 30, 2019 30-59 60-89 Greater Total Past Current Total Loans &gt; 90 Days and Accruing (Dollars in Thousands) Commercial and Industrial $ — $ — $ 307 $ 307 $ 34,671 $ 34,978 $ — Construction — — 1,365 1,365 227,180 228,545 — Real Estate Mortgage: Commercial – Owner Occupied — — 2,702 2,702 132,533 135,235 — Commercial – Non-owner Occupied — — — — 300,046 300,046 — Residential – 1 to 4 Family 20 46 1,346 1,412 603,862 605,274 — Residential – Multifamily — — — — 59,080 59,080 — Consumer — — — — 13,084 13,084 — Total Loans $ 20 $ 46 $ 5,720 $ 5,786 $ 1,370,456 $ 1,376,242 $ — December 31, 2018 30-59 60-89 Greater Total Past Current Total Loans &gt; 90 Days and Accruing (Dollars in thousands) Commercial and Industrial $ — $ — $ 14 $ 14 $ 34,626 $ 34,640 $ — Construction — — 1,365 1,365 138,512 139,877 — Real Estate Mortgage: Commercial – Owner Occupied — — — — 135,617 135,617 — Commercial – Non-owner Occupied — — — — 321,580 321,580 — Residential – 1 to 4 Family 81 154 1,686 1,921 543,470 545,391 — Residential – Multifamily — — — — 49,628 49,628 — Consumer 62 — — 62 14,362 14,424 — Total Loans $ 143 $ 154 $ 3,065 $ 3,362 $ 1,237,795 $ 1,241,157 $ — Allowance For Loan and Lease Losses (ALLL) We maintain the ALLL at a level that we believe to be appropriate to absorb estimated probable credit losses incurred in the loan portfolio as of the balance sheet date. We establish our allowance in accordance with guidance provided in Accounting Standard Codification ("ASC") - Contingencies (ASC 450) and Receivables (ASC 310). The allowance for loan and lease losses represents management’s estimate of probable losses inherent in the Company’s lending activities excluding loans accounted for under fair value.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loan losses includes a formula-based component and an asset-specific component. The asset-specific component of the allowance relates to loans considered to be impaired, which includes performing troubled debt restructurings (“TDRs”) as well as nonperforming loans. To determine the asset-specific component of the allowance, the loans are evaluated individually based on the borrower's ability to repay amounts owed, collateral, relative risk grade of the loans, and other factors given current events and conditions. The Company generally measures the asset-specific allowance as the difference between the fair value (net realizable value) and the recorded investment of a loan. The formula-based component of the allowance evaluates the impairments of pools of the loan and lease portfolio collectively. It incorporates a historical valuation allowance and general valuation allowance. The historical loss experience is measured by type of credit and internal risk grade, loss severity, specific homogeneous risk pools. A historical loss ratio and valuation allowance are established for each pool of similar loans and updated periodically based on actual charge-off experience and current events. The general valuation allowance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ix) the impact of rising interest rates on portfolio risk; and (x)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process of determining the level of the allowance for loan and lease losses requires a high degree of estimate and judgment. It is reasonably possible that actual outcomes may differ from our estimates. The following tables present the information regarding the allowance for loan and lease losses and associated loan data: Real Estate Mortgage Commercial and Industrial Construction Commercial Owner Occupied Commercial Non-owner Occupied Residential 1 to 4 Family Residential Multifamily Consumer Total Allowance for loan losses (Dollars in thousands) Three months ended Sept. 30, 2019 June 30, 2019 $ 693 $ 2,527 $ 1,746 $ 5,904 $ 8,480 $ 744 $ 196 20,290 Charge-offs — — — — (56 ) — — (56 ) Recoveries 2 — 5 3 2 — — 12 Provisions 262 220 254 (228 ) 432 (35 ) (5 ) 900 Ending Balance at Sept. 30, 2019 $ 957 $ 2,747 $ 2,005 $ 5,679 $ 8,858 $ 709 $ 191 $ 21,146 Nine months ended Sept. 30, 2019 December 31, 2018 $ 718 $ 1,694 $ 2,062 $ 5,853 $ 7,917 $ 621 $ 210 19,075 Charge-offs — — — — (56 ) — — (56 ) Recoveries 12 6 18 36 5 — — 77 Provisions 227 1,047 (75 ) (210 ) 992 88 (19 ) 2,050 Ending Balance at Sept. 30, 2019 $ 957 $ 2,747 $ 2,005 $ 5,679 $ 8,858 $ 709 $ 191 $ 21,146 Allowance for loan losses Individually evaluated for impairment $ 307 $ 118 $ 32 $ 178 $ 364 $ — $ — $ 999 Collectively evaluated for impairment 650 2,629 1,973 5,501 8,494 709 191 20,147 Ending Balance at Sept. 30, 2019 $ 957 $ 2,747 $ 2,005 $ 5,679 $ 8,858 $ 709 $ 191 $ 21,146 Loans Individually evaluated for impairment $ 307 $ 5,229 $ 4,886 $ 10,508 $ 1,871 $ — $ — $ 22,801 Collectively evaluated for impairment 34,671 223,316 130,349 289,538 603,403 59,080 13,084 1,353,441 Ending Balance at Sept. 30, 2019 $ 34,978 $ 228,545 $ 135,235 $ 300,046 $ 605,274 $ 59,080 $ 13,084 $ 1,376,242 Real Estate Mortgage Commercial and Industrial Construction Commercial Owner Occupied Commercial Non-owner Occupied Residential 1 to 4 Family Residential Multifamily Consumer Total Allowance for loan losses (Dollars in thousands) Three months ended Sept. 30, 2018 June 30, 2018 $ 539 $ 1,998 $ 1,961 $ 5,260 $ 6,666 $ 619 $ 230 17,273 Charge-offs — — — — — — (1 ) (1 ) Recoveries 10 — 12 6 18 — — 46 Provisions 298 30 (12 ) (314 ) 575 32 (9 ) 600 Ending Balance at Sept. 30, 2018 $ 847 $ 2,028 $ 1,961 $ 4,952 $ 7,259 $ 651 $ 220 $ 17,918 Nine months ended Sept. 30, 2018 December 31, 2017 $ 684 $ 2,068 $ 2,017 $ 4,630 $ 6,277 $ 627 $ 230 16,533 Charge-offs — (27 ) — (49 ) — — (19 ) (95 ) Recoveries 40 — 153 61 26 — — 280 Provisions 123 (13 ) (209 ) 310 956 24 9 1,200 Ending Balance at Sept. 30, 2018 $ 847 $ 2,028 $ 1,961 $ 4,952 $ 7,259 $ 651 $ 220 $ 17,918 Allowance for loan losses Individually evaluated for impairment $ 14 $ 71 $ 49 $ 194 $ 14 $ — $ — $ 342 Collectively evaluated for impairment 833 1,957 1,912 4,758 7,245 651 220 17,576 Ending Balance at Sept. 30, 2018 $ 847 $ 2,028 $ 1,961 $ 4,952 $ 7,259 $ 651 $ 220 $ 17,918 Loans Individually evaluated for impairment $ 14 $ 5,690 $ 3,320 $ 11,716 $ 2,294 $ — $ — $ 23,034 Collectively evaluated for impairment 37,675 128,746 127,171 279,984 516,267 52,038 14,934 1,156,815 Ending Balance at Sept. 30, 2018 $ 37,689 $ 134,436 $ 130,491 $ 291,700 $ 518,561 $ 52,038 $ 14,934 $ 1,179,849 Impaired Loans A loan is considered impaired when, based on the current information and events, it is probable that the Company will be unable to collect the payments of principal and interest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ll our impaired loans are assessed for recoverability based on an independent third-party full appraisal to determine the net realizable value (“NRV”) based on the fair value of the underlying collateral, less cost to sell and other costs or the present value of discounted cash flows in the case of certain impaired loans that are not collateral dependent. The following tables provide further detail on impaired loans and the associated ALLL at September 30, 2019 and December 31, 2018 : September 30, 2019 Recorded Investment Unpaid Principal Balance Related Allowance (Dollars in thousands) With no related allowance recorded: Commercial and Industrial $ — $ — $ — Construction — — — Real Estate Mortgage: Commercial – Owner Occupied 2,702 2,702 — Commercial – Non-owner Occupied — — — Residential – 1 to 4 Family 508 508 — Residential – Multifamily — — — Consumer — — — 3,210 3,210 — With an allowance recorded: Commercial and Industrial 307 313 307 Construction 5,229 9,720 118 Real Estate Mortgage: Commercial – Owner Occupied 2,184 2,184 32 Commercial – Non-owner Occupied 10,508 10,508 178 Residential – 1 to 4 Family 1,363 1,363 364 Residential – Multifamily — — — Consumer — — — 19,591 24,088 999 Total: Commercial and Industrial 307 313 307 Construction 5,229 9,720 118 Real Estate Mortgage: Commercial – Owner Occupied 4,886 4,886 32 Commercial – Non-owner Occupied 10,508 10,508 178 Residential – 1 to 4 Family 1,871 1,871 364 Residential – Multifamily — — — Consumer — — — $ 22,801 $ 27,298 $ 999 December 31, 2018 Recorded Investment Unpaid Principal Balance Related Allowance (Dollars in thousands) With no related allowance recorded: Commercial and Industrial $ — $ — $ — Construction — — — Real Estate Mortgage: Commercial – Owner Occupied — — — Commercial – Non-owner Occupied — — — Residential – 1 to 4 Family 1,131 1,131 — Residential – Multifamily — — — Consumer — — — 1,131 1,131 — With an allowance recorded: Commercial and Industrial 14 19 14 Construction 5,589 10,080 69 Real Estate Mortgage: Commercial – Owner Occupied 2,441 2,441 36 Commercial – Non-owner Occupied 11,299 11,299 192 Residential – 1 to 4 Family 1,383 1,383 299 Residential – Multifamily — — — Consumer — — — 20,726 25,222 610 Total: Commercial and Industrial 14 19 14 Construction 5,589 10,080 69 Real Estate Mortgage: Commercial – Owner Occupied 2,441 2,441 36 Commercial – Non-owner Occupied 11,299 11,299 192 Residential – 1 to 4 Family 2,514 2,514 299 Residential – Multifamily — — — Consumer — — — $ 21,857 $ 26,353 $ 610 The following table presents by loan portfolio class, the average recorded investment and interest income recognized on impaired loans for the three and nine months ended September 30, 2019 and 2018 : Three Months Ended September 30, 2019 2018 Average Recorded Investment Interest Income Recognized Average Recorded Investment Interest Income Recognized (Dollars in thousands) Commercial and Industrial $ 160 $ 10 $ 15 $ — Construction 5,290 43 5,735 48 Real Estate Mortgage: Commercial – Owner Occupied 5,084 41 3,465 41 Commercial – Non-owner Occupied 11,742 112 11,773 155 Residential – 1 to 4 Family 2,260 13 2,302 10 Residential – Multifamily — — — — Consumer — — — — Total $ 24,536 $ 219 $ 23,290 $ 254 Nine Months Ended September 30, 2019 2018 Average Recorded Investment Interest Income Recognized Average Recorded Investment Interest Income Recognized (Dollars in thousands) Commercial and Industrial $ 87 $ 11 $ 16 $ 1 Construction 5,410 132 5,830 145 Real Estate Mortgage: Commercial – Owner Occupied 3,737 107 3,605 137 Commercial – Non-owner Occupied 11,488 441 11,988 451 Residential – 1 to 4 Family 2,480 26 2,751 37 Residential – Multifamily — — — — Consumer — — 20 — Total $ 23,202 $ 717 $ 24,210 $ 771 Troubled debt restructurings (TDRs) We reported performing TDR loans (not reported as non-accrual loans) of $17.1 million and $ 18.8 million , respectively, at September 30, 2019 and December 31, 2018 . We did not have any nonperforming TDR loans at December 31, 2018. We had one nonperforming TDR loan at September 30, 2019 in the amount of $283,000 . There were no new loans modified as a TDR and no additional commitments to lend additional funds to debtors whose loans have been modified in TDRs for the three and nine months ended September 30, 2019 and the year ended December 31, 2018 , respectively. A TDR is a loan the terms of which have been restructured in a manner that grants a concession to a borrower experiencing financial difficulty. TDRs result from our loss mitigation activities that include rate reductions, extension of maturity, or a combination of both, which are intended to minimize economic loss and to avoid foreclosure or repossession of collateral. TDRs are classified as impaired loans and are included in the impaired loan disclosures. TDRs are also evaluated to determine whether they should be placed on non-accrual status. Once a loan becomes a TDR, it will continue to be reported as a TDR until it is repaid in full, foreclosed, sold or it meets the criteria to be removed from TDR status. At the time a loan is modified in a TDR, we consider the following factors to determine whether the loan should accrue interest: • Whether there is a period of current payment history under the current terms, typically 6 months ; • Whether the loan is current at the time of restructuring; and • Whether we expect the loan to continue to perform under the restructured terms with a debt coverage ratio that complies with the Bank’s credit underwriting policy of 1.25 times debt service. TDRs are generally included in nonaccrual loans and may return to performing status after a minimum of six consecutive monthly payments under restructured terms and also meeting other performance indicators. We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 and current financial information of the borrower and any guarantors. The projected repayment source needs to be reliable, verifiable, quantifiable and sustainable. At the time of restructuring, the amount of the loan principal for which we are not reasonably assured of repayment is charged-off, but not forgiven. All TDRs are also reviewed quarterly to determine the amount of any impairment. The nature and extent of impairment of TDRs, including those that have experienced a subsequent default, is considered in the determination of an appropriate level of allowance for loan losses. For the performing TDR loans, we had specific reserves of $277,000 and $306,000 in the allowance at September 30, 2019 and December 31, 2018 , respectively. We had specific reserve of $ 23,000 for nonperforming TDR at September 30, 2019 . We had no nonperforming TDR loans at December 31, 2018 . Some loan modifications classified as TDRs may not ultimately result in the full collection of principal and interest, as modified, and result in potential incremental losses. These potential incremental losses have been factored into our overall allowance for loan losses estimate.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Borrower's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that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An analysis of the credit risk profile by internally assigned grades as of September 30, 2019 and December 31, 2018 is as follows: At September 30, 2019 Pass OAEM Substandard Doubtful Total (Dollars in thousands) Commercial and Industrial $ 34,671 $ — $ 307 $ — $ 34,978 Construction 219,170 1,804 7,571 — 228,545 Real Estate Mortgage: Commercial – Owner Occupied 132,533 — 2,702 — 135,235 Commercial – Non-owner Occupied 299,846 — 200 — 300,046 Residential – 1 to 4 Family 602,888 928 1,458 — 605,274 Residential – Multifamily 59,080 — — — 59,080 Consumer 13,084 — — — 13,084 Total $ 1,361,272 $ 2,732 $ 12,238 $ — $ 1,376,242 At December 31, 2018 Pass OAEM Substandard Doubtful Total (Dollars in thousands) Commercial and Industrial $ 34,626 $ — $ 14 $ — $ 34,640 Construction 127,523 4,503 7,851 — 139,877 Real Estate Mortgage: Commercial – Owner Occupied 135,617 — — — 135,617 Commercial – Non-owner Occupied 321,446 — 134 — 321,580 Residential – 1 to 4 Family 542,865 719 1,807 — 545,391 Residential – Multifamily 49,628 — — — 49,628 Consumer 14,424 — — — 14,424 Total $ 1,226,129 $ 5,222 $ 9,806 $ — $ 1,241,157</t>
  </si>
  <si>
    <t>TIME DEPOSITS</t>
  </si>
  <si>
    <t>Banking and Thrift [Abstract]</t>
  </si>
  <si>
    <t>TIME DEPOSITS The Company’s total deposits were $1.29 billion and $1.18 billion at September 30, 2019 and December 31, 2018 , respectively. The time deposits greater than $250,000 were $107.5 million and $59.5 million , respectively, at September 30, 2019 and December 31, 2018, respectively.</t>
  </si>
  <si>
    <t>OTHER ASSETS</t>
  </si>
  <si>
    <t>Deferred Costs, Capitalized, Prepaid, and Other Assets Disclosure [Abstract]</t>
  </si>
  <si>
    <t>OTHER ASSETS The Company’s total other assets were $5.4 million and $2.8 million at September 30, 2019 and December 31, 2018 , respectively. The right of use (ROU) assets of our operating and finance leases included in the other assets were $1.2 million and $1.4 million at September 31, 2019, respectively. There were not any lease ROU assets recorded at December 31, 2018.</t>
  </si>
  <si>
    <t>OTHER LIABILITIES</t>
  </si>
  <si>
    <t>Other Liabilities Disclosure [Abstract]</t>
  </si>
  <si>
    <t>OTHER LIABILITIES The Company’s total other liabilities were $11.8 million and $9.1 million at September 30, 2019 and December 31, 2018 , respectively. The lease liabilities of our operating and finance included in the other liabilities were $1.2 million and $1.4 million at September 30, 2019, respectively. There were not any lease liabilities recorded at December 31, 2018.</t>
  </si>
  <si>
    <t>EQUITY AND CHANGES IN OTHER COMPREHENSIVE INCOME (LOSS)</t>
  </si>
  <si>
    <t>Equity [Abstract]</t>
  </si>
  <si>
    <t>EQUITY AND CHANGES IN OTHER COMPREHENSIVE INCOME (LOSS) The Company's total equity was $173.5 million and $155.0 million at September 30, 2019 and December 31, 2018 , respectively. Common stock dividend : On September 24, 2019, the Company declared a quarterly cash dividend of $0.16 per share to the common shareholders of record as of October 11, 2019 and paid the dividend on October 25, 2019. On June 25, 2019, the Company declared a quarterly cash dividend of $0.16 per share to the common shareholders of record as of July 12, 2019 and paid the dividend on July 26, 2019. On March 19, 2019, the Company declared a quarterly cash dividend of $0.14 per share to the common shareholders of record as of April 11, 2019 and paid the dividend on April 25, 2019. The Company also paid a cash dividend $1.5 million on the common stock on January 25, 2019 which had been declared in the fourth quarter of 2018. Preferred stock dividend : The Company paid cash dividends in the aggregate amount of $27,500 to preferred stock holders during the nine months ended September 30, 2019 . Conversion of preferred stock : During the nine months ended September 30, 2019 , preferred stockholders converted 724 shares of preferred shares into 90,532 shares of common stock. Non-controlling interests : The Company has a joint venture with Bridgestone Capital LLC in PDL LLC, a joint venture formed in 2018 to originate short-term alternative real estate loan products. The Company has a 51% ownership interest in the joint venture. The changes in accumulated other comprehensive income (loss) consisted of the following for the three and nine months ended September 30, 2019 and 2018: For the Three Months Ended 2019 2018 (Dollars in thousands) Investment securities: Net unrealized gains (losses) arising during the period $ 152 $ (218 ) Less: Amounts reclassified from accumulated other comprehensive income — — Tax effect related to the unrealized gains (losses) during the periods (37 ) 54 Change in other comprehensive income $ 115 $ (164 ) For the Nine Months Ended 2019 2018 (Dollars in thousands) Investment securities: Net unrealized gains (losses) arising during the period $ 922 $ (1,062 ) Less: Amounts reclassified from accumulated other comprehensive income — — Tax effect related to the unrealized loss during the periods (228 ) 258 Reclassification of prior tax effects — (27 ) Change in other comprehensive income $ 694 $ (831 )</t>
  </si>
  <si>
    <t>EARNINGS PER SHARE ("EPS")</t>
  </si>
  <si>
    <t>Earnings Per Share [Abstract]</t>
  </si>
  <si>
    <t xml:space="preserve">EARNINGS PER SHARE (“EPS”) The following tables set forth the calculation of basic and diluted EPS for the three and nine -month periods ended September 30, 2019 and 2018 . Three months ended September 30, Nine months ended September 30, 2019 2018 2019 2018 (Dollars in thousands except share and per share data) Basic earnings per common share Net income available to the Company $ 7,764 $ 6,126 $ 22,293 $ 17,997 Less: Dividend on series B preferred stock 8 22 16 429 Net income available to common shareholders 7,756 6,104 22,277 17,568 Basic weighted-average common shares outstanding 10,770,009 10,168,991 10,758,811 9,350,068 Basic earnings per common share $ 0.72 $ 0.60 $ 2.07 $ 1.88 Diluted earnings per common share Net income available to common shares $ 7,756 $ 6,104 $ 22,277 $ 17,568 Add: Dividend on series B preferred stock 8 22 16 429 Net income available to diluted common shares 7,764 6,126 22,293 17,997 Basic weighted-average common shares outstanding 10,770,009 10,168,991 10,758,811 9,350,068 Dilutive potential common shares 151,509 751,034 158,736 1,562,811 Diluted weighted-average common shares outstanding 10,921,518 10,920,025 10,917,547 10,912,879 Diluted earnings per common share $ 0.71 $ 0.56 $ 2.04 $ 1.65 </t>
  </si>
  <si>
    <t>FAIR VALUE</t>
  </si>
  <si>
    <t>Fair Value Disclosures [Abstract]</t>
  </si>
  <si>
    <t>FAIR VALUE Fair Value Measurements The Company uses fair value measurements to record fair value adjustments to certain assets and liabilities and to determine fair value disclosures. In accordance with the Fair Value Measurements and Disclosures (Topic 820) of FASB Accounting Standards Codification,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ment, not an entity-specific measure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s in Available for Sale Securities and Loans Held for Sale: Where quoted prices are available in an active market, securities or other assets are classified in Level 1 of the valuation hierarchy. If quoted market prices are not available for the specific security or available for sale loans,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For the loans held for sale, the fair value represents the face value of the guaranteed portion of the SBA loans pending settlement. Securities and loans in Level 2 include mortgage-backed securities, corporate debt obligations, collateralized mortgage-backed securities, and SBA loans available for sale. The table below presents the balances of assets and liabilities measured at fair value on a recurring basis. Financial Assets Level 1 Level 2 Level 3 Total (Dollars in thousands) Available for Sale Securities and Loans Held for Sale As of September 30, 2019 Corporate debt obligations $ — $ 500 $ — $ 500 Residential mortgage-backed securities — 27,588 — 27,588 Collateralized mortgage-backed securities — 43 — 43 Loans held for sale — 148 — 148 Total $ — $ 28,279 $ — $ 28,279 As of December 31, 2018 Corporate debt obligations $ — $ 500 $ — $ 500 Residential mortgage-backed securities — 30,721 — 30,721 Collateralized mortgage-backed securities — 57 — 57 Loans held for sale 419 419 Total $ — $ 31,697 $ — $ 31,697 For the nine months ended September 30, 2019 , there were no transfers between the levels within the fair value hierarchy. There were no level 3 assets or liabilities held during the three and nine months ended September 30, 2019 and 2018 .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September 30, 2019 Collateral-dependent impaired loans $ — $ — $ 8,803 $ 8,803 OREO — — 5,849 5,849 As of December 31, 2018 Collateral-dependent impaired loans $ — $ — $ 6,921 $ 6,921 OREO — — 5,124 5,124 All collateral-dependent impaired loans have an independent third-party full appraisal to determine the NRV based on the fair value of the underlying collateral, less cost to sell (a range of 5% to 10% )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real estate properties that are recorded at fair value based upon current appraised value, or agreements of sale, less estimated disposition costs using level 3 inputs. Properties are reappraised annually. Fair Value of Financial Instruments The Company discloses estimated fair values for its significant financial instruments in accordance with FASB ASC (Topic 825), “ Disclosures about Fair Value of Financial Instruments ”.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for identical or similar assets. Loans Held for Sale: Fair value represents the face value of the guaranteed portion of SBA loans pending settlement. Loans Receivable: For residential mortgages loans, fair value is estimated using the quoted market prices for securities backed by similar loans, adjusted for differences in loan characteristics. The fair value of other types of loans is estimated by discounting the future cash flows using the risk adjusting current interest rates at which similar loans would be made to borrowers with similar credit ratings and same remaining maturities, adjusted for the liquidity discount and underwriting uncertainty. Restricted stock: Carrying values of Federal Home Loan Bank of New York (“FHLBNY”) and the Atlantic Central Bankers Bank stocks represent the par values of the stocks and is adjusted for impairments if any. The carrying value approximated fair value. Time deposits: The fair value of time deposits is based on the discounted value of contractual cash flows, where the discount rate is estimated using the market rates currently offered for deposits of similar remaining maturities. Borrowings: The fair values of FHLBNY borrowings, other borrowed funds and subordinated debt are based on the discounted value of estimated cash flows. The discounted rate is estimated using market rates currently offered for debts with similar credit rating, terms and remaining maturities. For a further discussion of the Company’s valuation methodologies for financial instruments measured at fair value, see the descriptions in the Company's 2018 Annual Report included in its Annual Report on Form 10-K for the fiscal year ended December 31, 2018.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September 30, 2019 and December 31, 2018 : September 30, 2019 Carrying Amount Fair Value Total Level 1 Level 2 Level 3 (Dollars in thousands) Financial Assets: Cash and cash equivalents $ 151,680 $ 151,680 $ 151,680 $ — $ — Investment securities AFS 28,131 28,131 — 28,131 — Investment securities HTM 1,153 1,419 — 1,419 — Restricted stock 6,090 6,090 — — 6,090 Loans held for sale 148 148 — 148 — Loans, net 1,355,096 1,359,156 — 1,337,354 21,802 Accrued interest receivable 5,582 5,582 — 5,582 — Financial Liabilities: Non-time deposits $ 705,831 $ 705,831 $ — $ 705,831 $ — Time deposits 587,217 592,247 — 592,247 — Borrowings 118,053 127,034 — 127,034 — Accrued interest payable 2,041 2,041 — 2,041 — December 31, 2018 Carrying Amount Fair Value Total Level 1 Level 2 Level 3 (Dollars in thousands) Financial Assets: Cash and cash equivalents $ 154,471 $ 154,471 $ 154,471 $ — $ — Investment securities AFS 31,278 31,278 — 31,278 — Investment securities HTM 1,113 1,292 — 1,292 — Restricted stock 5,858 5,858 — — 5,858 Loans held for sale 419 419 — 419 — Loans, net 1,222,082 1,209,223 — 1,187,975 21,248 Accrued interest receivable 5,191 5,191 — 5,191 — Financial Liabilities: Non-time deposits $ 752,512 $ 752,512 $ — $ 752,512 $ — Time deposits 431,361 433,575 — 433,575 — Borrowings 118,053 118,965 — 118,965 — Accrued interest payable 1,390 1,390 — 1,390 —</t>
  </si>
  <si>
    <t>COMMITMENTS AND CONTINGENCIES</t>
  </si>
  <si>
    <t>Commitments and Contingencies Disclosure [Abstract]</t>
  </si>
  <si>
    <t>COMMITMENTS AND CONTINGENCIES In the normal course of business, there are outstanding various contingent liabilities such as claims and legal action, which are not reflected in the financial statements. On March 4, 2019, the Bank entered into an agreement with the FHLBNY, for a Municipal Letter of Credit ("MLOC"), of $40.0 million . The MLOC is used to pledge against public deposits and expires on March 3, 2020. There were no outstanding borrowings on the letter of credit as of September 30, 2019 . The Company is also a party to financial instruments with off-balance sheet risk in the normal course of business to meet the financing needs of its customers. These financial instruments include commitments to extend credit and standby letters of credit. We enter into commitments to lend funds to customers, which are usually at a stated interest rate, if funded, and for specific purposes and time periods. At September 30, 2019 and December 31, 2018, unused commitments to extend credit amounted to approximately $202.1 million and $150.6 million , respectively. At the September 30, 2019 and December 31, 2018, we also had standby letters of credit with customers were $20.6 million and $19.3 million , respectively. We provide banking services to customers that are licensed by various States to do business in the medical-use cannabis industry as growers, processors and dispensaries. Medical-use cannabis businesses are legal in these States, although it is not legal at the federal level. The U.S. Department of the Treasury’s Financial Crimes Enforcement Network (“FinCEN”) published guidelines in 2014 for financial institutions servicing state legal cannabis businesses. A financial institution that provides services to cannabis-related businesses can comply with Bank Secrecy Act (“BSA”) disclosure standards by following the FinCEN guidelines. We maintain stringent written policies and procedures related to the acceptance of such businesses and to the monitoring and maintenance of such business accounts. We conduct a significant due diligence review of the cannabis business before the business is accepted, including confirmation that the business is properly licensed by the applicable state. Throughout the relationship, we continue monitoring the business, including site visits, to ensure that the business continues to meet our stringent requirements, including maintenance of required licenses and periodic financial reviews of the business. While we believe we are operating in compliance with the FinCEN guidelines, there can be no assurance that federal enforcement guidelines will not change. Federal prosecutors have significant discretion and there can be no assurance that the federal prosecutors will not choose to strictly enforce the federal laws governing cannabis. Any change in the Federal government’s enforcement position, could cause us to immediately cease providing banking services to the cannabis industry. At September 30, 2019 and December 31, 2018, deposit balances from medical-use cannabis customers were approximately $ 215.9 million and $ 253.8 million , or 16.7% and 21.4% of total deposits, respectively, with two customers accounting for 24.9% and 65.9% of the total at September 30, 2019 and December 31, 2018, respectively. At September 30, 2019 and December 31, 2018, there were cannabis-related loans in the amounts of $4.0 million and $970,000 , respectively. We recorded approximately $134,400 and $38,300 of interest income in the nine months ended September 30, 2019 and 2018, respectively, related to these loans.</t>
  </si>
  <si>
    <t>REGULATORY MATTERS</t>
  </si>
  <si>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9 is 2.5%. The Bank made one-time election to opt-out the net unrealized gain or loss on available for sale securities in computing regulatory capital. At September 30, 2019 and December 31, 2018 , the Company and Bank were both considered “well capitalized."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September 30, 2019 and December 31, 2018 ,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 based, Tier 1 risk based, Tier 1 common equity, and Tier 1 leverage ratios as set forth in the following tables: Regulatory Capital Compliance As of September 30, 2019 Actual For Capital Adequacy For Capital Adequacy Purposes With Capital Conservation Buffer To be Well Capitalized (Dollars in thousands except ratios) Amount Ratio Amount Ratio Amount Ratio Amount Ratio Company: Total risk-based capital $ 201,874 16.47 % $ 98,042 8.00 % $ 128,680 10.50 % $ 122,552 10.00 % Tier 1 risk-based capital 186,483 15.22 % 73,531 6.00 % 104,169 8.50 % 98,042 8.00 % Tier 1 leverage 186,483 11.58 % 64,439 4.00 % 64,439 4.00 % 80,548 5.00 % Tier 1 common equity 171,210 13.97 % 55,148 4.50 % 85,787 7.00 % 79,659 6.50 % Parke Bank: Total risk-based capital $ 201,458 16.44 % $ 98,009 8.00 % $ 128,637 10.50 % $ 122,511 10.00 % Tier 1 risk-based capital 186,072 15.19 % 73,507 6.00 % 104,135 8.50 % 98,009 8.00 % Tier 1 leverage 186,072 11.55 % 64,422 4.00 % 64,422 4.00 % 80,528 5.00 % Tier 1 common equity 184,277 15.04 % 55,130 4.50 % 85,758 7.00 % 79,632 6.50 % As of December 31, 2018 Actual For Capital Adequacy For Capital Adequacy Purposes With Capital Conservation Buffer* To be Well Capitalized (Dollars in thousands except ratios) Amount Ratio Amount Ratio Amount Ratio Amount Ratio Company: Total risk-based capital $ 182,316 16.73 % $ 87,164 8.00 % $ 107,592 9.88 % $ 108,954 10.00 % Tier 1 risk-based capital 168,629 15.48 % 65,373 6.00 % 85,802 7.88 % 87,164 8.00 % Tier 1 leverage 168,629 12.15 % 55,503 4.00 % 55,503 4.00 % 69,378 5.00 % Tier 1 common equity 153,020 14.04 % 49,029 4.50 % 69,458 6.38 % 70,820 6.50 % Parke Bank: Total risk-based capital $ 181,760 16.69 % $ 87,131 8.00 % $ 107,552 9.88 % $ 108,913 10.00 % Tier 1 risk-based capital 168,078 15.43 % 65,348 6.00 % 85,769 7.88 % 87,131 8.00 % Tier 1 leverage 168,078 12.10 % 55,569 4.00 % 55,569 4.00 % 69,461 5.00 % Tier 1 common equity 166,639 15.30 % 49,011 4.50 % 69,432 6.38 % 70,794 6.50 % *The minimums under Basel III increase by .625% (the capital conservation buffer) annually until 2019. The fully phased-in minimums are 10.5% (Total risk-based capital), 8.5% (Tier 1 risk-based capital), and 7.0% (Tier 1 common equity).</t>
  </si>
  <si>
    <t>SUBSEQUENT EVENTS</t>
  </si>
  <si>
    <t>Subsequent Events [Abstract]</t>
  </si>
  <si>
    <t>SUBSEQUENT EVENTS Management has evaluated subsequent events after September 30, 2019 through the date the financial statements were issued or are available to be issued and determined that no other subsequent events than the one disclosed above warranted recognition in or disclosure in the interim financial statements.</t>
  </si>
  <si>
    <t>SUMMARY OF SIGNIFICANT ACCOUNTING POLICIES (Policies)</t>
  </si>
  <si>
    <t>Basis of Financial Statement Presentation</t>
  </si>
  <si>
    <t xml:space="preserve">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the Bank (including certain partnership interests). Also included are the accounts of Parke Direct Lending LLC ("PDL"), a joint venture formed in 2018 to originate short-term alternative real estate loan product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18 . The accompanying interim financial statements for the three and nine months ended September 30, 2019 and 2018 are unaudited. The balance sheet as of December 31, 2018 , was derived from the audited financial statements. In the opinion of management, these financial statements include all normal and recurring adjustments necessary for a fair statement of the results for such interim periods. Results of operations for the three and nine months ended September 30, 2019 are not necessarily indicative of the results for the full year.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the valuation of deferred income taxes, and the carrying value of other real estate owned ("OREO").</t>
  </si>
  <si>
    <t>Recently Issued Accounting Pronouncements</t>
  </si>
  <si>
    <t>Recently Issued Accounting Pronouncements: During June 2016, the Financial Accounting Standard Board (FASB) issued ASU 2016-13, Financial Instruments-Credit Losses. ASU 2016-13 (Topic 326) , replaces the incurred loss impairment methodology in current GAAP with an expected credit loss (CECL)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ASU was amended in some aspects by subsequent Accounting Standards Updates. In May 2019, the FASB issued ASU 2019-05, Financial Instruments-Credit Losses (Topic 326) - Targeted Transition Relief, which provides entities with an option to irrevocably elect the fair value option applied on an instrument-by-instrument basis for eligible instruments. The fair value option election does not apply to held-to-maturity debt securities. The guidance of the Financial Instruments-Credit Losses is scheduled to be effective for fiscal years beginning after December 15, 2019, and interim periods within those fiscal years. However, in July 2019, FASB voted to recommend delaying implementation of CECL for smaller reporting entities (SRCs), private companies, non profit organizations, and employee benefit plans. On October 16, 2019, the FASB tentatively decided that the CECL will be effective for SEC filers which are SRCs and all other non public entities for fiscal years beginning after December 15, 2022, including interim periods within those fiscal years. For all entities, early adoption will continue to be allowed. The FASB also affirmed that the one-time determination of whether an entity is eligible to be an SRC will be based on an entity’s most recent assessment in accordance with SEC regulations as of the date that a final Update on effective dates is issued. On February 25, 2016, the FASB issued ASU 2016-02, Leases (Topic 842) . ASU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were effective for fiscal years beginning after December 15, 2018, including interim periods within those fiscal years. We have adopted the guidance in the first quarter of 2019 under the modified retrospective transition approach. The Company initially recognized right-of-use assets of $ 1.3 million and lease liabilities of $ 1.3 million under the operating leases for the lease contracts of its three retail branch locations and initially recognized a right-of-use asset of $1.4 million and a lease liability of $1.4 million under the finance lease for its land lease contract of a retail branch location that has a 86 -year remaining terms. In June 2018, the FASB issued ASU 2018-07, Compensation-Stock Compensation (Topic 718) - Improvements to Nonemployee Share-Based Payment Accounting, which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e amendments specify that Topic 718 applies to all share-based payment transactions in which a grantor acquires goods or services to be used or consumed in a grantor’s own operations by issuing share-based payment awards. The ASU was effective for public business entities for fiscal years beginning after December 15, 2018. The Company adopted the guidance in the first quarter of 2019. The adoption of the guidance did not have a material impact on our consolidated financial statements. In March 2017, the FASB issued ASU 2017-08, Receivables-Nonrefundable Fees and Other Costs (Subtopic 310-20) - Premium Amortization on Purchased Callable Debt Securities, which requires that entities shorten the amortization period for certain callable debt securities held at a premium and amortize the premium to the earliest call date. The amendments do not require an accounting change for securities held at a discount; the discount continues to be amortized to maturity. The ASU was effective for public business entities for fiscal years beginning after December 15, 2018. The Company adopted the guidance in the first quarter of 2019. The adoption of the guidance did not have any material impact on our consolidated financial statements.</t>
  </si>
  <si>
    <t>INVESTMENT SECURITIES (Tables)</t>
  </si>
  <si>
    <t>Summary of Investments in Available-for-sale and Held-to-maturity Securities</t>
  </si>
  <si>
    <t>The following is a summary of the Company's investments in available for sale and held to maturity securities as of September 30, 2019 and December 31, 2018 : As of September 30, 2019 Amortized cost Gross unrealized gains Gross unrealized losses Fair value (Dollars in thousands) Available for sale: Corporate debt obligations $ 500 $ — $ — $ 500 Residential mortgage-backed securities 27,498 307 217 27,588 Collateralized mortgage obligations 42 1 — 43 Total available for sale $ 28,040 $ 308 $ 217 $ 28,131 Held to maturity: States and political subdivisions $ 1,153 $ 266 $ — $ 1,419 As of December 31, 2018 Amortized cost Gross unrealized gains Gross unrealized losses Fair value (Dollars in thousands) Available for sale: Corporate debt obligations $ 500 $ — $ — $ 500 Residential mortgage-backed securities 31,553 74 906 30,721 Collateralized mortgage obligations 56 1 — 57 Total available for sale $ 32,109 $ 75 $ 906 $ 31,278 Held to maturity: States and political subdivisions $ 1,113 $ 179 $ — $ 1,292</t>
  </si>
  <si>
    <t>Investments Classified by Contractual Maturity</t>
  </si>
  <si>
    <t>The amortized cost and fair value of debt securities classified as available for sale and held to maturity, by contractual maturity as of September 30, 2019 are as follows: Amortized Cost Fair Value (Dollars in thousands) Available for sale: Due within one year $ — $ — Due after one year through five years 182 176 Due after five years through ten years 12,517 12,565 Due after ten years 15,341 15,390 Total available for sale $ 28,040 $ 28,131 Held to maturity: Due within one year $ — $ — Due after one year through five years — — Due after five years through ten years 1,153 1,419 Due after ten years — — Total held to maturity $ 1,153 $ 1,419</t>
  </si>
  <si>
    <t>Gross Unrealized Losses and Fair Value of Investments with Continuous Unrealized Loss Position</t>
  </si>
  <si>
    <t>The following tables show the gross unrealized losses and fair value of the Company's investments which are aggregated by investment category and length of time that individual securities have been in a continuous unrealized loss position at September 30, 2019 and December 31, 2018 : As of September 30, 2019 Less Than 12 Months 12 Months or Greater Total Description of Securities Fair Value Unrealized Losses Fair Value Unrealized Losses Fair Value Unrealized Losses (Dollars in thousand) Available for sale: Residential mortgage-backed securities $ — $ — $ 11,177 $ 217 $ 11,177 $ 217 Total available for sale $ — $ — $ 11,177 $ 217 $ 11,177 $ 217 As of December 31, 2018 Less Than 12 Months 12 Months or Greater Total Description of Securities Fair Value Unrealized Losses Fair Value Unrealized Losses Fair Value Unrealized Losses (Dollars in thousands) Available for sale: Residential mortgage-backed securities $ 12,665 $ 257 $ 14,527 $ 649 $ 27,192 $ 906 Total available for sale $ 12,665 $ 257 $ 14,527 $ 649 $ 27,192 $ 906</t>
  </si>
  <si>
    <t>LOANS AND ALLOWANCE FOR LOAN LOSSES (Tables)</t>
  </si>
  <si>
    <t>Portfolio of Loans Outstanding</t>
  </si>
  <si>
    <t>The portfolios of loans receivable at September 30, 2019 and December 31, 2018, consist of the following: September 30, 2019 December 31, 2018 Amount Amount (Dollars in thousands) Commercial and Industrial $ 34,978 $ 34,640 Construction 228,545 139,877 Real Estate Mortgage: Commercial – Owner Occupied 135,235 135,617 Commercial – Non-owner Occupied 300,046 321,580 Residential – 1 to 4 Family 605,274 545,391 Residential – Multifamily 59,080 49,628 Consumer 13,084 14,424 Total Loans $ 1,376,242 $ 1,241,157</t>
  </si>
  <si>
    <t>Age Analysis of Past Due Loans by Class</t>
  </si>
  <si>
    <t>An age analysis of past due loans by class at September 30, 2019 and December 31, 2018 is as follows: September 30, 2019 30-59 60-89 Greater Total Past Current Total Loans &gt; 90 Days and Accruing (Dollars in Thousands) Commercial and Industrial $ — $ — $ 307 $ 307 $ 34,671 $ 34,978 $ — Construction — — 1,365 1,365 227,180 228,545 — Real Estate Mortgage: Commercial – Owner Occupied — — 2,702 2,702 132,533 135,235 — Commercial – Non-owner Occupied — — — — 300,046 300,046 — Residential – 1 to 4 Family 20 46 1,346 1,412 603,862 605,274 — Residential – Multifamily — — — — 59,080 59,080 — Consumer — — — — 13,084 13,084 — Total Loans $ 20 $ 46 $ 5,720 $ 5,786 $ 1,370,456 $ 1,376,242 $ — December 31, 2018 30-59 60-89 Greater Total Past Current Total Loans &gt; 90 Days and Accruing (Dollars in thousands) Commercial and Industrial $ — $ — $ 14 $ 14 $ 34,626 $ 34,640 $ — Construction — — 1,365 1,365 138,512 139,877 — Real Estate Mortgage: Commercial – Owner Occupied — — — — 135,617 135,617 — Commercial – Non-owner Occupied — — — — 321,580 321,580 — Residential – 1 to 4 Family 81 154 1,686 1,921 543,470 545,391 — Residential – Multifamily — — — — 49,628 49,628 — Consumer 62 — — 62 14,362 14,424 — Total Loans $ 143 $ 154 $ 3,065 $ 3,362 $ 1,237,795 $ 1,241,157 $ —</t>
  </si>
  <si>
    <t>Analysis of Allowance for Loan Losses</t>
  </si>
  <si>
    <t>The following tables present the information regarding the allowance for loan and lease losses and associated loan data: Real Estate Mortgage Commercial and Industrial Construction Commercial Owner Occupied Commercial Non-owner Occupied Residential 1 to 4 Family Residential Multifamily Consumer Total Allowance for loan losses (Dollars in thousands) Three months ended Sept. 30, 2019 June 30, 2019 $ 693 $ 2,527 $ 1,746 $ 5,904 $ 8,480 $ 744 $ 196 20,290 Charge-offs — — — — (56 ) — — (56 ) Recoveries 2 — 5 3 2 — — 12 Provisions 262 220 254 (228 ) 432 (35 ) (5 ) 900 Ending Balance at Sept. 30, 2019 $ 957 $ 2,747 $ 2,005 $ 5,679 $ 8,858 $ 709 $ 191 $ 21,146 Nine months ended Sept. 30, 2019 December 31, 2018 $ 718 $ 1,694 $ 2,062 $ 5,853 $ 7,917 $ 621 $ 210 19,075 Charge-offs — — — — (56 ) — — (56 ) Recoveries 12 6 18 36 5 — — 77 Provisions 227 1,047 (75 ) (210 ) 992 88 (19 ) 2,050 Ending Balance at Sept. 30, 2019 $ 957 $ 2,747 $ 2,005 $ 5,679 $ 8,858 $ 709 $ 191 $ 21,146 Allowance for loan losses Individually evaluated for impairment $ 307 $ 118 $ 32 $ 178 $ 364 $ — $ — $ 999 Collectively evaluated for impairment 650 2,629 1,973 5,501 8,494 709 191 20,147 Ending Balance at Sept. 30, 2019 $ 957 $ 2,747 $ 2,005 $ 5,679 $ 8,858 $ 709 $ 191 $ 21,146 Loans Individually evaluated for impairment $ 307 $ 5,229 $ 4,886 $ 10,508 $ 1,871 $ — $ — $ 22,801 Collectively evaluated for impairment 34,671 223,316 130,349 289,538 603,403 59,080 13,084 1,353,441 Ending Balance at Sept. 30, 2019 $ 34,978 $ 228,545 $ 135,235 $ 300,046 $ 605,274 $ 59,080 $ 13,084 $ 1,376,242 Real Estate Mortgage Commercial and Industrial Construction Commercial Owner Occupied Commercial Non-owner Occupied Residential 1 to 4 Family Residential Multifamily Consumer Total Allowance for loan losses (Dollars in thousands) Three months ended Sept. 30, 2018 June 30, 2018 $ 539 $ 1,998 $ 1,961 $ 5,260 $ 6,666 $ 619 $ 230 17,273 Charge-offs — — — — — — (1 ) (1 ) Recoveries 10 — 12 6 18 — — 46 Provisions 298 30 (12 ) (314 ) 575 32 (9 ) 600 Ending Balance at Sept. 30, 2018 $ 847 $ 2,028 $ 1,961 $ 4,952 $ 7,259 $ 651 $ 220 $ 17,918 Nine months ended Sept. 30, 2018 December 31, 2017 $ 684 $ 2,068 $ 2,017 $ 4,630 $ 6,277 $ 627 $ 230 16,533 Charge-offs — (27 ) — (49 ) — — (19 ) (95 ) Recoveries 40 — 153 61 26 — — 280 Provisions 123 (13 ) (209 ) 310 956 24 9 1,200 Ending Balance at Sept. 30, 2018 $ 847 $ 2,028 $ 1,961 $ 4,952 $ 7,259 $ 651 $ 220 $ 17,918 Allowance for loan losses Individually evaluated for impairment $ 14 $ 71 $ 49 $ 194 $ 14 $ — $ — $ 342 Collectively evaluated for impairment 833 1,957 1,912 4,758 7,245 651 220 17,576 Ending Balance at Sept. 30, 2018 $ 847 $ 2,028 $ 1,961 $ 4,952 $ 7,259 $ 651 $ 220 $ 17,918 Loans Individually evaluated for impairment $ 14 $ 5,690 $ 3,320 $ 11,716 $ 2,294 $ — $ — $ 23,034 Collectively evaluated for impairment 37,675 128,746 127,171 279,984 516,267 52,038 14,934 1,156,815 Ending Balance at Sept. 30, 2018 $ 37,689 $ 134,436 $ 130,491 $ 291,700 $ 518,561 $ 52,038 $ 14,934 $ 1,179,849</t>
  </si>
  <si>
    <t>Impaired Loans</t>
  </si>
  <si>
    <t>The following tables provide further detail on impaired loans and the associated ALLL at September 30, 2019 and December 31, 2018 : September 30, 2019 Recorded Investment Unpaid Principal Balance Related Allowance (Dollars in thousands) With no related allowance recorded: Commercial and Industrial $ — $ — $ — Construction — — — Real Estate Mortgage: Commercial – Owner Occupied 2,702 2,702 — Commercial – Non-owner Occupied — — — Residential – 1 to 4 Family 508 508 — Residential – Multifamily — — — Consumer — — — 3,210 3,210 — With an allowance recorded: Commercial and Industrial 307 313 307 Construction 5,229 9,720 118 Real Estate Mortgage: Commercial – Owner Occupied 2,184 2,184 32 Commercial – Non-owner Occupied 10,508 10,508 178 Residential – 1 to 4 Family 1,363 1,363 364 Residential – Multifamily — — — Consumer — — — 19,591 24,088 999 Total: Commercial and Industrial 307 313 307 Construction 5,229 9,720 118 Real Estate Mortgage: Commercial – Owner Occupied 4,886 4,886 32 Commercial – Non-owner Occupied 10,508 10,508 178 Residential – 1 to 4 Family 1,871 1,871 364 Residential – Multifamily — — — Consumer — — — $ 22,801 $ 27,298 $ 999 December 31, 2018 Recorded Investment Unpaid Principal Balance Related Allowance (Dollars in thousands) With no related allowance recorded: Commercial and Industrial $ — $ — $ — Construction — — — Real Estate Mortgage: Commercial – Owner Occupied — — — Commercial – Non-owner Occupied — — — Residential – 1 to 4 Family 1,131 1,131 — Residential – Multifamily — — — Consumer — — — 1,131 1,131 — With an allowance recorded: Commercial and Industrial 14 19 14 Construction 5,589 10,080 69 Real Estate Mortgage: Commercial – Owner Occupied 2,441 2,441 36 Commercial – Non-owner Occupied 11,299 11,299 192 Residential – 1 to 4 Family 1,383 1,383 299 Residential – Multifamily — — — Consumer — — — 20,726 25,222 610 Total: Commercial and Industrial 14 19 14 Construction 5,589 10,080 69 Real Estate Mortgage: Commercial – Owner Occupied 2,441 2,441 36 Commercial – Non-owner Occupied 11,299 11,299 192 Residential – 1 to 4 Family 2,514 2,514 299 Residential – Multifamily — — — Consumer — — — $ 21,857 $ 26,353 $ 610 The following table presents by loan portfolio class, the average recorded investment and interest income recognized on impaired loans for the three and nine months ended September 30, 2019 and 2018 : Three Months Ended September 30, 2019 2018 Average Recorded Investment Interest Income Recognized Average Recorded Investment Interest Income Recognized (Dollars in thousands) Commercial and Industrial $ 160 $ 10 $ 15 $ — Construction 5,290 43 5,735 48 Real Estate Mortgage: Commercial – Owner Occupied 5,084 41 3,465 41 Commercial – Non-owner Occupied 11,742 112 11,773 155 Residential – 1 to 4 Family 2,260 13 2,302 10 Residential – Multifamily — — — — Consumer — — — — Total $ 24,536 $ 219 $ 23,290 $ 254 Nine Months Ended September 30, 2019 2018 Average Recorded Investment Interest Income Recognized Average Recorded Investment Interest Income Recognized (Dollars in thousands) Commercial and Industrial $ 87 $ 11 $ 16 $ 1 Construction 5,410 132 5,830 145 Real Estate Mortgage: Commercial – Owner Occupied 3,737 107 3,605 137 Commercial – Non-owner Occupied 11,488 441 11,988 451 Residential – 1 to 4 Family 2,480 26 2,751 37 Residential – Multifamily — — — — Consumer — — 20 — Total $ 23,202 $ 717 $ 24,210 $ 771</t>
  </si>
  <si>
    <t>Analysis of Credit Risk Profile by Internally Assigned Grades</t>
  </si>
  <si>
    <t>An analysis of the credit risk profile by internally assigned grades as of September 30, 2019 and December 31, 2018 is as follows: At September 30, 2019 Pass OAEM Substandard Doubtful Total (Dollars in thousands) Commercial and Industrial $ 34,671 $ — $ 307 $ — $ 34,978 Construction 219,170 1,804 7,571 — 228,545 Real Estate Mortgage: Commercial – Owner Occupied 132,533 — 2,702 — 135,235 Commercial – Non-owner Occupied 299,846 — 200 — 300,046 Residential – 1 to 4 Family 602,888 928 1,458 — 605,274 Residential – Multifamily 59,080 — — — 59,080 Consumer 13,084 — — — 13,084 Total $ 1,361,272 $ 2,732 $ 12,238 $ — $ 1,376,242 At December 31, 2018 Pass OAEM Substandard Doubtful Total (Dollars in thousands) Commercial and Industrial $ 34,626 $ — $ 14 $ — $ 34,640 Construction 127,523 4,503 7,851 — 139,877 Real Estate Mortgage: Commercial – Owner Occupied 135,617 — — — 135,617 Commercial – Non-owner Occupied 321,446 — 134 — 321,580 Residential – 1 to 4 Family 542,865 719 1,807 — 545,391 Residential – Multifamily 49,628 — — — 49,628 Consumer 14,424 — — — 14,424 Total $ 1,226,129 $ 5,222 $ 9,806 $ — $ 1,241,157</t>
  </si>
  <si>
    <t>EQUITY AND CHANGES IN OTHER COMPREHENSIVE INCOME (LOSS) (Tables)</t>
  </si>
  <si>
    <t>Accumulated Other Comprehensive Income (Loss)</t>
  </si>
  <si>
    <t>The changes in accumulated other comprehensive income (loss) consisted of the following for the three and nine months ended September 30, 2019 and 2018: For the Three Months Ended 2019 2018 (Dollars in thousands) Investment securities: Net unrealized gains (losses) arising during the period $ 152 $ (218 ) Less: Amounts reclassified from accumulated other comprehensive income — — Tax effect related to the unrealized gains (losses) during the periods (37 ) 54 Change in other comprehensive income $ 115 $ (164 ) For the Nine Months Ended 2019 2018 (Dollars in thousands) Investment securities: Net unrealized gains (losses) arising during the period $ 922 $ (1,062 ) Less: Amounts reclassified from accumulated other comprehensive income — — Tax effect related to the unrealized loss during the periods (228 ) 258 Reclassification of prior tax effects — (27 ) Change in other comprehensive income $ 694 $ (831 )</t>
  </si>
  <si>
    <t>EARNINGS PER SHARE ("EPS") (Tables)</t>
  </si>
  <si>
    <t>Calculation of Basic and Diluted EPS</t>
  </si>
  <si>
    <t xml:space="preserve">The following tables set forth the calculation of basic and diluted EPS for the three and nine -month periods ended September 30, 2019 and 2018 . Three months ended September 30, Nine months ended September 30, 2019 2018 2019 2018 (Dollars in thousands except share and per share data) Basic earnings per common share Net income available to the Company $ 7,764 $ 6,126 $ 22,293 $ 17,997 Less: Dividend on series B preferred stock 8 22 16 429 Net income available to common shareholders 7,756 6,104 22,277 17,568 Basic weighted-average common shares outstanding 10,770,009 10,168,991 10,758,811 9,350,068 Basic earnings per common share $ 0.72 $ 0.60 $ 2.07 $ 1.88 Diluted earnings per common share Net income available to common shares $ 7,756 $ 6,104 $ 22,277 $ 17,568 Add: Dividend on series B preferred stock 8 22 16 429 Net income available to diluted common shares 7,764 6,126 22,293 17,997 Basic weighted-average common shares outstanding 10,770,009 10,168,991 10,758,811 9,350,068 Dilutive potential common shares 151,509 751,034 158,736 1,562,811 Diluted weighted-average common shares outstanding 10,921,518 10,920,025 10,917,547 10,912,879 Diluted earnings per common share $ 0.71 $ 0.56 $ 2.04 $ 1.65 </t>
  </si>
  <si>
    <t>FAIR VALUE (Tables)</t>
  </si>
  <si>
    <t>Assets and Liabilities Measured at Fair Value on a Recurring Basis</t>
  </si>
  <si>
    <t>The table below presents the balances of assets and liabilities measured at fair value on a recurring basis. Financial Assets Level 1 Level 2 Level 3 Total (Dollars in thousands) Available for Sale Securities and Loans Held for Sale As of September 30, 2019 Corporate debt obligations $ — $ 500 $ — $ 500 Residential mortgage-backed securities — 27,588 — 27,588 Collateralized mortgage-backed securities — 43 — 43 Loans held for sale — 148 — 148 Total $ — $ 28,279 $ — $ 28,279 As of December 31, 2018 Corporate debt obligations $ — $ 500 $ — $ 500 Residential mortgage-backed securities — 30,721 — 30,721 Collateralized mortgage-backed securities — 57 — 57 Loans held for sale 419 419 Total $ — $ 31,697 $ — $ 31,697</t>
  </si>
  <si>
    <t>Fair Value on a Non-recurring Basis</t>
  </si>
  <si>
    <t>Certain assets and liabilities are not measured at fair value on an ongoing basis but are subject to fair value adjustments in certain circumstances (for example, when there is evidence of impairment). Financial Assets Level 1 Level 2 Level 3 Total (Dollars in thousands) As of September 30, 2019 Collateral-dependent impaired loans $ — $ — $ 8,803 $ 8,803 OREO — — 5,849 5,849 As of December 31, 2018 Collateral-dependent impaired loans $ — $ — $ 6,921 $ 6,921 OREO — — 5,124 5,124</t>
  </si>
  <si>
    <t>Summary of Carrying Value and Fair Value of Financial Instruments</t>
  </si>
  <si>
    <t>The following table summarizes the carrying amounts and fair values for financial instruments at September 30, 2019 and December 31, 2018 : September 30, 2019 Carrying Amount Fair Value Total Level 1 Level 2 Level 3 (Dollars in thousands) Financial Assets: Cash and cash equivalents $ 151,680 $ 151,680 $ 151,680 $ — $ — Investment securities AFS 28,131 28,131 — 28,131 — Investment securities HTM 1,153 1,419 — 1,419 — Restricted stock 6,090 6,090 — — 6,090 Loans held for sale 148 148 — 148 — Loans, net 1,355,096 1,359,156 — 1,337,354 21,802 Accrued interest receivable 5,582 5,582 — 5,582 — Financial Liabilities: Non-time deposits $ 705,831 $ 705,831 $ — $ 705,831 $ — Time deposits 587,217 592,247 — 592,247 — Borrowings 118,053 127,034 — 127,034 — Accrued interest payable 2,041 2,041 — 2,041 — December 31, 2018 Carrying Amount Fair Value Total Level 1 Level 2 Level 3 (Dollars in thousands) Financial Assets: Cash and cash equivalents $ 154,471 $ 154,471 $ 154,471 $ — $ — Investment securities AFS 31,278 31,278 — 31,278 — Investment securities HTM 1,113 1,292 — 1,292 — Restricted stock 5,858 5,858 — — 5,858 Loans held for sale 419 419 — 419 — Loans, net 1,222,082 1,209,223 — 1,187,975 21,248 Accrued interest receivable 5,191 5,191 — 5,191 — Financial Liabilities: Non-time deposits $ 752,512 $ 752,512 $ — $ 752,512 $ — Time deposits 431,361 433,575 — 433,575 — Borrowings 118,053 118,965 — 118,965 — Accrued interest payable 1,390 1,390 — 1,390 —</t>
  </si>
  <si>
    <t>REGULATORY MATTERS (Tables)</t>
  </si>
  <si>
    <t>Quantitative Measures Established by Regulation to Ensure Capital Adequacy Minimum Amounts and Ratios</t>
  </si>
  <si>
    <t>As of September 30, 2019 and December 31, 2018 ,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 based, Tier 1 risk based, Tier 1 common equity, and Tier 1 leverage ratios as set forth in the following tables: Regulatory Capital Compliance As of September 30, 2019 Actual For Capital Adequacy For Capital Adequacy Purposes With Capital Conservation Buffer To be Well Capitalized (Dollars in thousands except ratios) Amount Ratio Amount Ratio Amount Ratio Amount Ratio Company: Total risk-based capital $ 201,874 16.47 % $ 98,042 8.00 % $ 128,680 10.50 % $ 122,552 10.00 % Tier 1 risk-based capital 186,483 15.22 % 73,531 6.00 % 104,169 8.50 % 98,042 8.00 % Tier 1 leverage 186,483 11.58 % 64,439 4.00 % 64,439 4.00 % 80,548 5.00 % Tier 1 common equity 171,210 13.97 % 55,148 4.50 % 85,787 7.00 % 79,659 6.50 % Parke Bank: Total risk-based capital $ 201,458 16.44 % $ 98,009 8.00 % $ 128,637 10.50 % $ 122,511 10.00 % Tier 1 risk-based capital 186,072 15.19 % 73,507 6.00 % 104,135 8.50 % 98,009 8.00 % Tier 1 leverage 186,072 11.55 % 64,422 4.00 % 64,422 4.00 % 80,528 5.00 % Tier 1 common equity 184,277 15.04 % 55,130 4.50 % 85,758 7.00 % 79,632 6.50 % As of December 31, 2018 Actual For Capital Adequacy For Capital Adequacy Purposes With Capital Conservation Buffer* To be Well Capitalized (Dollars in thousands except ratios) Amount Ratio Amount Ratio Amount Ratio Amount Ratio Company: Total risk-based capital $ 182,316 16.73 % $ 87,164 8.00 % $ 107,592 9.88 % $ 108,954 10.00 % Tier 1 risk-based capital 168,629 15.48 % 65,373 6.00 % 85,802 7.88 % 87,164 8.00 % Tier 1 leverage 168,629 12.15 % 55,503 4.00 % 55,503 4.00 % 69,378 5.00 % Tier 1 common equity 153,020 14.04 % 49,029 4.50 % 69,458 6.38 % 70,820 6.50 % Parke Bank: Total risk-based capital $ 181,760 16.69 % $ 87,131 8.00 % $ 107,552 9.88 % $ 108,913 10.00 % Tier 1 risk-based capital 168,078 15.43 % 65,348 6.00 % 85,769 7.88 % 87,131 8.00 % Tier 1 leverage 168,078 12.10 % 55,569 4.00 % 55,569 4.00 % 69,461 5.00 % Tier 1 common equity 166,639 15.30 % 49,011 4.50 % 69,432 6.38 % 70,794 6.50 % *The minimums under Basel III increase by .625% (the capital conservation buffer) annually until 2019. The fully phased-in minimums are 10.5% (Total risk-based capital), 8.5% (Tier 1 risk-based capital), and 7.0% (Tier 1 common equity).</t>
  </si>
  <si>
    <t>ORGANIZATION (Details)</t>
  </si>
  <si>
    <t>Sep. 30, 2019branch</t>
  </si>
  <si>
    <t>Date of commencement of operations</t>
  </si>
  <si>
    <t>Jan. 28,
		1999</t>
  </si>
  <si>
    <t>Number of additional branch office locations</t>
  </si>
  <si>
    <t>SUMMARY OF SIGNIFICANT ACCOUNTING POLICIES (Details) $ in Millions</t>
  </si>
  <si>
    <t>Sep. 30, 2019USD ($)branch</t>
  </si>
  <si>
    <t>Jan. 01, 2019USD ($)</t>
  </si>
  <si>
    <t>New Accounting Pronouncements or Change in Accounting Principle [Line Items]</t>
  </si>
  <si>
    <t>Operating lease, right-of-use asset</t>
  </si>
  <si>
    <t>Operating lease, liability</t>
  </si>
  <si>
    <t>Number of retail branch locations | branch</t>
  </si>
  <si>
    <t>Finance lease, right-of-use asset</t>
  </si>
  <si>
    <t>Finance lease, liability</t>
  </si>
  <si>
    <t>Land lease for retail location</t>
  </si>
  <si>
    <t>Finance lease, contract term</t>
  </si>
  <si>
    <t>86 years</t>
  </si>
  <si>
    <t>Accounting Standards Update 2016-02</t>
  </si>
  <si>
    <t>Parke Direct Lending LLC</t>
  </si>
  <si>
    <t>Joint venture, ownership percentage</t>
  </si>
  <si>
    <t>51.00%</t>
  </si>
  <si>
    <t>INVESTMENT SECURITIES - Summary of Investments (Details) $ in Thousands</t>
  </si>
  <si>
    <t>Sep. 30, 2019USD ($)security</t>
  </si>
  <si>
    <t>Dec. 31, 2018USD ($)security</t>
  </si>
  <si>
    <t>Available for sale:</t>
  </si>
  <si>
    <t>Amortized cost</t>
  </si>
  <si>
    <t>Gross unrealized gains</t>
  </si>
  <si>
    <t>Gross unrealized losses</t>
  </si>
  <si>
    <t>Fair value</t>
  </si>
  <si>
    <t>Held to maturity:</t>
  </si>
  <si>
    <t>Available-for-sale [Abstract]</t>
  </si>
  <si>
    <t>Less Than 12 Months, Fair Value</t>
  </si>
  <si>
    <t>12 Months or Greater, Fair value</t>
  </si>
  <si>
    <t>Total, Fair Value</t>
  </si>
  <si>
    <t>Less Than 12 Months, Unrealized Losses</t>
  </si>
  <si>
    <t>12 Months or Greater, Unrealized Losses</t>
  </si>
  <si>
    <t>Total, Unrealized Losses</t>
  </si>
  <si>
    <t>Corporate debt obligations</t>
  </si>
  <si>
    <t>Residential mortgage-backed securities</t>
  </si>
  <si>
    <t>Collateralized Debt Obligations [Abstract]</t>
  </si>
  <si>
    <t>Number of debt securities, loss position, 12 months or greater | security</t>
  </si>
  <si>
    <t>Number of debt securities, loss position, less than 12 months | security</t>
  </si>
  <si>
    <t>Collateralized mortgage obligations</t>
  </si>
  <si>
    <t>States and political subdivisions</t>
  </si>
  <si>
    <t>INVESTMENT SECURITIES - Amortized Cost and Fair Value of Debt Securities (Details) - USD ($) $ in Thousands</t>
  </si>
  <si>
    <t>Amortized Cost</t>
  </si>
  <si>
    <t>Due within one year</t>
  </si>
  <si>
    <t>Due after one year through five years</t>
  </si>
  <si>
    <t>Due after five years through ten years</t>
  </si>
  <si>
    <t>Due after ten years</t>
  </si>
  <si>
    <t>Fair Value</t>
  </si>
  <si>
    <t>Total available for sale</t>
  </si>
  <si>
    <t>Total held to maturity</t>
  </si>
  <si>
    <t>LOANS AND ALLOWANCE FOR LOAN LOSSES - Portfolio of Loans Outstanding (Details) - USD ($) $ in Thousands</t>
  </si>
  <si>
    <t>Accounts, Notes, Loans and Financing Receivable [Line Items]</t>
  </si>
  <si>
    <t>Loans outstanding</t>
  </si>
  <si>
    <t>Unearned income, net deferred loan fees and unamortized discounts and premiums</t>
  </si>
  <si>
    <t>Portfolio of loans outstanding [Abstract]</t>
  </si>
  <si>
    <t>Loans Amount</t>
  </si>
  <si>
    <t>Commercial and Industrial</t>
  </si>
  <si>
    <t>Real Estate | Real Estate Construction | Construction</t>
  </si>
  <si>
    <t>Real Estate | Real Estate Mortgage | Commercial – Owner Occupied</t>
  </si>
  <si>
    <t>Real Estate | Real Estate Mortgage | Commercial – Non-owner Occupied</t>
  </si>
  <si>
    <t>Real Estate | Real Estate Mortgage | Residential – 1 to 4 Family</t>
  </si>
  <si>
    <t>Real Estate | Real Estate Mortgage | Residential – Multifamily</t>
  </si>
  <si>
    <t>Consumer</t>
  </si>
  <si>
    <t>LOANS AND ALLOWANCE FOR LOAN LOSSES - Nonaccrual and Past Due Loans (Details) - USD ($) $ in Thousands</t>
  </si>
  <si>
    <t>Nonaccrual and Past Due Loans [Abstract]</t>
  </si>
  <si>
    <t>Number of days past due for loan to be classified under non-accrual status</t>
  </si>
  <si>
    <t>90 days</t>
  </si>
  <si>
    <t>Age analysis of past due loans by class [Abstract]</t>
  </si>
  <si>
    <t>Total Past Due</t>
  </si>
  <si>
    <t>Current</t>
  </si>
  <si>
    <t>Total Loans</t>
  </si>
  <si>
    <t>Loans 90 Days and Accruing</t>
  </si>
  <si>
    <t>30-59 Days Past Due</t>
  </si>
  <si>
    <t>60-89 Days Past Due</t>
  </si>
  <si>
    <t>Greater than 90 Days and Not Accruing</t>
  </si>
  <si>
    <t>Commercial and Industrial | 30-59 Days Past Due</t>
  </si>
  <si>
    <t>Commercial and Industrial | 60-89 Days Past Due</t>
  </si>
  <si>
    <t>Commercial and Industrial | Greater than 90 Days and Not Accruing</t>
  </si>
  <si>
    <t>Real Estate | Real Estate Construction | Construction | 30-59 Days Past Due</t>
  </si>
  <si>
    <t>Real Estate | Real Estate Construction | Construction | 60-89 Days Past Due</t>
  </si>
  <si>
    <t>Real Estate | Real Estate Construction | Construction | Greater than 90 Days and Not Accruing</t>
  </si>
  <si>
    <t>Real Estate | Real Estate Mortgage | Commercial – Owner Occupied | 30-59 Days Past Due</t>
  </si>
  <si>
    <t>Real Estate | Real Estate Mortgage | Commercial – Owner Occupied | 60-89 Days Past Due</t>
  </si>
  <si>
    <t>Real Estate | Real Estate Mortgage | Commercial – Owner Occupied | Greater than 90 Days and Not Accruing</t>
  </si>
  <si>
    <t>Real Estate | Real Estate Mortgage | Commercial – Non-owner Occupied | 30-59 Days Past Due</t>
  </si>
  <si>
    <t>Real Estate | Real Estate Mortgage | Commercial – Non-owner Occupied | 60-89 Days Past Due</t>
  </si>
  <si>
    <t>Real Estate | Real Estate Mortgage | Commercial – Non-owner Occupied | Greater than 90 Days and Not Accruing</t>
  </si>
  <si>
    <t>Real Estate | Real Estate Mortgage | Residential – 1 to 4 Family | 30-59 Days Past Due</t>
  </si>
  <si>
    <t>Real Estate | Real Estate Mortgage | Residential – 1 to 4 Family | 60-89 Days Past Due</t>
  </si>
  <si>
    <t>Real Estate | Real Estate Mortgage | Residential – 1 to 4 Family | Greater than 90 Days and Not Accruing</t>
  </si>
  <si>
    <t>Real Estate | Real Estate Mortgage | Residential – Multifamily | 30-59 Days Past Due</t>
  </si>
  <si>
    <t>Real Estate | Real Estate Mortgage | Residential – Multifamily | 60-89 Days Past Due</t>
  </si>
  <si>
    <t>Real Estate | Real Estate Mortgage | Residential – Multifamily | Greater than 90 Days and Not Accruing</t>
  </si>
  <si>
    <t>Consumer | 30-59 Days Past Due</t>
  </si>
  <si>
    <t>Consumer | 60-89 Days Past Due</t>
  </si>
  <si>
    <t>Consumer | Greater than 90 Days and Not Accruing</t>
  </si>
  <si>
    <t>LOANS AND ALLOWANCE FOR LOAN LOSSES - Allowance for Credit Losses (Details) - USD ($) $ in Thousands</t>
  </si>
  <si>
    <t>Allowance for Loan Losses [Roll Forward]</t>
  </si>
  <si>
    <t>Beginning Balance</t>
  </si>
  <si>
    <t>Charge-offs</t>
  </si>
  <si>
    <t>Recoveries</t>
  </si>
  <si>
    <t>Provisions (Credits)</t>
  </si>
  <si>
    <t>Ending Balance</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LOANS AND ALLOWANCE FOR LOAN LOSSES - Impaired Loans and Troubled Debt Restructurings (Details) - USD ($) $ in Thousands</t>
  </si>
  <si>
    <t>Recorded Investment</t>
  </si>
  <si>
    <t>With no related allowance recorded</t>
  </si>
  <si>
    <t>With an allowance recorded</t>
  </si>
  <si>
    <t>Total recorded investment</t>
  </si>
  <si>
    <t>Unpaid Principal Balance</t>
  </si>
  <si>
    <t>Total unpaid principal balance</t>
  </si>
  <si>
    <t>Related Allowance</t>
  </si>
  <si>
    <t>Total related allowance</t>
  </si>
  <si>
    <t>Average recorded investment and interest income recognized [Abstract]</t>
  </si>
  <si>
    <t>Average Recorded Investment</t>
  </si>
  <si>
    <t>Interest Income Recognized</t>
  </si>
  <si>
    <t>LOANS AND ALLOWANCE FOR LOAN LOSSES - Troubled Debt Restructuring (Details)</t>
  </si>
  <si>
    <t>12 Months Ended</t>
  </si>
  <si>
    <t>Sep. 30, 2019USD ($)loan</t>
  </si>
  <si>
    <t>Sep. 30, 2019USD ($)loanpayment</t>
  </si>
  <si>
    <t>Dec. 31, 2018USD ($)loan</t>
  </si>
  <si>
    <t>Performing TDRs</t>
  </si>
  <si>
    <t>Number of nonperforming TDR loans | loan</t>
  </si>
  <si>
    <t>Nonperforming TDRs</t>
  </si>
  <si>
    <t>Number of loans modified as TDRs | loan</t>
  </si>
  <si>
    <t>Current payment history period to determine if TDR should accrue interest</t>
  </si>
  <si>
    <t>6 months</t>
  </si>
  <si>
    <t>Debt coverage ratio</t>
  </si>
  <si>
    <t>Minimum number of consecutive monthly payment to return to performing status from TDR | payment</t>
  </si>
  <si>
    <t>Number of projected future quarters under review</t>
  </si>
  <si>
    <t>1 year</t>
  </si>
  <si>
    <t>Allowances for performing TDRs</t>
  </si>
  <si>
    <t>Allowance for nonperforming TDRs</t>
  </si>
  <si>
    <t>LOANS AND ALLOWANCE FOR LOAN LOSSES - Credit Quality Indicators (Details) - USD ($) $ in Thousands</t>
  </si>
  <si>
    <t>Financing Receivable, Credit Quality Indicator [Line Items]</t>
  </si>
  <si>
    <t>Loans</t>
  </si>
  <si>
    <t>Pass</t>
  </si>
  <si>
    <t>OAEM</t>
  </si>
  <si>
    <t>Substandard</t>
  </si>
  <si>
    <t>Doubtful</t>
  </si>
  <si>
    <t>Commercial and Industrial | Pass</t>
  </si>
  <si>
    <t>Commercial and Industrial | OAEM</t>
  </si>
  <si>
    <t>Commercial and Industrial | Substandard</t>
  </si>
  <si>
    <t>Commercial and Industrial | Doubtful</t>
  </si>
  <si>
    <t>Real Estate | Construction | Real Estate Construction</t>
  </si>
  <si>
    <t>Real Estate | Construction | Pass | Real Estate Construction</t>
  </si>
  <si>
    <t>Real Estate | Construction | OAEM | Real Estate Construction</t>
  </si>
  <si>
    <t>Real Estate | Construction | Substandard | Real Estate Construction</t>
  </si>
  <si>
    <t>Real Estate | Construction | Doubtful | Real Estate Construction</t>
  </si>
  <si>
    <t>Real Estate | Commercial – Owner Occupied | Real Estate Mortgage</t>
  </si>
  <si>
    <t>Real Estate | Commercial – Owner Occupied | Pass | Real Estate Mortgage</t>
  </si>
  <si>
    <t>Real Estate | Commercial – Owner Occupied | OAEM | Real Estate Mortgage</t>
  </si>
  <si>
    <t>Real Estate | Commercial – Owner Occupied | Substandard | Real Estate Mortgage</t>
  </si>
  <si>
    <t>Real Estate | Commercial – Owner Occupied | Doubtful | Real Estate Mortgage</t>
  </si>
  <si>
    <t>Real Estate | Commercial – Non-owner Occupied | Real Estate Mortgage</t>
  </si>
  <si>
    <t>Real Estate | Commercial – Non-owner Occupied | Pass | Real Estate Mortgage</t>
  </si>
  <si>
    <t>Real Estate | Commercial – Non-owner Occupied | OAEM | Real Estate Mortgage</t>
  </si>
  <si>
    <t>Real Estate | Commercial – Non-owner Occupied | Substandard | Real Estate Mortgage</t>
  </si>
  <si>
    <t>Real Estate | Commercial – Non-owner Occupied | Doubtful | Real Estate Mortgage</t>
  </si>
  <si>
    <t>Real Estate | Residential – 1 to 4 Family | Real Estate Mortgage</t>
  </si>
  <si>
    <t>Real Estate | Residential – 1 to 4 Family | Pass | Real Estate Mortgage</t>
  </si>
  <si>
    <t>Real Estate | Residential – 1 to 4 Family | OAEM | Real Estate Mortgage</t>
  </si>
  <si>
    <t>Real Estate | Residential – 1 to 4 Family | Substandard | Real Estate Mortgage</t>
  </si>
  <si>
    <t>Real Estate | Residential – 1 to 4 Family | Doubtful | Real Estate Mortgage</t>
  </si>
  <si>
    <t>Real Estate | Residential – Multifamily | Real Estate Mortgage</t>
  </si>
  <si>
    <t>Real Estate | Residential – Multifamily | Pass | Real Estate Mortgage</t>
  </si>
  <si>
    <t>Real Estate | Residential – Multifamily | OAEM | Real Estate Mortgage</t>
  </si>
  <si>
    <t>Real Estate | Residential – Multifamily | Substandard | Real Estate Mortgage</t>
  </si>
  <si>
    <t>Real Estate | Residential – Multifamily | Doubtful | Real Estate Mortgage</t>
  </si>
  <si>
    <t>Consumer | Pass</t>
  </si>
  <si>
    <t>Consumer | OAEM</t>
  </si>
  <si>
    <t>Consumer | Substandard</t>
  </si>
  <si>
    <t>Consumer | Doubtful</t>
  </si>
  <si>
    <t>TIME DEPOSITS (Details) - USD ($) $ in Thousands</t>
  </si>
  <si>
    <t>Time deposits, above FDIC insurance limit</t>
  </si>
  <si>
    <t>OTHER ASSETS (Details) - USD ($) $ in Thousands</t>
  </si>
  <si>
    <t>OTHER LIABILITIES (Details) - USD ($) $ in Thousands</t>
  </si>
  <si>
    <t>EQUITY AND CHANGES IN OTHER COMPREHENSIVE INCOME (LOSS) - Equity (Details) - USD ($)</t>
  </si>
  <si>
    <t>Mar. 19, 2019</t>
  </si>
  <si>
    <t>Jan. 25, 2019</t>
  </si>
  <si>
    <t>Sep. 24, 2019</t>
  </si>
  <si>
    <t>Jun. 30, 2019</t>
  </si>
  <si>
    <t>Jun. 30, 2018</t>
  </si>
  <si>
    <t>Dec. 31, 2017</t>
  </si>
  <si>
    <t>Class of Stock [Line Items]</t>
  </si>
  <si>
    <t>Total equity</t>
  </si>
  <si>
    <t>Common stock, dividends, declared (in dollars per share)</t>
  </si>
  <si>
    <t>Cash dividend on common stock</t>
  </si>
  <si>
    <t>Preferred stock dividends paid</t>
  </si>
  <si>
    <t>PDL LLC | Corporate Joint Venture</t>
  </si>
  <si>
    <t>Ownership percentage</t>
  </si>
  <si>
    <t>Conversion of stock, shares converted</t>
  </si>
  <si>
    <t>Shares issued upon conversion</t>
  </si>
  <si>
    <t>EQUITY AND CHANGES IN OTHER COMPREHENSIVE INCOME (LOSS) - Comprehensive Income (Loss) (Details) - USD ($) $ in Thousands</t>
  </si>
  <si>
    <t>Accumulated Other Comprehensive Income (Loss) [Line Items]</t>
  </si>
  <si>
    <t>Investment securities</t>
  </si>
  <si>
    <t>Net unrealized gains (losses) arising during the period</t>
  </si>
  <si>
    <t>Less: Amounts reclassified from accumulated other comprehensive income</t>
  </si>
  <si>
    <t>Tax effect related to the unrealized gains (losses) during the periods</t>
  </si>
  <si>
    <t>Change in other comprehensive income</t>
  </si>
  <si>
    <t>EARNINGS PER SHARE ("EPS") (Details) - USD ($) $ / shares in Units, $ in Thousands</t>
  </si>
  <si>
    <t>Basic earnings per common share</t>
  </si>
  <si>
    <t>Net income available to the Company</t>
  </si>
  <si>
    <t>Less: Dividend on series B preferred stock</t>
  </si>
  <si>
    <t>Basic weighted-average common shares outstanding (in shares)</t>
  </si>
  <si>
    <t>Basic earnings per common share (in dollars per share)</t>
  </si>
  <si>
    <t>Diluted earnings per common share</t>
  </si>
  <si>
    <t>Net income available to common shares</t>
  </si>
  <si>
    <t>Add: Dividend on series B preferred stock</t>
  </si>
  <si>
    <t>Net income available to diluted common shares</t>
  </si>
  <si>
    <t>Dilutive potential common shares (in shares)</t>
  </si>
  <si>
    <t>Diluted weighted-average common shares outstanding (in shares)</t>
  </si>
  <si>
    <t>Diluted earnings per common share (in dollars per share)</t>
  </si>
  <si>
    <t>FAIR VALUE (Details) - USD ($) $ in Thousands</t>
  </si>
  <si>
    <t>Assets and liabilities measured at fair value on a recurring basis [Abstract]</t>
  </si>
  <si>
    <t>Financial Assets:</t>
  </si>
  <si>
    <t>Investment securities AFS</t>
  </si>
  <si>
    <t>Investment securities HTM</t>
  </si>
  <si>
    <t>Carrying Amount</t>
  </si>
  <si>
    <t>Restricted stock</t>
  </si>
  <si>
    <t>Loans, net</t>
  </si>
  <si>
    <t>Financial Liabilities:</t>
  </si>
  <si>
    <t>Non-time deposits</t>
  </si>
  <si>
    <t>Time deposits</t>
  </si>
  <si>
    <t>Borrowings</t>
  </si>
  <si>
    <t>Level 1 | Fair Value</t>
  </si>
  <si>
    <t>Level 2 | Fair Value</t>
  </si>
  <si>
    <t>Level 3 | Fair Value</t>
  </si>
  <si>
    <t>Minimum</t>
  </si>
  <si>
    <t>Fair value on a non-recurring basis [Abstract]</t>
  </si>
  <si>
    <t>Underlying collateral less cost to sell percentage (in hundredths)</t>
  </si>
  <si>
    <t>5.00%</t>
  </si>
  <si>
    <t>Maximum</t>
  </si>
  <si>
    <t>10.00%</t>
  </si>
  <si>
    <t>Recurring</t>
  </si>
  <si>
    <t>Collateralized mortgage-backed securities</t>
  </si>
  <si>
    <t>Recurring | Level 1</t>
  </si>
  <si>
    <t xml:space="preserve"> </t>
  </si>
  <si>
    <t>Recurring | Level 2</t>
  </si>
  <si>
    <t>Recurring | Level 3</t>
  </si>
  <si>
    <t>Nonrecurring</t>
  </si>
  <si>
    <t>Collateral-dependent impaired loans</t>
  </si>
  <si>
    <t>OREO</t>
  </si>
  <si>
    <t>Nonrecurring | Level 1</t>
  </si>
  <si>
    <t>Nonrecurring | Level 2</t>
  </si>
  <si>
    <t>Nonrecurring | Level 3</t>
  </si>
  <si>
    <t>COMMITMENTS AND CONTINGENCIES (Details) - USD ($)</t>
  </si>
  <si>
    <t>Debt Instrument [Line Items]</t>
  </si>
  <si>
    <t>Unused commitments to extend credit amounted</t>
  </si>
  <si>
    <t>Loan amount</t>
  </si>
  <si>
    <t>Cannabis related loan</t>
  </si>
  <si>
    <t>Interest income</t>
  </si>
  <si>
    <t>Product concentration risk | Medical use cannabis customers, deposit balances</t>
  </si>
  <si>
    <t>Concentration risk, percentage</t>
  </si>
  <si>
    <t>16.70%</t>
  </si>
  <si>
    <t>21.40%</t>
  </si>
  <si>
    <t>Customer concentration risk | Medical use cannabis customers, deposit balances | Two customers</t>
  </si>
  <si>
    <t>24.90%</t>
  </si>
  <si>
    <t>65.90%</t>
  </si>
  <si>
    <t>Line of credit</t>
  </si>
  <si>
    <t>Line of credit facility, maximum borrowing capacity</t>
  </si>
  <si>
    <t>Line of credit, outstanding</t>
  </si>
  <si>
    <t>Standby letters of credit</t>
  </si>
  <si>
    <t>Standby letters of credit with customers</t>
  </si>
  <si>
    <t>REGULATORY MATTERS (Details) - USD ($) $ in Thousands</t>
  </si>
  <si>
    <t>Parke Bancorp, Inc.</t>
  </si>
  <si>
    <t>Total risk-based capital</t>
  </si>
  <si>
    <t>Actual, Amount</t>
  </si>
  <si>
    <t>For Capital Adequacy Purposes, Amount</t>
  </si>
  <si>
    <t>For Capital Adequacy Purposes With Capital Conservation Buffer, Amount</t>
  </si>
  <si>
    <t>To be Well-Capitalized Under Prompt Corrective Action Provisions, Amount</t>
  </si>
  <si>
    <t>Actual, Ratio</t>
  </si>
  <si>
    <t>16.47%</t>
  </si>
  <si>
    <t>16.73%</t>
  </si>
  <si>
    <t>For Capital Adequacy Purposes, Ratio</t>
  </si>
  <si>
    <t>8.00%</t>
  </si>
  <si>
    <t>For Capital Adequacy Purposes With Capital Conservation Buffer, Ratio</t>
  </si>
  <si>
    <t>10.50%</t>
  </si>
  <si>
    <t>9.875%</t>
  </si>
  <si>
    <t>To be Well Capitalized Under Prompt Corrective Action Provisions, Ratio</t>
  </si>
  <si>
    <t>Tier 1 risk-based capital</t>
  </si>
  <si>
    <t>15.22%</t>
  </si>
  <si>
    <t>15.48%</t>
  </si>
  <si>
    <t>6.00%</t>
  </si>
  <si>
    <t>8.50%</t>
  </si>
  <si>
    <t>7.875%</t>
  </si>
  <si>
    <t>Tier 1 leverage</t>
  </si>
  <si>
    <t>To be Well Capitalized Under Prompt Corrective Action Provisions, Amount</t>
  </si>
  <si>
    <t>11.58%</t>
  </si>
  <si>
    <t>12.15%</t>
  </si>
  <si>
    <t>4.00%</t>
  </si>
  <si>
    <t>Tier 1 common equity</t>
  </si>
  <si>
    <t>13.97%</t>
  </si>
  <si>
    <t>14.04%</t>
  </si>
  <si>
    <t>4.50%</t>
  </si>
  <si>
    <t>7.00%</t>
  </si>
  <si>
    <t>6.375%</t>
  </si>
  <si>
    <t>6.50%</t>
  </si>
  <si>
    <t>Parke Bank</t>
  </si>
  <si>
    <t>16.44%</t>
  </si>
  <si>
    <t>16.69%</t>
  </si>
  <si>
    <t>15.19%</t>
  </si>
  <si>
    <t>15.43%</t>
  </si>
  <si>
    <t>11.55%</t>
  </si>
  <si>
    <t>12.10%</t>
  </si>
  <si>
    <t>15.04%</t>
  </si>
  <si>
    <t>15.3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077096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8</v>
      </c>
    </row>
    <row r="17" spans="1:3">
      <c r="A17" s="4" t="s">
        <v>29</v>
      </c>
      <c r="B1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2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940</v>
      </c>
      <c r="C3" s="6" t="n">
        <v>5915</v>
      </c>
    </row>
    <row r="4" spans="1:3">
      <c r="A4" s="4" t="s">
        <v>34</v>
      </c>
      <c r="B4" s="5" t="n">
        <v>143740</v>
      </c>
      <c r="C4" s="5" t="n">
        <v>148556</v>
      </c>
    </row>
    <row r="5" spans="1:3">
      <c r="A5" s="4" t="s">
        <v>35</v>
      </c>
      <c r="B5" s="5" t="n">
        <v>151680</v>
      </c>
      <c r="C5" s="5" t="n">
        <v>154471</v>
      </c>
    </row>
    <row r="6" spans="1:3">
      <c r="A6" s="4" t="s">
        <v>36</v>
      </c>
      <c r="B6" s="5" t="n">
        <v>28131</v>
      </c>
      <c r="C6" s="5" t="n">
        <v>31278</v>
      </c>
    </row>
    <row r="7" spans="1:3">
      <c r="A7" s="4" t="s">
        <v>37</v>
      </c>
      <c r="B7" s="5" t="n">
        <v>1153</v>
      </c>
      <c r="C7" s="5" t="n">
        <v>1113</v>
      </c>
    </row>
    <row r="8" spans="1:3">
      <c r="A8" s="4" t="s">
        <v>38</v>
      </c>
      <c r="B8" s="5" t="n">
        <v>29284</v>
      </c>
      <c r="C8" s="5" t="n">
        <v>32391</v>
      </c>
    </row>
    <row r="9" spans="1:3">
      <c r="A9" s="4" t="s">
        <v>39</v>
      </c>
      <c r="B9" s="5" t="n">
        <v>148</v>
      </c>
      <c r="C9" s="5" t="n">
        <v>419</v>
      </c>
    </row>
    <row r="10" spans="1:3">
      <c r="A10" s="4" t="s">
        <v>40</v>
      </c>
      <c r="B10" s="5" t="n">
        <v>1376242</v>
      </c>
      <c r="C10" s="5" t="n">
        <v>1241157</v>
      </c>
    </row>
    <row r="11" spans="1:3">
      <c r="A11" s="4" t="s">
        <v>41</v>
      </c>
      <c r="B11" s="5" t="n">
        <v>-21146</v>
      </c>
      <c r="C11" s="5" t="n">
        <v>-19075</v>
      </c>
    </row>
    <row r="12" spans="1:3">
      <c r="A12" s="4" t="s">
        <v>42</v>
      </c>
      <c r="B12" s="5" t="n">
        <v>1355096</v>
      </c>
      <c r="C12" s="5" t="n">
        <v>1222082</v>
      </c>
    </row>
    <row r="13" spans="1:3">
      <c r="A13" s="4" t="s">
        <v>43</v>
      </c>
      <c r="B13" s="5" t="n">
        <v>5582</v>
      </c>
      <c r="C13" s="5" t="n">
        <v>5191</v>
      </c>
    </row>
    <row r="14" spans="1:3">
      <c r="A14" s="4" t="s">
        <v>44</v>
      </c>
      <c r="B14" s="5" t="n">
        <v>6776</v>
      </c>
      <c r="C14" s="5" t="n">
        <v>6783</v>
      </c>
    </row>
    <row r="15" spans="1:3">
      <c r="A15" s="4" t="s">
        <v>45</v>
      </c>
      <c r="B15" s="5" t="n">
        <v>5849</v>
      </c>
      <c r="C15" s="5" t="n">
        <v>5124</v>
      </c>
    </row>
    <row r="16" spans="1:3">
      <c r="A16" s="4" t="s">
        <v>46</v>
      </c>
      <c r="B16" s="5" t="n">
        <v>6090</v>
      </c>
      <c r="C16" s="5" t="n">
        <v>5858</v>
      </c>
    </row>
    <row r="17" spans="1:3">
      <c r="A17" s="4" t="s">
        <v>47</v>
      </c>
      <c r="B17" s="5" t="n">
        <v>26259</v>
      </c>
      <c r="C17" s="5" t="n">
        <v>25809</v>
      </c>
    </row>
    <row r="18" spans="1:3">
      <c r="A18" s="4" t="s">
        <v>48</v>
      </c>
      <c r="B18" s="5" t="n">
        <v>6284</v>
      </c>
      <c r="C18" s="5" t="n">
        <v>6511</v>
      </c>
    </row>
    <row r="19" spans="1:3">
      <c r="A19" s="4" t="s">
        <v>49</v>
      </c>
      <c r="B19" s="5" t="n">
        <v>5439</v>
      </c>
      <c r="C19" s="5" t="n">
        <v>2759</v>
      </c>
    </row>
    <row r="20" spans="1:3">
      <c r="A20" s="4" t="s">
        <v>50</v>
      </c>
      <c r="B20" s="5" t="n">
        <v>1598487</v>
      </c>
      <c r="C20" s="5" t="n">
        <v>1467398</v>
      </c>
    </row>
    <row r="21" spans="1:3">
      <c r="A21" s="3" t="s">
        <v>51</v>
      </c>
    </row>
    <row r="22" spans="1:3">
      <c r="A22" s="4" t="s">
        <v>52</v>
      </c>
      <c r="B22" s="5" t="n">
        <v>329356</v>
      </c>
      <c r="C22" s="5" t="n">
        <v>360329</v>
      </c>
    </row>
    <row r="23" spans="1:3">
      <c r="A23" s="4" t="s">
        <v>53</v>
      </c>
      <c r="B23" s="5" t="n">
        <v>963692</v>
      </c>
      <c r="C23" s="5" t="n">
        <v>823544</v>
      </c>
    </row>
    <row r="24" spans="1:3">
      <c r="A24" s="4" t="s">
        <v>54</v>
      </c>
      <c r="B24" s="5" t="n">
        <v>1293048</v>
      </c>
      <c r="C24" s="5" t="n">
        <v>1183873</v>
      </c>
    </row>
    <row r="25" spans="1:3">
      <c r="A25" s="4" t="s">
        <v>55</v>
      </c>
      <c r="B25" s="5" t="n">
        <v>104650</v>
      </c>
      <c r="C25" s="5" t="n">
        <v>104650</v>
      </c>
    </row>
    <row r="26" spans="1:3">
      <c r="A26" s="4" t="s">
        <v>56</v>
      </c>
      <c r="B26" s="5" t="n">
        <v>13403</v>
      </c>
      <c r="C26" s="5" t="n">
        <v>13403</v>
      </c>
    </row>
    <row r="27" spans="1:3">
      <c r="A27" s="4" t="s">
        <v>57</v>
      </c>
      <c r="B27" s="5" t="n">
        <v>2041</v>
      </c>
      <c r="C27" s="5" t="n">
        <v>1390</v>
      </c>
    </row>
    <row r="28" spans="1:3">
      <c r="A28" s="4" t="s">
        <v>58</v>
      </c>
      <c r="B28" s="5" t="n">
        <v>11801</v>
      </c>
      <c r="C28" s="5" t="n">
        <v>9086</v>
      </c>
    </row>
    <row r="29" spans="1:3">
      <c r="A29" s="4" t="s">
        <v>59</v>
      </c>
      <c r="B29" s="5" t="n">
        <v>1424943</v>
      </c>
      <c r="C29" s="5" t="n">
        <v>1312402</v>
      </c>
    </row>
    <row r="30" spans="1:3">
      <c r="A30" s="3" t="s">
        <v>60</v>
      </c>
    </row>
    <row r="31" spans="1:3">
      <c r="A31" s="4" t="s">
        <v>61</v>
      </c>
      <c r="B31" s="5" t="n">
        <v>500</v>
      </c>
      <c r="C31" s="5" t="n">
        <v>1224</v>
      </c>
    </row>
    <row r="32" spans="1:3">
      <c r="A32" s="4" t="s">
        <v>62</v>
      </c>
      <c r="B32" s="5" t="n">
        <v>1105</v>
      </c>
      <c r="C32" s="5" t="n">
        <v>1095</v>
      </c>
    </row>
    <row r="33" spans="1:3">
      <c r="A33" s="4" t="s">
        <v>63</v>
      </c>
      <c r="B33" s="5" t="n">
        <v>113704</v>
      </c>
      <c r="C33" s="5" t="n">
        <v>112807</v>
      </c>
    </row>
    <row r="34" spans="1:3">
      <c r="A34" s="4" t="s">
        <v>64</v>
      </c>
      <c r="B34" s="5" t="n">
        <v>59394</v>
      </c>
      <c r="C34" s="5" t="n">
        <v>42079</v>
      </c>
    </row>
    <row r="35" spans="1:3">
      <c r="A35" s="4" t="s">
        <v>65</v>
      </c>
      <c r="B35" s="5" t="n">
        <v>61</v>
      </c>
      <c r="C35" s="5" t="n">
        <v>-633</v>
      </c>
    </row>
    <row r="36" spans="1:3">
      <c r="A36" s="4" t="s">
        <v>66</v>
      </c>
      <c r="B36" s="5" t="n">
        <v>-3015</v>
      </c>
      <c r="C36" s="5" t="n">
        <v>-3015</v>
      </c>
    </row>
    <row r="37" spans="1:3">
      <c r="A37" s="4" t="s">
        <v>67</v>
      </c>
      <c r="B37" s="5" t="n">
        <v>171749</v>
      </c>
      <c r="C37" s="5" t="n">
        <v>153557</v>
      </c>
    </row>
    <row r="38" spans="1:3">
      <c r="A38" s="4" t="s">
        <v>68</v>
      </c>
      <c r="B38" s="5" t="n">
        <v>1795</v>
      </c>
      <c r="C38" s="5" t="n">
        <v>1439</v>
      </c>
    </row>
    <row r="39" spans="1:3">
      <c r="A39" s="4" t="s">
        <v>69</v>
      </c>
      <c r="B39" s="5" t="n">
        <v>173544</v>
      </c>
      <c r="C39" s="5" t="n">
        <v>154996</v>
      </c>
    </row>
    <row r="40" spans="1:3">
      <c r="A40" s="4" t="s">
        <v>70</v>
      </c>
      <c r="B40" s="6" t="n">
        <v>1598487</v>
      </c>
      <c r="C40" s="6" t="n">
        <v>1467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32</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35</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3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9</v>
      </c>
      <c r="B1" s="2" t="s">
        <v>1</v>
      </c>
    </row>
    <row r="2" spans="1:2">
      <c r="B2" s="2" t="s">
        <v>290</v>
      </c>
    </row>
    <row r="3" spans="1:2">
      <c r="A3" s="3" t="s">
        <v>211</v>
      </c>
    </row>
    <row r="4" spans="1:2">
      <c r="A4" s="4" t="s">
        <v>291</v>
      </c>
      <c r="B4" s="4" t="s">
        <v>292</v>
      </c>
    </row>
    <row r="5" spans="1:2">
      <c r="A5" s="4" t="s">
        <v>293</v>
      </c>
      <c r="B5" s="5" t="n">
        <v>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294</v>
      </c>
      <c r="B1" s="2" t="s">
        <v>1</v>
      </c>
    </row>
    <row r="2" spans="1:3">
      <c r="B2" s="2" t="s">
        <v>295</v>
      </c>
      <c r="C2" s="2" t="s">
        <v>296</v>
      </c>
    </row>
    <row r="3" spans="1:3">
      <c r="A3" s="3" t="s">
        <v>297</v>
      </c>
    </row>
    <row r="4" spans="1:3">
      <c r="A4" s="4" t="s">
        <v>298</v>
      </c>
      <c r="B4" s="8" t="n">
        <v>1.2</v>
      </c>
    </row>
    <row r="5" spans="1:3">
      <c r="A5" s="4" t="s">
        <v>299</v>
      </c>
      <c r="B5" s="8" t="n">
        <v>1.2</v>
      </c>
    </row>
    <row r="6" spans="1:3">
      <c r="A6" s="4" t="s">
        <v>300</v>
      </c>
      <c r="B6" s="5" t="n">
        <v>3</v>
      </c>
    </row>
    <row r="7" spans="1:3">
      <c r="A7" s="4" t="s">
        <v>301</v>
      </c>
      <c r="B7" s="8" t="n">
        <v>1.4</v>
      </c>
    </row>
    <row r="8" spans="1:3">
      <c r="A8" s="4" t="s">
        <v>302</v>
      </c>
      <c r="B8" s="8" t="n">
        <v>1.4</v>
      </c>
    </row>
    <row r="9" spans="1:3">
      <c r="A9" s="4" t="s">
        <v>303</v>
      </c>
    </row>
    <row r="10" spans="1:3">
      <c r="A10" s="3" t="s">
        <v>297</v>
      </c>
    </row>
    <row r="11" spans="1:3">
      <c r="A11" s="4" t="s">
        <v>304</v>
      </c>
      <c r="B11" s="4" t="s">
        <v>305</v>
      </c>
    </row>
    <row r="12" spans="1:3">
      <c r="A12" s="4" t="s">
        <v>306</v>
      </c>
    </row>
    <row r="13" spans="1:3">
      <c r="A13" s="3" t="s">
        <v>297</v>
      </c>
    </row>
    <row r="14" spans="1:3">
      <c r="A14" s="4" t="s">
        <v>298</v>
      </c>
      <c r="C14" s="8" t="n">
        <v>1.3</v>
      </c>
    </row>
    <row r="15" spans="1:3">
      <c r="A15" s="4" t="s">
        <v>299</v>
      </c>
      <c r="C15" s="9" t="n">
        <v>1.3</v>
      </c>
    </row>
    <row r="16" spans="1:3">
      <c r="A16" s="4" t="s">
        <v>301</v>
      </c>
      <c r="C16" s="9" t="n">
        <v>1.4</v>
      </c>
    </row>
    <row r="17" spans="1:3">
      <c r="A17" s="4" t="s">
        <v>302</v>
      </c>
      <c r="C17" s="8" t="n">
        <v>1.4</v>
      </c>
    </row>
    <row r="18" spans="1:3">
      <c r="A18" s="4" t="s">
        <v>307</v>
      </c>
    </row>
    <row r="19" spans="1:3">
      <c r="A19" s="3" t="s">
        <v>297</v>
      </c>
    </row>
    <row r="20" spans="1:3">
      <c r="A20" s="4" t="s">
        <v>308</v>
      </c>
      <c r="B20"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32</v>
      </c>
    </row>
    <row r="3" spans="1:3">
      <c r="A3" s="4" t="s">
        <v>72</v>
      </c>
      <c r="B3" s="6" t="n">
        <v>1419</v>
      </c>
      <c r="C3" s="6" t="n">
        <v>1292</v>
      </c>
    </row>
    <row r="4" spans="1:3">
      <c r="A4" s="3" t="s">
        <v>60</v>
      </c>
    </row>
    <row r="5" spans="1:3">
      <c r="A5" s="4" t="s">
        <v>73</v>
      </c>
      <c r="B5" s="6" t="n">
        <v>1000</v>
      </c>
      <c r="C5" s="6" t="n">
        <v>1000</v>
      </c>
    </row>
    <row r="6" spans="1:3">
      <c r="A6" s="4" t="s">
        <v>74</v>
      </c>
      <c r="B6" s="5" t="n">
        <v>1000000</v>
      </c>
      <c r="C6" s="5" t="n">
        <v>1000000</v>
      </c>
    </row>
    <row r="7" spans="1:3">
      <c r="A7" s="4" t="s">
        <v>75</v>
      </c>
      <c r="B7" s="5" t="n">
        <v>550</v>
      </c>
      <c r="C7" s="5" t="n">
        <v>1224</v>
      </c>
    </row>
    <row r="8" spans="1:3">
      <c r="A8" s="4" t="s">
        <v>76</v>
      </c>
      <c r="B8" s="7" t="n">
        <v>0.1</v>
      </c>
      <c r="C8" s="7" t="n">
        <v>0.1</v>
      </c>
    </row>
    <row r="9" spans="1:3">
      <c r="A9" s="4" t="s">
        <v>77</v>
      </c>
      <c r="B9" s="5" t="n">
        <v>15000000</v>
      </c>
      <c r="C9" s="5" t="n">
        <v>15000000</v>
      </c>
    </row>
    <row r="10" spans="1:3">
      <c r="A10" s="4" t="s">
        <v>78</v>
      </c>
      <c r="B10" s="5" t="n">
        <v>11055482</v>
      </c>
      <c r="C10" s="5" t="n">
        <v>10953081</v>
      </c>
    </row>
    <row r="11" spans="1:3">
      <c r="A11" s="4" t="s">
        <v>79</v>
      </c>
      <c r="B11" s="5" t="n">
        <v>284522</v>
      </c>
      <c r="C11" s="5" t="n">
        <v>284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310</v>
      </c>
      <c r="B1" s="2" t="s">
        <v>311</v>
      </c>
      <c r="C1" s="2" t="s">
        <v>312</v>
      </c>
    </row>
    <row r="2" spans="1:3">
      <c r="A2" s="3" t="s">
        <v>313</v>
      </c>
    </row>
    <row r="3" spans="1:3">
      <c r="A3" s="4" t="s">
        <v>314</v>
      </c>
      <c r="B3" s="6" t="n">
        <v>28040</v>
      </c>
      <c r="C3" s="6" t="n">
        <v>32109</v>
      </c>
    </row>
    <row r="4" spans="1:3">
      <c r="A4" s="4" t="s">
        <v>315</v>
      </c>
      <c r="B4" s="5" t="n">
        <v>308</v>
      </c>
      <c r="C4" s="5" t="n">
        <v>75</v>
      </c>
    </row>
    <row r="5" spans="1:3">
      <c r="A5" s="4" t="s">
        <v>316</v>
      </c>
      <c r="B5" s="5" t="n">
        <v>217</v>
      </c>
      <c r="C5" s="5" t="n">
        <v>906</v>
      </c>
    </row>
    <row r="6" spans="1:3">
      <c r="A6" s="4" t="s">
        <v>317</v>
      </c>
      <c r="B6" s="5" t="n">
        <v>28131</v>
      </c>
      <c r="C6" s="5" t="n">
        <v>31278</v>
      </c>
    </row>
    <row r="7" spans="1:3">
      <c r="A7" s="3" t="s">
        <v>318</v>
      </c>
    </row>
    <row r="8" spans="1:3">
      <c r="A8" s="4" t="s">
        <v>314</v>
      </c>
      <c r="B8" s="5" t="n">
        <v>1153</v>
      </c>
      <c r="C8" s="5" t="n">
        <v>1113</v>
      </c>
    </row>
    <row r="9" spans="1:3">
      <c r="A9" s="4" t="s">
        <v>317</v>
      </c>
      <c r="B9" s="5" t="n">
        <v>1419</v>
      </c>
      <c r="C9" s="5" t="n">
        <v>1292</v>
      </c>
    </row>
    <row r="10" spans="1:3">
      <c r="A10" s="3" t="s">
        <v>319</v>
      </c>
    </row>
    <row r="11" spans="1:3">
      <c r="A11" s="4" t="s">
        <v>320</v>
      </c>
      <c r="B11" s="5" t="n">
        <v>0</v>
      </c>
      <c r="C11" s="5" t="n">
        <v>12665</v>
      </c>
    </row>
    <row r="12" spans="1:3">
      <c r="A12" s="4" t="s">
        <v>321</v>
      </c>
      <c r="B12" s="5" t="n">
        <v>11177</v>
      </c>
      <c r="C12" s="5" t="n">
        <v>14527</v>
      </c>
    </row>
    <row r="13" spans="1:3">
      <c r="A13" s="4" t="s">
        <v>322</v>
      </c>
      <c r="B13" s="5" t="n">
        <v>11177</v>
      </c>
      <c r="C13" s="5" t="n">
        <v>27192</v>
      </c>
    </row>
    <row r="14" spans="1:3">
      <c r="A14" s="4" t="s">
        <v>323</v>
      </c>
      <c r="B14" s="5" t="n">
        <v>0</v>
      </c>
      <c r="C14" s="5" t="n">
        <v>257</v>
      </c>
    </row>
    <row r="15" spans="1:3">
      <c r="A15" s="4" t="s">
        <v>324</v>
      </c>
      <c r="B15" s="5" t="n">
        <v>217</v>
      </c>
      <c r="C15" s="5" t="n">
        <v>649</v>
      </c>
    </row>
    <row r="16" spans="1:3">
      <c r="A16" s="4" t="s">
        <v>325</v>
      </c>
      <c r="B16" s="5" t="n">
        <v>217</v>
      </c>
      <c r="C16" s="5" t="n">
        <v>906</v>
      </c>
    </row>
    <row r="17" spans="1:3">
      <c r="A17" s="4" t="s">
        <v>326</v>
      </c>
    </row>
    <row r="18" spans="1:3">
      <c r="A18" s="3" t="s">
        <v>313</v>
      </c>
    </row>
    <row r="19" spans="1:3">
      <c r="A19" s="4" t="s">
        <v>314</v>
      </c>
      <c r="B19" s="5" t="n">
        <v>500</v>
      </c>
      <c r="C19" s="5" t="n">
        <v>500</v>
      </c>
    </row>
    <row r="20" spans="1:3">
      <c r="A20" s="4" t="s">
        <v>315</v>
      </c>
      <c r="B20" s="5" t="n">
        <v>0</v>
      </c>
      <c r="C20" s="5" t="n">
        <v>0</v>
      </c>
    </row>
    <row r="21" spans="1:3">
      <c r="A21" s="4" t="s">
        <v>316</v>
      </c>
      <c r="B21" s="5" t="n">
        <v>0</v>
      </c>
      <c r="C21" s="5" t="n">
        <v>0</v>
      </c>
    </row>
    <row r="22" spans="1:3">
      <c r="A22" s="4" t="s">
        <v>317</v>
      </c>
      <c r="B22" s="5" t="n">
        <v>500</v>
      </c>
      <c r="C22" s="5" t="n">
        <v>500</v>
      </c>
    </row>
    <row r="23" spans="1:3">
      <c r="A23" s="4" t="s">
        <v>327</v>
      </c>
    </row>
    <row r="24" spans="1:3">
      <c r="A24" s="3" t="s">
        <v>313</v>
      </c>
    </row>
    <row r="25" spans="1:3">
      <c r="A25" s="4" t="s">
        <v>314</v>
      </c>
      <c r="B25" s="5" t="n">
        <v>27498</v>
      </c>
      <c r="C25" s="5" t="n">
        <v>31553</v>
      </c>
    </row>
    <row r="26" spans="1:3">
      <c r="A26" s="4" t="s">
        <v>315</v>
      </c>
      <c r="B26" s="5" t="n">
        <v>307</v>
      </c>
      <c r="C26" s="5" t="n">
        <v>74</v>
      </c>
    </row>
    <row r="27" spans="1:3">
      <c r="A27" s="4" t="s">
        <v>316</v>
      </c>
      <c r="B27" s="5" t="n">
        <v>217</v>
      </c>
      <c r="C27" s="5" t="n">
        <v>906</v>
      </c>
    </row>
    <row r="28" spans="1:3">
      <c r="A28" s="4" t="s">
        <v>317</v>
      </c>
      <c r="B28" s="5" t="n">
        <v>27588</v>
      </c>
      <c r="C28" s="5" t="n">
        <v>30721</v>
      </c>
    </row>
    <row r="29" spans="1:3">
      <c r="A29" s="3" t="s">
        <v>319</v>
      </c>
    </row>
    <row r="30" spans="1:3">
      <c r="A30" s="4" t="s">
        <v>320</v>
      </c>
      <c r="B30" s="5" t="n">
        <v>0</v>
      </c>
      <c r="C30" s="5" t="n">
        <v>12665</v>
      </c>
    </row>
    <row r="31" spans="1:3">
      <c r="A31" s="4" t="s">
        <v>321</v>
      </c>
      <c r="B31" s="5" t="n">
        <v>11177</v>
      </c>
      <c r="C31" s="5" t="n">
        <v>14527</v>
      </c>
    </row>
    <row r="32" spans="1:3">
      <c r="A32" s="4" t="s">
        <v>322</v>
      </c>
      <c r="B32" s="5" t="n">
        <v>11177</v>
      </c>
      <c r="C32" s="5" t="n">
        <v>27192</v>
      </c>
    </row>
    <row r="33" spans="1:3">
      <c r="A33" s="4" t="s">
        <v>323</v>
      </c>
      <c r="B33" s="5" t="n">
        <v>0</v>
      </c>
      <c r="C33" s="5" t="n">
        <v>257</v>
      </c>
    </row>
    <row r="34" spans="1:3">
      <c r="A34" s="4" t="s">
        <v>324</v>
      </c>
      <c r="B34" s="5" t="n">
        <v>217</v>
      </c>
      <c r="C34" s="5" t="n">
        <v>649</v>
      </c>
    </row>
    <row r="35" spans="1:3">
      <c r="A35" s="4" t="s">
        <v>325</v>
      </c>
      <c r="B35" s="6" t="n">
        <v>217</v>
      </c>
      <c r="C35" s="6" t="n">
        <v>906</v>
      </c>
    </row>
    <row r="36" spans="1:3">
      <c r="A36" s="3" t="s">
        <v>328</v>
      </c>
    </row>
    <row r="37" spans="1:3">
      <c r="A37" s="4" t="s">
        <v>329</v>
      </c>
      <c r="B37" s="5" t="n">
        <v>8</v>
      </c>
      <c r="C37" s="5" t="n">
        <v>9</v>
      </c>
    </row>
    <row r="38" spans="1:3">
      <c r="A38" s="4" t="s">
        <v>330</v>
      </c>
      <c r="C38" s="5" t="n">
        <v>5</v>
      </c>
    </row>
    <row r="39" spans="1:3">
      <c r="A39" s="4" t="s">
        <v>331</v>
      </c>
    </row>
    <row r="40" spans="1:3">
      <c r="A40" s="3" t="s">
        <v>313</v>
      </c>
    </row>
    <row r="41" spans="1:3">
      <c r="A41" s="4" t="s">
        <v>314</v>
      </c>
      <c r="B41" s="6" t="n">
        <v>42</v>
      </c>
      <c r="C41" s="6" t="n">
        <v>56</v>
      </c>
    </row>
    <row r="42" spans="1:3">
      <c r="A42" s="4" t="s">
        <v>315</v>
      </c>
      <c r="B42" s="5" t="n">
        <v>1</v>
      </c>
      <c r="C42" s="5" t="n">
        <v>1</v>
      </c>
    </row>
    <row r="43" spans="1:3">
      <c r="A43" s="4" t="s">
        <v>316</v>
      </c>
      <c r="B43" s="5" t="n">
        <v>0</v>
      </c>
      <c r="C43" s="5" t="n">
        <v>0</v>
      </c>
    </row>
    <row r="44" spans="1:3">
      <c r="A44" s="4" t="s">
        <v>317</v>
      </c>
      <c r="B44" s="5" t="n">
        <v>43</v>
      </c>
      <c r="C44" s="5" t="n">
        <v>57</v>
      </c>
    </row>
    <row r="45" spans="1:3">
      <c r="A45" s="4" t="s">
        <v>332</v>
      </c>
    </row>
    <row r="46" spans="1:3">
      <c r="A46" s="3" t="s">
        <v>318</v>
      </c>
    </row>
    <row r="47" spans="1:3">
      <c r="A47" s="4" t="s">
        <v>314</v>
      </c>
      <c r="B47" s="5" t="n">
        <v>1153</v>
      </c>
      <c r="C47" s="5" t="n">
        <v>1113</v>
      </c>
    </row>
    <row r="48" spans="1:3">
      <c r="A48" s="4" t="s">
        <v>315</v>
      </c>
      <c r="B48" s="5" t="n">
        <v>266</v>
      </c>
      <c r="C48" s="5" t="n">
        <v>179</v>
      </c>
    </row>
    <row r="49" spans="1:3">
      <c r="A49" s="4" t="s">
        <v>316</v>
      </c>
      <c r="B49" s="5" t="n">
        <v>0</v>
      </c>
      <c r="C49" s="5" t="n">
        <v>0</v>
      </c>
    </row>
    <row r="50" spans="1:3">
      <c r="A50" s="4" t="s">
        <v>317</v>
      </c>
      <c r="B50" s="6" t="n">
        <v>1419</v>
      </c>
      <c r="C50" s="6" t="n">
        <v>1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v>
      </c>
    </row>
    <row r="2" spans="1:3">
      <c r="A2" s="3" t="s">
        <v>334</v>
      </c>
    </row>
    <row r="3" spans="1:3">
      <c r="A3" s="4" t="s">
        <v>335</v>
      </c>
      <c r="B3" s="6" t="n">
        <v>0</v>
      </c>
    </row>
    <row r="4" spans="1:3">
      <c r="A4" s="4" t="s">
        <v>336</v>
      </c>
      <c r="B4" s="5" t="n">
        <v>182</v>
      </c>
    </row>
    <row r="5" spans="1:3">
      <c r="A5" s="4" t="s">
        <v>337</v>
      </c>
      <c r="B5" s="5" t="n">
        <v>12517</v>
      </c>
    </row>
    <row r="6" spans="1:3">
      <c r="A6" s="4" t="s">
        <v>338</v>
      </c>
      <c r="B6" s="5" t="n">
        <v>15341</v>
      </c>
    </row>
    <row r="7" spans="1:3">
      <c r="A7" s="4" t="s">
        <v>314</v>
      </c>
      <c r="B7" s="5" t="n">
        <v>28040</v>
      </c>
      <c r="C7" s="6" t="n">
        <v>32109</v>
      </c>
    </row>
    <row r="8" spans="1:3">
      <c r="A8" s="3" t="s">
        <v>339</v>
      </c>
    </row>
    <row r="9" spans="1:3">
      <c r="A9" s="4" t="s">
        <v>335</v>
      </c>
      <c r="B9" s="5" t="n">
        <v>0</v>
      </c>
    </row>
    <row r="10" spans="1:3">
      <c r="A10" s="4" t="s">
        <v>336</v>
      </c>
      <c r="B10" s="5" t="n">
        <v>176</v>
      </c>
    </row>
    <row r="11" spans="1:3">
      <c r="A11" s="4" t="s">
        <v>337</v>
      </c>
      <c r="B11" s="5" t="n">
        <v>12565</v>
      </c>
    </row>
    <row r="12" spans="1:3">
      <c r="A12" s="4" t="s">
        <v>338</v>
      </c>
      <c r="B12" s="5" t="n">
        <v>15390</v>
      </c>
    </row>
    <row r="13" spans="1:3">
      <c r="A13" s="4" t="s">
        <v>340</v>
      </c>
      <c r="B13" s="5" t="n">
        <v>28131</v>
      </c>
      <c r="C13" s="5" t="n">
        <v>31278</v>
      </c>
    </row>
    <row r="14" spans="1:3">
      <c r="A14" s="3" t="s">
        <v>334</v>
      </c>
    </row>
    <row r="15" spans="1:3">
      <c r="A15" s="4" t="s">
        <v>335</v>
      </c>
      <c r="B15" s="5" t="n">
        <v>0</v>
      </c>
    </row>
    <row r="16" spans="1:3">
      <c r="A16" s="4" t="s">
        <v>336</v>
      </c>
      <c r="B16" s="5" t="n">
        <v>0</v>
      </c>
    </row>
    <row r="17" spans="1:3">
      <c r="A17" s="4" t="s">
        <v>337</v>
      </c>
      <c r="B17" s="5" t="n">
        <v>1153</v>
      </c>
    </row>
    <row r="18" spans="1:3">
      <c r="A18" s="4" t="s">
        <v>338</v>
      </c>
      <c r="B18" s="5" t="n">
        <v>0</v>
      </c>
    </row>
    <row r="19" spans="1:3">
      <c r="A19" s="4" t="s">
        <v>314</v>
      </c>
      <c r="B19" s="5" t="n">
        <v>1153</v>
      </c>
      <c r="C19" s="5" t="n">
        <v>1113</v>
      </c>
    </row>
    <row r="20" spans="1:3">
      <c r="A20" s="3" t="s">
        <v>339</v>
      </c>
    </row>
    <row r="21" spans="1:3">
      <c r="A21" s="4" t="s">
        <v>335</v>
      </c>
      <c r="B21" s="5" t="n">
        <v>0</v>
      </c>
    </row>
    <row r="22" spans="1:3">
      <c r="A22" s="4" t="s">
        <v>336</v>
      </c>
      <c r="B22" s="5" t="n">
        <v>0</v>
      </c>
    </row>
    <row r="23" spans="1:3">
      <c r="A23" s="4" t="s">
        <v>337</v>
      </c>
      <c r="B23" s="5" t="n">
        <v>1419</v>
      </c>
    </row>
    <row r="24" spans="1:3">
      <c r="A24" s="4" t="s">
        <v>338</v>
      </c>
      <c r="B24" s="5" t="n">
        <v>0</v>
      </c>
    </row>
    <row r="25" spans="1:3">
      <c r="A25" s="4" t="s">
        <v>341</v>
      </c>
      <c r="B25" s="6" t="n">
        <v>1419</v>
      </c>
      <c r="C25" s="6" t="n">
        <v>12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1</v>
      </c>
      <c r="D1" s="2" t="s">
        <v>82</v>
      </c>
    </row>
    <row r="2" spans="1:4">
      <c r="A2" s="3" t="s">
        <v>343</v>
      </c>
    </row>
    <row r="3" spans="1:4">
      <c r="A3" s="4" t="s">
        <v>344</v>
      </c>
      <c r="B3" s="6" t="n">
        <v>1380000</v>
      </c>
      <c r="C3" s="6" t="n">
        <v>1240000</v>
      </c>
    </row>
    <row r="4" spans="1:4">
      <c r="A4" s="4" t="s">
        <v>345</v>
      </c>
      <c r="B4" s="5" t="n">
        <v>167</v>
      </c>
      <c r="C4" s="5" t="n">
        <v>105</v>
      </c>
    </row>
    <row r="5" spans="1:4">
      <c r="A5" s="4" t="s">
        <v>39</v>
      </c>
      <c r="B5" s="5" t="n">
        <v>148</v>
      </c>
      <c r="C5" s="5" t="n">
        <v>419</v>
      </c>
    </row>
    <row r="6" spans="1:4">
      <c r="A6" s="3" t="s">
        <v>346</v>
      </c>
    </row>
    <row r="7" spans="1:4">
      <c r="A7" s="4" t="s">
        <v>347</v>
      </c>
      <c r="B7" s="5" t="n">
        <v>1376242</v>
      </c>
      <c r="C7" s="5" t="n">
        <v>1241157</v>
      </c>
      <c r="D7" s="6" t="n">
        <v>1179849</v>
      </c>
    </row>
    <row r="8" spans="1:4">
      <c r="A8" s="4" t="s">
        <v>348</v>
      </c>
    </row>
    <row r="9" spans="1:4">
      <c r="A9" s="3" t="s">
        <v>346</v>
      </c>
    </row>
    <row r="10" spans="1:4">
      <c r="A10" s="4" t="s">
        <v>347</v>
      </c>
      <c r="B10" s="5" t="n">
        <v>34978</v>
      </c>
      <c r="C10" s="5" t="n">
        <v>34640</v>
      </c>
      <c r="D10" s="5" t="n">
        <v>37689</v>
      </c>
    </row>
    <row r="11" spans="1:4">
      <c r="A11" s="4" t="s">
        <v>349</v>
      </c>
    </row>
    <row r="12" spans="1:4">
      <c r="A12" s="3" t="s">
        <v>346</v>
      </c>
    </row>
    <row r="13" spans="1:4">
      <c r="A13" s="4" t="s">
        <v>347</v>
      </c>
      <c r="B13" s="5" t="n">
        <v>228545</v>
      </c>
      <c r="C13" s="5" t="n">
        <v>139877</v>
      </c>
      <c r="D13" s="5" t="n">
        <v>134436</v>
      </c>
    </row>
    <row r="14" spans="1:4">
      <c r="A14" s="4" t="s">
        <v>350</v>
      </c>
    </row>
    <row r="15" spans="1:4">
      <c r="A15" s="3" t="s">
        <v>346</v>
      </c>
    </row>
    <row r="16" spans="1:4">
      <c r="A16" s="4" t="s">
        <v>347</v>
      </c>
      <c r="B16" s="5" t="n">
        <v>135235</v>
      </c>
      <c r="C16" s="5" t="n">
        <v>135617</v>
      </c>
      <c r="D16" s="5" t="n">
        <v>130491</v>
      </c>
    </row>
    <row r="17" spans="1:4">
      <c r="A17" s="4" t="s">
        <v>351</v>
      </c>
    </row>
    <row r="18" spans="1:4">
      <c r="A18" s="3" t="s">
        <v>346</v>
      </c>
    </row>
    <row r="19" spans="1:4">
      <c r="A19" s="4" t="s">
        <v>347</v>
      </c>
      <c r="B19" s="5" t="n">
        <v>300046</v>
      </c>
      <c r="C19" s="5" t="n">
        <v>321580</v>
      </c>
      <c r="D19" s="5" t="n">
        <v>291700</v>
      </c>
    </row>
    <row r="20" spans="1:4">
      <c r="A20" s="4" t="s">
        <v>352</v>
      </c>
    </row>
    <row r="21" spans="1:4">
      <c r="A21" s="3" t="s">
        <v>346</v>
      </c>
    </row>
    <row r="22" spans="1:4">
      <c r="A22" s="4" t="s">
        <v>347</v>
      </c>
      <c r="B22" s="5" t="n">
        <v>605274</v>
      </c>
      <c r="C22" s="5" t="n">
        <v>545391</v>
      </c>
      <c r="D22" s="5" t="n">
        <v>518561</v>
      </c>
    </row>
    <row r="23" spans="1:4">
      <c r="A23" s="4" t="s">
        <v>353</v>
      </c>
    </row>
    <row r="24" spans="1:4">
      <c r="A24" s="3" t="s">
        <v>346</v>
      </c>
    </row>
    <row r="25" spans="1:4">
      <c r="A25" s="4" t="s">
        <v>347</v>
      </c>
      <c r="B25" s="5" t="n">
        <v>59080</v>
      </c>
      <c r="C25" s="5" t="n">
        <v>49628</v>
      </c>
      <c r="D25" s="5" t="n">
        <v>52038</v>
      </c>
    </row>
    <row r="26" spans="1:4">
      <c r="A26" s="4" t="s">
        <v>354</v>
      </c>
    </row>
    <row r="27" spans="1:4">
      <c r="A27" s="3" t="s">
        <v>346</v>
      </c>
    </row>
    <row r="28" spans="1:4">
      <c r="A28" s="4" t="s">
        <v>347</v>
      </c>
      <c r="B28" s="6" t="n">
        <v>13084</v>
      </c>
      <c r="C28" s="6" t="n">
        <v>14424</v>
      </c>
      <c r="D28" s="6" t="n">
        <v>149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31</v>
      </c>
      <c r="D2" s="2" t="s">
        <v>82</v>
      </c>
    </row>
    <row r="3" spans="1:4">
      <c r="A3" s="3" t="s">
        <v>356</v>
      </c>
    </row>
    <row r="4" spans="1:4">
      <c r="A4" s="4" t="s">
        <v>357</v>
      </c>
      <c r="B4" s="4" t="s">
        <v>358</v>
      </c>
    </row>
    <row r="5" spans="1:4">
      <c r="A5" s="3" t="s">
        <v>359</v>
      </c>
    </row>
    <row r="6" spans="1:4">
      <c r="A6" s="4" t="s">
        <v>360</v>
      </c>
      <c r="B6" s="6" t="n">
        <v>5786</v>
      </c>
      <c r="C6" s="6" t="n">
        <v>3362</v>
      </c>
    </row>
    <row r="7" spans="1:4">
      <c r="A7" s="4" t="s">
        <v>361</v>
      </c>
      <c r="B7" s="5" t="n">
        <v>1370456</v>
      </c>
      <c r="C7" s="5" t="n">
        <v>1237795</v>
      </c>
    </row>
    <row r="8" spans="1:4">
      <c r="A8" s="4" t="s">
        <v>362</v>
      </c>
      <c r="B8" s="5" t="n">
        <v>1376242</v>
      </c>
      <c r="C8" s="5" t="n">
        <v>1241157</v>
      </c>
      <c r="D8" s="6" t="n">
        <v>1179849</v>
      </c>
    </row>
    <row r="9" spans="1:4">
      <c r="A9" s="4" t="s">
        <v>363</v>
      </c>
      <c r="B9" s="5" t="n">
        <v>0</v>
      </c>
      <c r="C9" s="5" t="n">
        <v>0</v>
      </c>
    </row>
    <row r="10" spans="1:4">
      <c r="A10" s="4" t="s">
        <v>364</v>
      </c>
    </row>
    <row r="11" spans="1:4">
      <c r="A11" s="3" t="s">
        <v>359</v>
      </c>
    </row>
    <row r="12" spans="1:4">
      <c r="A12" s="4" t="s">
        <v>360</v>
      </c>
      <c r="B12" s="5" t="n">
        <v>20</v>
      </c>
      <c r="C12" s="5" t="n">
        <v>143</v>
      </c>
    </row>
    <row r="13" spans="1:4">
      <c r="A13" s="4" t="s">
        <v>365</v>
      </c>
    </row>
    <row r="14" spans="1:4">
      <c r="A14" s="3" t="s">
        <v>359</v>
      </c>
    </row>
    <row r="15" spans="1:4">
      <c r="A15" s="4" t="s">
        <v>360</v>
      </c>
      <c r="B15" s="5" t="n">
        <v>46</v>
      </c>
      <c r="C15" s="5" t="n">
        <v>154</v>
      </c>
    </row>
    <row r="16" spans="1:4">
      <c r="A16" s="4" t="s">
        <v>366</v>
      </c>
    </row>
    <row r="17" spans="1:4">
      <c r="A17" s="3" t="s">
        <v>359</v>
      </c>
    </row>
    <row r="18" spans="1:4">
      <c r="A18" s="4" t="s">
        <v>360</v>
      </c>
      <c r="B18" s="5" t="n">
        <v>5720</v>
      </c>
      <c r="C18" s="5" t="n">
        <v>3065</v>
      </c>
    </row>
    <row r="19" spans="1:4">
      <c r="A19" s="4" t="s">
        <v>348</v>
      </c>
    </row>
    <row r="20" spans="1:4">
      <c r="A20" s="3" t="s">
        <v>359</v>
      </c>
    </row>
    <row r="21" spans="1:4">
      <c r="A21" s="4" t="s">
        <v>360</v>
      </c>
      <c r="B21" s="5" t="n">
        <v>307</v>
      </c>
      <c r="C21" s="5" t="n">
        <v>14</v>
      </c>
    </row>
    <row r="22" spans="1:4">
      <c r="A22" s="4" t="s">
        <v>361</v>
      </c>
      <c r="B22" s="5" t="n">
        <v>34671</v>
      </c>
      <c r="C22" s="5" t="n">
        <v>34626</v>
      </c>
    </row>
    <row r="23" spans="1:4">
      <c r="A23" s="4" t="s">
        <v>362</v>
      </c>
      <c r="B23" s="5" t="n">
        <v>34978</v>
      </c>
      <c r="C23" s="5" t="n">
        <v>34640</v>
      </c>
      <c r="D23" s="5" t="n">
        <v>37689</v>
      </c>
    </row>
    <row r="24" spans="1:4">
      <c r="A24" s="4" t="s">
        <v>363</v>
      </c>
      <c r="B24" s="5" t="n">
        <v>0</v>
      </c>
      <c r="C24" s="5" t="n">
        <v>0</v>
      </c>
    </row>
    <row r="25" spans="1:4">
      <c r="A25" s="4" t="s">
        <v>367</v>
      </c>
    </row>
    <row r="26" spans="1:4">
      <c r="A26" s="3" t="s">
        <v>359</v>
      </c>
    </row>
    <row r="27" spans="1:4">
      <c r="A27" s="4" t="s">
        <v>360</v>
      </c>
      <c r="B27" s="5" t="n">
        <v>0</v>
      </c>
      <c r="C27" s="5" t="n">
        <v>0</v>
      </c>
    </row>
    <row r="28" spans="1:4">
      <c r="A28" s="4" t="s">
        <v>368</v>
      </c>
    </row>
    <row r="29" spans="1:4">
      <c r="A29" s="3" t="s">
        <v>359</v>
      </c>
    </row>
    <row r="30" spans="1:4">
      <c r="A30" s="4" t="s">
        <v>360</v>
      </c>
      <c r="B30" s="5" t="n">
        <v>0</v>
      </c>
      <c r="C30" s="5" t="n">
        <v>0</v>
      </c>
    </row>
    <row r="31" spans="1:4">
      <c r="A31" s="4" t="s">
        <v>369</v>
      </c>
    </row>
    <row r="32" spans="1:4">
      <c r="A32" s="3" t="s">
        <v>359</v>
      </c>
    </row>
    <row r="33" spans="1:4">
      <c r="A33" s="4" t="s">
        <v>360</v>
      </c>
      <c r="B33" s="5" t="n">
        <v>307</v>
      </c>
      <c r="C33" s="5" t="n">
        <v>14</v>
      </c>
    </row>
    <row r="34" spans="1:4">
      <c r="A34" s="4" t="s">
        <v>349</v>
      </c>
    </row>
    <row r="35" spans="1:4">
      <c r="A35" s="3" t="s">
        <v>359</v>
      </c>
    </row>
    <row r="36" spans="1:4">
      <c r="A36" s="4" t="s">
        <v>360</v>
      </c>
      <c r="B36" s="5" t="n">
        <v>1365</v>
      </c>
      <c r="C36" s="5" t="n">
        <v>1365</v>
      </c>
    </row>
    <row r="37" spans="1:4">
      <c r="A37" s="4" t="s">
        <v>361</v>
      </c>
      <c r="B37" s="5" t="n">
        <v>227180</v>
      </c>
      <c r="C37" s="5" t="n">
        <v>138512</v>
      </c>
    </row>
    <row r="38" spans="1:4">
      <c r="A38" s="4" t="s">
        <v>362</v>
      </c>
      <c r="B38" s="5" t="n">
        <v>228545</v>
      </c>
      <c r="C38" s="5" t="n">
        <v>139877</v>
      </c>
      <c r="D38" s="5" t="n">
        <v>134436</v>
      </c>
    </row>
    <row r="39" spans="1:4">
      <c r="A39" s="4" t="s">
        <v>363</v>
      </c>
      <c r="B39" s="5" t="n">
        <v>0</v>
      </c>
      <c r="C39" s="5" t="n">
        <v>0</v>
      </c>
    </row>
    <row r="40" spans="1:4">
      <c r="A40" s="4" t="s">
        <v>370</v>
      </c>
    </row>
    <row r="41" spans="1:4">
      <c r="A41" s="3" t="s">
        <v>359</v>
      </c>
    </row>
    <row r="42" spans="1:4">
      <c r="A42" s="4" t="s">
        <v>360</v>
      </c>
      <c r="B42" s="5" t="n">
        <v>0</v>
      </c>
      <c r="C42" s="5" t="n">
        <v>0</v>
      </c>
    </row>
    <row r="43" spans="1:4">
      <c r="A43" s="4" t="s">
        <v>371</v>
      </c>
    </row>
    <row r="44" spans="1:4">
      <c r="A44" s="3" t="s">
        <v>359</v>
      </c>
    </row>
    <row r="45" spans="1:4">
      <c r="A45" s="4" t="s">
        <v>360</v>
      </c>
      <c r="B45" s="5" t="n">
        <v>0</v>
      </c>
      <c r="C45" s="5" t="n">
        <v>0</v>
      </c>
    </row>
    <row r="46" spans="1:4">
      <c r="A46" s="4" t="s">
        <v>372</v>
      </c>
    </row>
    <row r="47" spans="1:4">
      <c r="A47" s="3" t="s">
        <v>359</v>
      </c>
    </row>
    <row r="48" spans="1:4">
      <c r="A48" s="4" t="s">
        <v>360</v>
      </c>
      <c r="B48" s="5" t="n">
        <v>1365</v>
      </c>
      <c r="C48" s="5" t="n">
        <v>1365</v>
      </c>
    </row>
    <row r="49" spans="1:4">
      <c r="A49" s="4" t="s">
        <v>350</v>
      </c>
    </row>
    <row r="50" spans="1:4">
      <c r="A50" s="3" t="s">
        <v>359</v>
      </c>
    </row>
    <row r="51" spans="1:4">
      <c r="A51" s="4" t="s">
        <v>360</v>
      </c>
      <c r="B51" s="5" t="n">
        <v>2702</v>
      </c>
      <c r="C51" s="5" t="n">
        <v>0</v>
      </c>
    </row>
    <row r="52" spans="1:4">
      <c r="A52" s="4" t="s">
        <v>361</v>
      </c>
      <c r="B52" s="5" t="n">
        <v>132533</v>
      </c>
      <c r="C52" s="5" t="n">
        <v>135617</v>
      </c>
    </row>
    <row r="53" spans="1:4">
      <c r="A53" s="4" t="s">
        <v>362</v>
      </c>
      <c r="B53" s="5" t="n">
        <v>135235</v>
      </c>
      <c r="C53" s="5" t="n">
        <v>135617</v>
      </c>
      <c r="D53" s="5" t="n">
        <v>130491</v>
      </c>
    </row>
    <row r="54" spans="1:4">
      <c r="A54" s="4" t="s">
        <v>363</v>
      </c>
      <c r="B54" s="5" t="n">
        <v>0</v>
      </c>
      <c r="C54" s="5" t="n">
        <v>0</v>
      </c>
    </row>
    <row r="55" spans="1:4">
      <c r="A55" s="4" t="s">
        <v>373</v>
      </c>
    </row>
    <row r="56" spans="1:4">
      <c r="A56" s="3" t="s">
        <v>359</v>
      </c>
    </row>
    <row r="57" spans="1:4">
      <c r="A57" s="4" t="s">
        <v>360</v>
      </c>
      <c r="B57" s="5" t="n">
        <v>0</v>
      </c>
      <c r="C57" s="5" t="n">
        <v>0</v>
      </c>
    </row>
    <row r="58" spans="1:4">
      <c r="A58" s="4" t="s">
        <v>374</v>
      </c>
    </row>
    <row r="59" spans="1:4">
      <c r="A59" s="3" t="s">
        <v>359</v>
      </c>
    </row>
    <row r="60" spans="1:4">
      <c r="A60" s="4" t="s">
        <v>360</v>
      </c>
      <c r="B60" s="5" t="n">
        <v>0</v>
      </c>
      <c r="C60" s="5" t="n">
        <v>0</v>
      </c>
    </row>
    <row r="61" spans="1:4">
      <c r="A61" s="4" t="s">
        <v>375</v>
      </c>
    </row>
    <row r="62" spans="1:4">
      <c r="A62" s="3" t="s">
        <v>359</v>
      </c>
    </row>
    <row r="63" spans="1:4">
      <c r="A63" s="4" t="s">
        <v>360</v>
      </c>
      <c r="B63" s="5" t="n">
        <v>2702</v>
      </c>
      <c r="C63" s="5" t="n">
        <v>0</v>
      </c>
    </row>
    <row r="64" spans="1:4">
      <c r="A64" s="4" t="s">
        <v>351</v>
      </c>
    </row>
    <row r="65" spans="1:4">
      <c r="A65" s="3" t="s">
        <v>359</v>
      </c>
    </row>
    <row r="66" spans="1:4">
      <c r="A66" s="4" t="s">
        <v>360</v>
      </c>
      <c r="B66" s="5" t="n">
        <v>0</v>
      </c>
      <c r="C66" s="5" t="n">
        <v>0</v>
      </c>
    </row>
    <row r="67" spans="1:4">
      <c r="A67" s="4" t="s">
        <v>361</v>
      </c>
      <c r="B67" s="5" t="n">
        <v>300046</v>
      </c>
      <c r="C67" s="5" t="n">
        <v>321580</v>
      </c>
    </row>
    <row r="68" spans="1:4">
      <c r="A68" s="4" t="s">
        <v>362</v>
      </c>
      <c r="B68" s="5" t="n">
        <v>300046</v>
      </c>
      <c r="C68" s="5" t="n">
        <v>321580</v>
      </c>
      <c r="D68" s="5" t="n">
        <v>291700</v>
      </c>
    </row>
    <row r="69" spans="1:4">
      <c r="A69" s="4" t="s">
        <v>363</v>
      </c>
      <c r="B69" s="5" t="n">
        <v>0</v>
      </c>
      <c r="C69" s="5" t="n">
        <v>0</v>
      </c>
    </row>
    <row r="70" spans="1:4">
      <c r="A70" s="4" t="s">
        <v>376</v>
      </c>
    </row>
    <row r="71" spans="1:4">
      <c r="A71" s="3" t="s">
        <v>359</v>
      </c>
    </row>
    <row r="72" spans="1:4">
      <c r="A72" s="4" t="s">
        <v>360</v>
      </c>
      <c r="B72" s="5" t="n">
        <v>0</v>
      </c>
      <c r="C72" s="5" t="n">
        <v>0</v>
      </c>
    </row>
    <row r="73" spans="1:4">
      <c r="A73" s="4" t="s">
        <v>377</v>
      </c>
    </row>
    <row r="74" spans="1:4">
      <c r="A74" s="3" t="s">
        <v>359</v>
      </c>
    </row>
    <row r="75" spans="1:4">
      <c r="A75" s="4" t="s">
        <v>360</v>
      </c>
      <c r="B75" s="5" t="n">
        <v>0</v>
      </c>
      <c r="C75" s="5" t="n">
        <v>0</v>
      </c>
    </row>
    <row r="76" spans="1:4">
      <c r="A76" s="4" t="s">
        <v>378</v>
      </c>
    </row>
    <row r="77" spans="1:4">
      <c r="A77" s="3" t="s">
        <v>359</v>
      </c>
    </row>
    <row r="78" spans="1:4">
      <c r="A78" s="4" t="s">
        <v>360</v>
      </c>
      <c r="B78" s="5" t="n">
        <v>0</v>
      </c>
      <c r="C78" s="5" t="n">
        <v>0</v>
      </c>
    </row>
    <row r="79" spans="1:4">
      <c r="A79" s="4" t="s">
        <v>352</v>
      </c>
    </row>
    <row r="80" spans="1:4">
      <c r="A80" s="3" t="s">
        <v>359</v>
      </c>
    </row>
    <row r="81" spans="1:4">
      <c r="A81" s="4" t="s">
        <v>360</v>
      </c>
      <c r="B81" s="5" t="n">
        <v>1412</v>
      </c>
      <c r="C81" s="5" t="n">
        <v>1921</v>
      </c>
    </row>
    <row r="82" spans="1:4">
      <c r="A82" s="4" t="s">
        <v>361</v>
      </c>
      <c r="B82" s="5" t="n">
        <v>603862</v>
      </c>
      <c r="C82" s="5" t="n">
        <v>543470</v>
      </c>
    </row>
    <row r="83" spans="1:4">
      <c r="A83" s="4" t="s">
        <v>362</v>
      </c>
      <c r="B83" s="5" t="n">
        <v>605274</v>
      </c>
      <c r="C83" s="5" t="n">
        <v>545391</v>
      </c>
      <c r="D83" s="5" t="n">
        <v>518561</v>
      </c>
    </row>
    <row r="84" spans="1:4">
      <c r="A84" s="4" t="s">
        <v>363</v>
      </c>
      <c r="B84" s="5" t="n">
        <v>0</v>
      </c>
      <c r="C84" s="5" t="n">
        <v>0</v>
      </c>
    </row>
    <row r="85" spans="1:4">
      <c r="A85" s="4" t="s">
        <v>379</v>
      </c>
    </row>
    <row r="86" spans="1:4">
      <c r="A86" s="3" t="s">
        <v>359</v>
      </c>
    </row>
    <row r="87" spans="1:4">
      <c r="A87" s="4" t="s">
        <v>360</v>
      </c>
      <c r="B87" s="5" t="n">
        <v>20</v>
      </c>
      <c r="C87" s="5" t="n">
        <v>81</v>
      </c>
    </row>
    <row r="88" spans="1:4">
      <c r="A88" s="4" t="s">
        <v>380</v>
      </c>
    </row>
    <row r="89" spans="1:4">
      <c r="A89" s="3" t="s">
        <v>359</v>
      </c>
    </row>
    <row r="90" spans="1:4">
      <c r="A90" s="4" t="s">
        <v>360</v>
      </c>
      <c r="B90" s="5" t="n">
        <v>46</v>
      </c>
      <c r="C90" s="5" t="n">
        <v>154</v>
      </c>
    </row>
    <row r="91" spans="1:4">
      <c r="A91" s="4" t="s">
        <v>381</v>
      </c>
    </row>
    <row r="92" spans="1:4">
      <c r="A92" s="3" t="s">
        <v>359</v>
      </c>
    </row>
    <row r="93" spans="1:4">
      <c r="A93" s="4" t="s">
        <v>360</v>
      </c>
      <c r="B93" s="5" t="n">
        <v>1346</v>
      </c>
      <c r="C93" s="5" t="n">
        <v>1686</v>
      </c>
    </row>
    <row r="94" spans="1:4">
      <c r="A94" s="4" t="s">
        <v>353</v>
      </c>
    </row>
    <row r="95" spans="1:4">
      <c r="A95" s="3" t="s">
        <v>359</v>
      </c>
    </row>
    <row r="96" spans="1:4">
      <c r="A96" s="4" t="s">
        <v>360</v>
      </c>
      <c r="B96" s="5" t="n">
        <v>0</v>
      </c>
      <c r="C96" s="5" t="n">
        <v>0</v>
      </c>
    </row>
    <row r="97" spans="1:4">
      <c r="A97" s="4" t="s">
        <v>361</v>
      </c>
      <c r="B97" s="5" t="n">
        <v>59080</v>
      </c>
      <c r="C97" s="5" t="n">
        <v>49628</v>
      </c>
    </row>
    <row r="98" spans="1:4">
      <c r="A98" s="4" t="s">
        <v>362</v>
      </c>
      <c r="B98" s="5" t="n">
        <v>59080</v>
      </c>
      <c r="C98" s="5" t="n">
        <v>49628</v>
      </c>
      <c r="D98" s="5" t="n">
        <v>52038</v>
      </c>
    </row>
    <row r="99" spans="1:4">
      <c r="A99" s="4" t="s">
        <v>363</v>
      </c>
      <c r="B99" s="5" t="n">
        <v>0</v>
      </c>
      <c r="C99" s="5" t="n">
        <v>0</v>
      </c>
    </row>
    <row r="100" spans="1:4">
      <c r="A100" s="4" t="s">
        <v>382</v>
      </c>
    </row>
    <row r="101" spans="1:4">
      <c r="A101" s="3" t="s">
        <v>359</v>
      </c>
    </row>
    <row r="102" spans="1:4">
      <c r="A102" s="4" t="s">
        <v>360</v>
      </c>
      <c r="B102" s="5" t="n">
        <v>0</v>
      </c>
      <c r="C102" s="5" t="n">
        <v>0</v>
      </c>
    </row>
    <row r="103" spans="1:4">
      <c r="A103" s="4" t="s">
        <v>383</v>
      </c>
    </row>
    <row r="104" spans="1:4">
      <c r="A104" s="3" t="s">
        <v>359</v>
      </c>
    </row>
    <row r="105" spans="1:4">
      <c r="A105" s="4" t="s">
        <v>360</v>
      </c>
      <c r="B105" s="5" t="n">
        <v>0</v>
      </c>
      <c r="C105" s="5" t="n">
        <v>0</v>
      </c>
    </row>
    <row r="106" spans="1:4">
      <c r="A106" s="4" t="s">
        <v>384</v>
      </c>
    </row>
    <row r="107" spans="1:4">
      <c r="A107" s="3" t="s">
        <v>359</v>
      </c>
    </row>
    <row r="108" spans="1:4">
      <c r="A108" s="4" t="s">
        <v>360</v>
      </c>
      <c r="B108" s="5" t="n">
        <v>0</v>
      </c>
      <c r="C108" s="5" t="n">
        <v>0</v>
      </c>
    </row>
    <row r="109" spans="1:4">
      <c r="A109" s="4" t="s">
        <v>354</v>
      </c>
    </row>
    <row r="110" spans="1:4">
      <c r="A110" s="3" t="s">
        <v>359</v>
      </c>
    </row>
    <row r="111" spans="1:4">
      <c r="A111" s="4" t="s">
        <v>360</v>
      </c>
      <c r="B111" s="5" t="n">
        <v>0</v>
      </c>
      <c r="C111" s="5" t="n">
        <v>62</v>
      </c>
    </row>
    <row r="112" spans="1:4">
      <c r="A112" s="4" t="s">
        <v>361</v>
      </c>
      <c r="B112" s="5" t="n">
        <v>13084</v>
      </c>
      <c r="C112" s="5" t="n">
        <v>14362</v>
      </c>
    </row>
    <row r="113" spans="1:4">
      <c r="A113" s="4" t="s">
        <v>362</v>
      </c>
      <c r="B113" s="5" t="n">
        <v>13084</v>
      </c>
      <c r="C113" s="5" t="n">
        <v>14424</v>
      </c>
      <c r="D113" s="6" t="n">
        <v>14934</v>
      </c>
    </row>
    <row r="114" spans="1:4">
      <c r="A114" s="4" t="s">
        <v>363</v>
      </c>
      <c r="B114" s="5" t="n">
        <v>0</v>
      </c>
      <c r="C114" s="5" t="n">
        <v>0</v>
      </c>
    </row>
    <row r="115" spans="1:4">
      <c r="A115" s="4" t="s">
        <v>385</v>
      </c>
    </row>
    <row r="116" spans="1:4">
      <c r="A116" s="3" t="s">
        <v>359</v>
      </c>
    </row>
    <row r="117" spans="1:4">
      <c r="A117" s="4" t="s">
        <v>360</v>
      </c>
      <c r="B117" s="5" t="n">
        <v>0</v>
      </c>
      <c r="C117" s="5" t="n">
        <v>62</v>
      </c>
    </row>
    <row r="118" spans="1:4">
      <c r="A118" s="4" t="s">
        <v>386</v>
      </c>
    </row>
    <row r="119" spans="1:4">
      <c r="A119" s="3" t="s">
        <v>359</v>
      </c>
    </row>
    <row r="120" spans="1:4">
      <c r="A120" s="4" t="s">
        <v>360</v>
      </c>
      <c r="B120" s="5" t="n">
        <v>0</v>
      </c>
      <c r="C120" s="5" t="n">
        <v>0</v>
      </c>
    </row>
    <row r="121" spans="1:4">
      <c r="A121" s="4" t="s">
        <v>387</v>
      </c>
    </row>
    <row r="122" spans="1:4">
      <c r="A122" s="3" t="s">
        <v>359</v>
      </c>
    </row>
    <row r="123" spans="1:4">
      <c r="A123" s="4" t="s">
        <v>360</v>
      </c>
      <c r="B123" s="6" t="n">
        <v>0</v>
      </c>
      <c r="C123"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88</v>
      </c>
      <c r="B1" s="2" t="s">
        <v>81</v>
      </c>
      <c r="D1" s="2" t="s">
        <v>1</v>
      </c>
    </row>
    <row r="2" spans="1:8">
      <c r="B2" s="2" t="s">
        <v>2</v>
      </c>
      <c r="C2" s="2" t="s">
        <v>82</v>
      </c>
      <c r="D2" s="2" t="s">
        <v>2</v>
      </c>
      <c r="E2" s="2" t="s">
        <v>82</v>
      </c>
      <c r="F2" s="2" t="s">
        <v>2</v>
      </c>
      <c r="G2" s="2" t="s">
        <v>31</v>
      </c>
      <c r="H2" s="2" t="s">
        <v>82</v>
      </c>
    </row>
    <row r="3" spans="1:8">
      <c r="A3" s="3" t="s">
        <v>389</v>
      </c>
    </row>
    <row r="4" spans="1:8">
      <c r="A4" s="4" t="s">
        <v>390</v>
      </c>
      <c r="B4" s="6" t="n">
        <v>20290</v>
      </c>
      <c r="C4" s="6" t="n">
        <v>17273</v>
      </c>
      <c r="D4" s="6" t="n">
        <v>19075</v>
      </c>
      <c r="E4" s="6" t="n">
        <v>16533</v>
      </c>
    </row>
    <row r="5" spans="1:8">
      <c r="A5" s="4" t="s">
        <v>391</v>
      </c>
      <c r="B5" s="5" t="n">
        <v>-56</v>
      </c>
      <c r="C5" s="5" t="n">
        <v>-1</v>
      </c>
      <c r="D5" s="5" t="n">
        <v>-56</v>
      </c>
      <c r="E5" s="5" t="n">
        <v>-95</v>
      </c>
    </row>
    <row r="6" spans="1:8">
      <c r="A6" s="4" t="s">
        <v>392</v>
      </c>
      <c r="B6" s="5" t="n">
        <v>12</v>
      </c>
      <c r="C6" s="5" t="n">
        <v>46</v>
      </c>
      <c r="D6" s="5" t="n">
        <v>77</v>
      </c>
      <c r="E6" s="5" t="n">
        <v>280</v>
      </c>
    </row>
    <row r="7" spans="1:8">
      <c r="A7" s="4" t="s">
        <v>393</v>
      </c>
      <c r="B7" s="5" t="n">
        <v>900</v>
      </c>
      <c r="C7" s="5" t="n">
        <v>600</v>
      </c>
      <c r="D7" s="5" t="n">
        <v>2050</v>
      </c>
      <c r="E7" s="5" t="n">
        <v>1200</v>
      </c>
    </row>
    <row r="8" spans="1:8">
      <c r="A8" s="4" t="s">
        <v>394</v>
      </c>
      <c r="B8" s="5" t="n">
        <v>21146</v>
      </c>
      <c r="C8" s="5" t="n">
        <v>17918</v>
      </c>
      <c r="D8" s="5" t="n">
        <v>21146</v>
      </c>
      <c r="E8" s="5" t="n">
        <v>17918</v>
      </c>
    </row>
    <row r="9" spans="1:8">
      <c r="A9" s="4" t="s">
        <v>395</v>
      </c>
      <c r="F9" s="6" t="n">
        <v>999</v>
      </c>
      <c r="H9" s="6" t="n">
        <v>342</v>
      </c>
    </row>
    <row r="10" spans="1:8">
      <c r="A10" s="4" t="s">
        <v>396</v>
      </c>
      <c r="F10" s="5" t="n">
        <v>20147</v>
      </c>
      <c r="H10" s="5" t="n">
        <v>17576</v>
      </c>
    </row>
    <row r="11" spans="1:8">
      <c r="A11" s="4" t="s">
        <v>397</v>
      </c>
      <c r="B11" s="5" t="n">
        <v>20290</v>
      </c>
      <c r="C11" s="5" t="n">
        <v>17273</v>
      </c>
      <c r="D11" s="5" t="n">
        <v>19075</v>
      </c>
      <c r="E11" s="5" t="n">
        <v>16533</v>
      </c>
      <c r="F11" s="5" t="n">
        <v>21146</v>
      </c>
      <c r="G11" s="6" t="n">
        <v>19075</v>
      </c>
      <c r="H11" s="5" t="n">
        <v>17918</v>
      </c>
    </row>
    <row r="12" spans="1:8">
      <c r="A12" s="4" t="s">
        <v>398</v>
      </c>
      <c r="F12" s="5" t="n">
        <v>22801</v>
      </c>
      <c r="H12" s="5" t="n">
        <v>23034</v>
      </c>
    </row>
    <row r="13" spans="1:8">
      <c r="A13" s="4" t="s">
        <v>399</v>
      </c>
      <c r="F13" s="5" t="n">
        <v>1353441</v>
      </c>
      <c r="H13" s="5" t="n">
        <v>1156815</v>
      </c>
    </row>
    <row r="14" spans="1:8">
      <c r="A14" s="4" t="s">
        <v>362</v>
      </c>
      <c r="F14" s="5" t="n">
        <v>1376242</v>
      </c>
      <c r="G14" s="5" t="n">
        <v>1241157</v>
      </c>
      <c r="H14" s="5" t="n">
        <v>1179849</v>
      </c>
    </row>
    <row r="15" spans="1:8">
      <c r="A15" s="4" t="s">
        <v>348</v>
      </c>
    </row>
    <row r="16" spans="1:8">
      <c r="A16" s="3" t="s">
        <v>389</v>
      </c>
    </row>
    <row r="17" spans="1:8">
      <c r="A17" s="4" t="s">
        <v>390</v>
      </c>
      <c r="B17" s="5" t="n">
        <v>693</v>
      </c>
      <c r="C17" s="5" t="n">
        <v>539</v>
      </c>
      <c r="D17" s="5" t="n">
        <v>718</v>
      </c>
      <c r="E17" s="5" t="n">
        <v>684</v>
      </c>
    </row>
    <row r="18" spans="1:8">
      <c r="A18" s="4" t="s">
        <v>391</v>
      </c>
      <c r="B18" s="5" t="n">
        <v>0</v>
      </c>
      <c r="C18" s="5" t="n">
        <v>0</v>
      </c>
      <c r="D18" s="5" t="n">
        <v>0</v>
      </c>
      <c r="E18" s="5" t="n">
        <v>0</v>
      </c>
    </row>
    <row r="19" spans="1:8">
      <c r="A19" s="4" t="s">
        <v>392</v>
      </c>
      <c r="B19" s="5" t="n">
        <v>2</v>
      </c>
      <c r="C19" s="5" t="n">
        <v>10</v>
      </c>
      <c r="D19" s="5" t="n">
        <v>12</v>
      </c>
      <c r="E19" s="5" t="n">
        <v>40</v>
      </c>
    </row>
    <row r="20" spans="1:8">
      <c r="A20" s="4" t="s">
        <v>393</v>
      </c>
      <c r="B20" s="5" t="n">
        <v>262</v>
      </c>
      <c r="C20" s="5" t="n">
        <v>298</v>
      </c>
      <c r="D20" s="5" t="n">
        <v>227</v>
      </c>
      <c r="E20" s="5" t="n">
        <v>123</v>
      </c>
    </row>
    <row r="21" spans="1:8">
      <c r="A21" s="4" t="s">
        <v>394</v>
      </c>
      <c r="B21" s="5" t="n">
        <v>957</v>
      </c>
      <c r="C21" s="5" t="n">
        <v>847</v>
      </c>
      <c r="D21" s="5" t="n">
        <v>957</v>
      </c>
      <c r="E21" s="5" t="n">
        <v>847</v>
      </c>
    </row>
    <row r="22" spans="1:8">
      <c r="A22" s="4" t="s">
        <v>395</v>
      </c>
      <c r="F22" s="5" t="n">
        <v>307</v>
      </c>
      <c r="H22" s="5" t="n">
        <v>14</v>
      </c>
    </row>
    <row r="23" spans="1:8">
      <c r="A23" s="4" t="s">
        <v>396</v>
      </c>
      <c r="F23" s="5" t="n">
        <v>650</v>
      </c>
      <c r="H23" s="5" t="n">
        <v>833</v>
      </c>
    </row>
    <row r="24" spans="1:8">
      <c r="A24" s="4" t="s">
        <v>397</v>
      </c>
      <c r="B24" s="5" t="n">
        <v>693</v>
      </c>
      <c r="C24" s="5" t="n">
        <v>539</v>
      </c>
      <c r="D24" s="5" t="n">
        <v>718</v>
      </c>
      <c r="E24" s="5" t="n">
        <v>684</v>
      </c>
      <c r="F24" s="5" t="n">
        <v>957</v>
      </c>
      <c r="G24" s="5" t="n">
        <v>718</v>
      </c>
      <c r="H24" s="5" t="n">
        <v>847</v>
      </c>
    </row>
    <row r="25" spans="1:8">
      <c r="A25" s="4" t="s">
        <v>398</v>
      </c>
      <c r="F25" s="5" t="n">
        <v>307</v>
      </c>
      <c r="H25" s="5" t="n">
        <v>14</v>
      </c>
    </row>
    <row r="26" spans="1:8">
      <c r="A26" s="4" t="s">
        <v>399</v>
      </c>
      <c r="F26" s="5" t="n">
        <v>34671</v>
      </c>
      <c r="H26" s="5" t="n">
        <v>37675</v>
      </c>
    </row>
    <row r="27" spans="1:8">
      <c r="A27" s="4" t="s">
        <v>362</v>
      </c>
      <c r="F27" s="5" t="n">
        <v>34978</v>
      </c>
      <c r="G27" s="5" t="n">
        <v>34640</v>
      </c>
      <c r="H27" s="5" t="n">
        <v>37689</v>
      </c>
    </row>
    <row r="28" spans="1:8">
      <c r="A28" s="4" t="s">
        <v>349</v>
      </c>
    </row>
    <row r="29" spans="1:8">
      <c r="A29" s="3" t="s">
        <v>389</v>
      </c>
    </row>
    <row r="30" spans="1:8">
      <c r="A30" s="4" t="s">
        <v>390</v>
      </c>
      <c r="B30" s="5" t="n">
        <v>2527</v>
      </c>
      <c r="C30" s="5" t="n">
        <v>1998</v>
      </c>
      <c r="D30" s="5" t="n">
        <v>1694</v>
      </c>
      <c r="E30" s="5" t="n">
        <v>2068</v>
      </c>
    </row>
    <row r="31" spans="1:8">
      <c r="A31" s="4" t="s">
        <v>391</v>
      </c>
      <c r="B31" s="5" t="n">
        <v>0</v>
      </c>
      <c r="C31" s="5" t="n">
        <v>0</v>
      </c>
      <c r="D31" s="5" t="n">
        <v>0</v>
      </c>
      <c r="E31" s="5" t="n">
        <v>-27</v>
      </c>
    </row>
    <row r="32" spans="1:8">
      <c r="A32" s="4" t="s">
        <v>392</v>
      </c>
      <c r="B32" s="5" t="n">
        <v>0</v>
      </c>
      <c r="C32" s="5" t="n">
        <v>0</v>
      </c>
      <c r="D32" s="5" t="n">
        <v>6</v>
      </c>
      <c r="E32" s="5" t="n">
        <v>0</v>
      </c>
    </row>
    <row r="33" spans="1:8">
      <c r="A33" s="4" t="s">
        <v>393</v>
      </c>
      <c r="B33" s="5" t="n">
        <v>220</v>
      </c>
      <c r="C33" s="5" t="n">
        <v>30</v>
      </c>
      <c r="D33" s="5" t="n">
        <v>1047</v>
      </c>
      <c r="E33" s="5" t="n">
        <v>-13</v>
      </c>
    </row>
    <row r="34" spans="1:8">
      <c r="A34" s="4" t="s">
        <v>394</v>
      </c>
      <c r="B34" s="5" t="n">
        <v>2747</v>
      </c>
      <c r="C34" s="5" t="n">
        <v>2028</v>
      </c>
      <c r="D34" s="5" t="n">
        <v>2747</v>
      </c>
      <c r="E34" s="5" t="n">
        <v>2028</v>
      </c>
    </row>
    <row r="35" spans="1:8">
      <c r="A35" s="4" t="s">
        <v>395</v>
      </c>
      <c r="F35" s="5" t="n">
        <v>118</v>
      </c>
      <c r="H35" s="5" t="n">
        <v>71</v>
      </c>
    </row>
    <row r="36" spans="1:8">
      <c r="A36" s="4" t="s">
        <v>396</v>
      </c>
      <c r="F36" s="5" t="n">
        <v>2629</v>
      </c>
      <c r="H36" s="5" t="n">
        <v>1957</v>
      </c>
    </row>
    <row r="37" spans="1:8">
      <c r="A37" s="4" t="s">
        <v>397</v>
      </c>
      <c r="B37" s="5" t="n">
        <v>2527</v>
      </c>
      <c r="C37" s="5" t="n">
        <v>1998</v>
      </c>
      <c r="D37" s="5" t="n">
        <v>1694</v>
      </c>
      <c r="E37" s="5" t="n">
        <v>2068</v>
      </c>
      <c r="F37" s="5" t="n">
        <v>2747</v>
      </c>
      <c r="G37" s="5" t="n">
        <v>1694</v>
      </c>
      <c r="H37" s="5" t="n">
        <v>2028</v>
      </c>
    </row>
    <row r="38" spans="1:8">
      <c r="A38" s="4" t="s">
        <v>398</v>
      </c>
      <c r="F38" s="5" t="n">
        <v>5229</v>
      </c>
      <c r="H38" s="5" t="n">
        <v>5690</v>
      </c>
    </row>
    <row r="39" spans="1:8">
      <c r="A39" s="4" t="s">
        <v>399</v>
      </c>
      <c r="F39" s="5" t="n">
        <v>223316</v>
      </c>
      <c r="H39" s="5" t="n">
        <v>128746</v>
      </c>
    </row>
    <row r="40" spans="1:8">
      <c r="A40" s="4" t="s">
        <v>362</v>
      </c>
      <c r="F40" s="5" t="n">
        <v>228545</v>
      </c>
      <c r="G40" s="5" t="n">
        <v>139877</v>
      </c>
      <c r="H40" s="5" t="n">
        <v>134436</v>
      </c>
    </row>
    <row r="41" spans="1:8">
      <c r="A41" s="4" t="s">
        <v>350</v>
      </c>
    </row>
    <row r="42" spans="1:8">
      <c r="A42" s="3" t="s">
        <v>389</v>
      </c>
    </row>
    <row r="43" spans="1:8">
      <c r="A43" s="4" t="s">
        <v>390</v>
      </c>
      <c r="B43" s="5" t="n">
        <v>1746</v>
      </c>
      <c r="C43" s="5" t="n">
        <v>1961</v>
      </c>
      <c r="D43" s="5" t="n">
        <v>2062</v>
      </c>
      <c r="E43" s="5" t="n">
        <v>2017</v>
      </c>
    </row>
    <row r="44" spans="1:8">
      <c r="A44" s="4" t="s">
        <v>391</v>
      </c>
      <c r="B44" s="5" t="n">
        <v>0</v>
      </c>
      <c r="C44" s="5" t="n">
        <v>0</v>
      </c>
      <c r="D44" s="5" t="n">
        <v>0</v>
      </c>
      <c r="E44" s="5" t="n">
        <v>0</v>
      </c>
    </row>
    <row r="45" spans="1:8">
      <c r="A45" s="4" t="s">
        <v>392</v>
      </c>
      <c r="B45" s="5" t="n">
        <v>5</v>
      </c>
      <c r="C45" s="5" t="n">
        <v>12</v>
      </c>
      <c r="D45" s="5" t="n">
        <v>18</v>
      </c>
      <c r="E45" s="5" t="n">
        <v>153</v>
      </c>
    </row>
    <row r="46" spans="1:8">
      <c r="A46" s="4" t="s">
        <v>393</v>
      </c>
      <c r="B46" s="5" t="n">
        <v>254</v>
      </c>
      <c r="C46" s="5" t="n">
        <v>-12</v>
      </c>
      <c r="D46" s="5" t="n">
        <v>-75</v>
      </c>
      <c r="E46" s="5" t="n">
        <v>-209</v>
      </c>
    </row>
    <row r="47" spans="1:8">
      <c r="A47" s="4" t="s">
        <v>394</v>
      </c>
      <c r="B47" s="5" t="n">
        <v>2005</v>
      </c>
      <c r="C47" s="5" t="n">
        <v>1961</v>
      </c>
      <c r="D47" s="5" t="n">
        <v>2005</v>
      </c>
      <c r="E47" s="5" t="n">
        <v>1961</v>
      </c>
    </row>
    <row r="48" spans="1:8">
      <c r="A48" s="4" t="s">
        <v>395</v>
      </c>
      <c r="F48" s="5" t="n">
        <v>32</v>
      </c>
      <c r="H48" s="5" t="n">
        <v>49</v>
      </c>
    </row>
    <row r="49" spans="1:8">
      <c r="A49" s="4" t="s">
        <v>396</v>
      </c>
      <c r="F49" s="5" t="n">
        <v>1973</v>
      </c>
      <c r="H49" s="5" t="n">
        <v>1912</v>
      </c>
    </row>
    <row r="50" spans="1:8">
      <c r="A50" s="4" t="s">
        <v>397</v>
      </c>
      <c r="B50" s="5" t="n">
        <v>1746</v>
      </c>
      <c r="C50" s="5" t="n">
        <v>1961</v>
      </c>
      <c r="D50" s="5" t="n">
        <v>2062</v>
      </c>
      <c r="E50" s="5" t="n">
        <v>2017</v>
      </c>
      <c r="F50" s="5" t="n">
        <v>2005</v>
      </c>
      <c r="G50" s="5" t="n">
        <v>2062</v>
      </c>
      <c r="H50" s="5" t="n">
        <v>1961</v>
      </c>
    </row>
    <row r="51" spans="1:8">
      <c r="A51" s="4" t="s">
        <v>398</v>
      </c>
      <c r="F51" s="5" t="n">
        <v>4886</v>
      </c>
      <c r="H51" s="5" t="n">
        <v>3320</v>
      </c>
    </row>
    <row r="52" spans="1:8">
      <c r="A52" s="4" t="s">
        <v>399</v>
      </c>
      <c r="F52" s="5" t="n">
        <v>130349</v>
      </c>
      <c r="H52" s="5" t="n">
        <v>127171</v>
      </c>
    </row>
    <row r="53" spans="1:8">
      <c r="A53" s="4" t="s">
        <v>362</v>
      </c>
      <c r="F53" s="5" t="n">
        <v>135235</v>
      </c>
      <c r="G53" s="5" t="n">
        <v>135617</v>
      </c>
      <c r="H53" s="5" t="n">
        <v>130491</v>
      </c>
    </row>
    <row r="54" spans="1:8">
      <c r="A54" s="4" t="s">
        <v>351</v>
      </c>
    </row>
    <row r="55" spans="1:8">
      <c r="A55" s="3" t="s">
        <v>389</v>
      </c>
    </row>
    <row r="56" spans="1:8">
      <c r="A56" s="4" t="s">
        <v>390</v>
      </c>
      <c r="B56" s="5" t="n">
        <v>5904</v>
      </c>
      <c r="C56" s="5" t="n">
        <v>5260</v>
      </c>
      <c r="D56" s="5" t="n">
        <v>5853</v>
      </c>
      <c r="E56" s="5" t="n">
        <v>4630</v>
      </c>
    </row>
    <row r="57" spans="1:8">
      <c r="A57" s="4" t="s">
        <v>391</v>
      </c>
      <c r="B57" s="5" t="n">
        <v>0</v>
      </c>
      <c r="C57" s="5" t="n">
        <v>0</v>
      </c>
      <c r="D57" s="5" t="n">
        <v>0</v>
      </c>
      <c r="E57" s="5" t="n">
        <v>-49</v>
      </c>
    </row>
    <row r="58" spans="1:8">
      <c r="A58" s="4" t="s">
        <v>392</v>
      </c>
      <c r="B58" s="5" t="n">
        <v>3</v>
      </c>
      <c r="C58" s="5" t="n">
        <v>6</v>
      </c>
      <c r="D58" s="5" t="n">
        <v>36</v>
      </c>
      <c r="E58" s="5" t="n">
        <v>61</v>
      </c>
    </row>
    <row r="59" spans="1:8">
      <c r="A59" s="4" t="s">
        <v>393</v>
      </c>
      <c r="B59" s="5" t="n">
        <v>-228</v>
      </c>
      <c r="C59" s="5" t="n">
        <v>-314</v>
      </c>
      <c r="D59" s="5" t="n">
        <v>-210</v>
      </c>
      <c r="E59" s="5" t="n">
        <v>310</v>
      </c>
    </row>
    <row r="60" spans="1:8">
      <c r="A60" s="4" t="s">
        <v>394</v>
      </c>
      <c r="B60" s="5" t="n">
        <v>5679</v>
      </c>
      <c r="C60" s="5" t="n">
        <v>4952</v>
      </c>
      <c r="D60" s="5" t="n">
        <v>5679</v>
      </c>
      <c r="E60" s="5" t="n">
        <v>4952</v>
      </c>
    </row>
    <row r="61" spans="1:8">
      <c r="A61" s="4" t="s">
        <v>395</v>
      </c>
      <c r="F61" s="5" t="n">
        <v>178</v>
      </c>
      <c r="H61" s="5" t="n">
        <v>194</v>
      </c>
    </row>
    <row r="62" spans="1:8">
      <c r="A62" s="4" t="s">
        <v>396</v>
      </c>
      <c r="F62" s="5" t="n">
        <v>5501</v>
      </c>
      <c r="H62" s="5" t="n">
        <v>4758</v>
      </c>
    </row>
    <row r="63" spans="1:8">
      <c r="A63" s="4" t="s">
        <v>397</v>
      </c>
      <c r="B63" s="5" t="n">
        <v>5904</v>
      </c>
      <c r="C63" s="5" t="n">
        <v>5260</v>
      </c>
      <c r="D63" s="5" t="n">
        <v>5853</v>
      </c>
      <c r="E63" s="5" t="n">
        <v>4630</v>
      </c>
      <c r="F63" s="5" t="n">
        <v>5679</v>
      </c>
      <c r="G63" s="5" t="n">
        <v>5853</v>
      </c>
      <c r="H63" s="5" t="n">
        <v>4952</v>
      </c>
    </row>
    <row r="64" spans="1:8">
      <c r="A64" s="4" t="s">
        <v>398</v>
      </c>
      <c r="F64" s="5" t="n">
        <v>10508</v>
      </c>
      <c r="H64" s="5" t="n">
        <v>11716</v>
      </c>
    </row>
    <row r="65" spans="1:8">
      <c r="A65" s="4" t="s">
        <v>399</v>
      </c>
      <c r="F65" s="5" t="n">
        <v>289538</v>
      </c>
      <c r="H65" s="5" t="n">
        <v>279984</v>
      </c>
    </row>
    <row r="66" spans="1:8">
      <c r="A66" s="4" t="s">
        <v>362</v>
      </c>
      <c r="F66" s="5" t="n">
        <v>300046</v>
      </c>
      <c r="G66" s="5" t="n">
        <v>321580</v>
      </c>
      <c r="H66" s="5" t="n">
        <v>291700</v>
      </c>
    </row>
    <row r="67" spans="1:8">
      <c r="A67" s="4" t="s">
        <v>352</v>
      </c>
    </row>
    <row r="68" spans="1:8">
      <c r="A68" s="3" t="s">
        <v>389</v>
      </c>
    </row>
    <row r="69" spans="1:8">
      <c r="A69" s="4" t="s">
        <v>390</v>
      </c>
      <c r="B69" s="5" t="n">
        <v>8480</v>
      </c>
      <c r="C69" s="5" t="n">
        <v>6666</v>
      </c>
      <c r="D69" s="5" t="n">
        <v>7917</v>
      </c>
      <c r="E69" s="5" t="n">
        <v>6277</v>
      </c>
    </row>
    <row r="70" spans="1:8">
      <c r="A70" s="4" t="s">
        <v>391</v>
      </c>
      <c r="B70" s="5" t="n">
        <v>-56</v>
      </c>
      <c r="C70" s="5" t="n">
        <v>0</v>
      </c>
      <c r="D70" s="5" t="n">
        <v>-56</v>
      </c>
      <c r="E70" s="5" t="n">
        <v>0</v>
      </c>
    </row>
    <row r="71" spans="1:8">
      <c r="A71" s="4" t="s">
        <v>392</v>
      </c>
      <c r="B71" s="5" t="n">
        <v>2</v>
      </c>
      <c r="C71" s="5" t="n">
        <v>18</v>
      </c>
      <c r="D71" s="5" t="n">
        <v>5</v>
      </c>
      <c r="E71" s="5" t="n">
        <v>26</v>
      </c>
    </row>
    <row r="72" spans="1:8">
      <c r="A72" s="4" t="s">
        <v>393</v>
      </c>
      <c r="B72" s="5" t="n">
        <v>432</v>
      </c>
      <c r="C72" s="5" t="n">
        <v>575</v>
      </c>
      <c r="D72" s="5" t="n">
        <v>992</v>
      </c>
      <c r="E72" s="5" t="n">
        <v>956</v>
      </c>
    </row>
    <row r="73" spans="1:8">
      <c r="A73" s="4" t="s">
        <v>394</v>
      </c>
      <c r="B73" s="5" t="n">
        <v>8858</v>
      </c>
      <c r="C73" s="5" t="n">
        <v>7259</v>
      </c>
      <c r="D73" s="5" t="n">
        <v>8858</v>
      </c>
      <c r="E73" s="5" t="n">
        <v>7259</v>
      </c>
    </row>
    <row r="74" spans="1:8">
      <c r="A74" s="4" t="s">
        <v>395</v>
      </c>
      <c r="F74" s="5" t="n">
        <v>364</v>
      </c>
      <c r="H74" s="5" t="n">
        <v>14</v>
      </c>
    </row>
    <row r="75" spans="1:8">
      <c r="A75" s="4" t="s">
        <v>396</v>
      </c>
      <c r="F75" s="5" t="n">
        <v>8494</v>
      </c>
      <c r="H75" s="5" t="n">
        <v>7245</v>
      </c>
    </row>
    <row r="76" spans="1:8">
      <c r="A76" s="4" t="s">
        <v>397</v>
      </c>
      <c r="B76" s="5" t="n">
        <v>8480</v>
      </c>
      <c r="C76" s="5" t="n">
        <v>6666</v>
      </c>
      <c r="D76" s="5" t="n">
        <v>7917</v>
      </c>
      <c r="E76" s="5" t="n">
        <v>6277</v>
      </c>
      <c r="F76" s="5" t="n">
        <v>8858</v>
      </c>
      <c r="G76" s="5" t="n">
        <v>7917</v>
      </c>
      <c r="H76" s="5" t="n">
        <v>7259</v>
      </c>
    </row>
    <row r="77" spans="1:8">
      <c r="A77" s="4" t="s">
        <v>398</v>
      </c>
      <c r="F77" s="5" t="n">
        <v>1871</v>
      </c>
      <c r="H77" s="5" t="n">
        <v>2294</v>
      </c>
    </row>
    <row r="78" spans="1:8">
      <c r="A78" s="4" t="s">
        <v>399</v>
      </c>
      <c r="F78" s="5" t="n">
        <v>603403</v>
      </c>
      <c r="H78" s="5" t="n">
        <v>516267</v>
      </c>
    </row>
    <row r="79" spans="1:8">
      <c r="A79" s="4" t="s">
        <v>362</v>
      </c>
      <c r="F79" s="5" t="n">
        <v>605274</v>
      </c>
      <c r="G79" s="5" t="n">
        <v>545391</v>
      </c>
      <c r="H79" s="5" t="n">
        <v>518561</v>
      </c>
    </row>
    <row r="80" spans="1:8">
      <c r="A80" s="4" t="s">
        <v>353</v>
      </c>
    </row>
    <row r="81" spans="1:8">
      <c r="A81" s="3" t="s">
        <v>389</v>
      </c>
    </row>
    <row r="82" spans="1:8">
      <c r="A82" s="4" t="s">
        <v>390</v>
      </c>
      <c r="B82" s="5" t="n">
        <v>744</v>
      </c>
      <c r="C82" s="5" t="n">
        <v>619</v>
      </c>
      <c r="D82" s="5" t="n">
        <v>621</v>
      </c>
      <c r="E82" s="5" t="n">
        <v>627</v>
      </c>
    </row>
    <row r="83" spans="1:8">
      <c r="A83" s="4" t="s">
        <v>391</v>
      </c>
      <c r="B83" s="5" t="n">
        <v>0</v>
      </c>
      <c r="C83" s="5" t="n">
        <v>0</v>
      </c>
      <c r="D83" s="5" t="n">
        <v>0</v>
      </c>
      <c r="E83" s="5" t="n">
        <v>0</v>
      </c>
    </row>
    <row r="84" spans="1:8">
      <c r="A84" s="4" t="s">
        <v>392</v>
      </c>
      <c r="B84" s="5" t="n">
        <v>0</v>
      </c>
      <c r="C84" s="5" t="n">
        <v>0</v>
      </c>
      <c r="D84" s="5" t="n">
        <v>0</v>
      </c>
      <c r="E84" s="5" t="n">
        <v>0</v>
      </c>
    </row>
    <row r="85" spans="1:8">
      <c r="A85" s="4" t="s">
        <v>393</v>
      </c>
      <c r="B85" s="5" t="n">
        <v>-35</v>
      </c>
      <c r="C85" s="5" t="n">
        <v>32</v>
      </c>
      <c r="D85" s="5" t="n">
        <v>88</v>
      </c>
      <c r="E85" s="5" t="n">
        <v>24</v>
      </c>
    </row>
    <row r="86" spans="1:8">
      <c r="A86" s="4" t="s">
        <v>394</v>
      </c>
      <c r="B86" s="5" t="n">
        <v>709</v>
      </c>
      <c r="C86" s="5" t="n">
        <v>651</v>
      </c>
      <c r="D86" s="5" t="n">
        <v>709</v>
      </c>
      <c r="E86" s="5" t="n">
        <v>651</v>
      </c>
    </row>
    <row r="87" spans="1:8">
      <c r="A87" s="4" t="s">
        <v>395</v>
      </c>
      <c r="F87" s="5" t="n">
        <v>0</v>
      </c>
      <c r="H87" s="5" t="n">
        <v>0</v>
      </c>
    </row>
    <row r="88" spans="1:8">
      <c r="A88" s="4" t="s">
        <v>396</v>
      </c>
      <c r="F88" s="5" t="n">
        <v>709</v>
      </c>
      <c r="H88" s="5" t="n">
        <v>651</v>
      </c>
    </row>
    <row r="89" spans="1:8">
      <c r="A89" s="4" t="s">
        <v>397</v>
      </c>
      <c r="B89" s="5" t="n">
        <v>744</v>
      </c>
      <c r="C89" s="5" t="n">
        <v>619</v>
      </c>
      <c r="D89" s="5" t="n">
        <v>621</v>
      </c>
      <c r="E89" s="5" t="n">
        <v>627</v>
      </c>
      <c r="F89" s="5" t="n">
        <v>709</v>
      </c>
      <c r="G89" s="5" t="n">
        <v>621</v>
      </c>
      <c r="H89" s="5" t="n">
        <v>651</v>
      </c>
    </row>
    <row r="90" spans="1:8">
      <c r="A90" s="4" t="s">
        <v>398</v>
      </c>
      <c r="F90" s="5" t="n">
        <v>0</v>
      </c>
      <c r="H90" s="5" t="n">
        <v>0</v>
      </c>
    </row>
    <row r="91" spans="1:8">
      <c r="A91" s="4" t="s">
        <v>399</v>
      </c>
      <c r="F91" s="5" t="n">
        <v>59080</v>
      </c>
      <c r="H91" s="5" t="n">
        <v>52038</v>
      </c>
    </row>
    <row r="92" spans="1:8">
      <c r="A92" s="4" t="s">
        <v>362</v>
      </c>
      <c r="F92" s="5" t="n">
        <v>59080</v>
      </c>
      <c r="G92" s="5" t="n">
        <v>49628</v>
      </c>
      <c r="H92" s="5" t="n">
        <v>52038</v>
      </c>
    </row>
    <row r="93" spans="1:8">
      <c r="A93" s="4" t="s">
        <v>354</v>
      </c>
    </row>
    <row r="94" spans="1:8">
      <c r="A94" s="3" t="s">
        <v>389</v>
      </c>
    </row>
    <row r="95" spans="1:8">
      <c r="A95" s="4" t="s">
        <v>390</v>
      </c>
      <c r="B95" s="5" t="n">
        <v>196</v>
      </c>
      <c r="C95" s="5" t="n">
        <v>230</v>
      </c>
      <c r="D95" s="5" t="n">
        <v>210</v>
      </c>
      <c r="E95" s="5" t="n">
        <v>230</v>
      </c>
    </row>
    <row r="96" spans="1:8">
      <c r="A96" s="4" t="s">
        <v>391</v>
      </c>
      <c r="B96" s="5" t="n">
        <v>0</v>
      </c>
      <c r="C96" s="5" t="n">
        <v>-1</v>
      </c>
      <c r="D96" s="5" t="n">
        <v>0</v>
      </c>
      <c r="E96" s="5" t="n">
        <v>-19</v>
      </c>
    </row>
    <row r="97" spans="1:8">
      <c r="A97" s="4" t="s">
        <v>392</v>
      </c>
      <c r="B97" s="5" t="n">
        <v>0</v>
      </c>
      <c r="C97" s="5" t="n">
        <v>0</v>
      </c>
      <c r="D97" s="5" t="n">
        <v>0</v>
      </c>
      <c r="E97" s="5" t="n">
        <v>0</v>
      </c>
    </row>
    <row r="98" spans="1:8">
      <c r="A98" s="4" t="s">
        <v>393</v>
      </c>
      <c r="B98" s="5" t="n">
        <v>-5</v>
      </c>
      <c r="C98" s="5" t="n">
        <v>-9</v>
      </c>
      <c r="D98" s="5" t="n">
        <v>-19</v>
      </c>
      <c r="E98" s="5" t="n">
        <v>9</v>
      </c>
    </row>
    <row r="99" spans="1:8">
      <c r="A99" s="4" t="s">
        <v>394</v>
      </c>
      <c r="B99" s="5" t="n">
        <v>191</v>
      </c>
      <c r="C99" s="5" t="n">
        <v>220</v>
      </c>
      <c r="D99" s="5" t="n">
        <v>191</v>
      </c>
      <c r="E99" s="5" t="n">
        <v>220</v>
      </c>
    </row>
    <row r="100" spans="1:8">
      <c r="A100" s="4" t="s">
        <v>395</v>
      </c>
      <c r="F100" s="5" t="n">
        <v>0</v>
      </c>
      <c r="H100" s="5" t="n">
        <v>0</v>
      </c>
    </row>
    <row r="101" spans="1:8">
      <c r="A101" s="4" t="s">
        <v>396</v>
      </c>
      <c r="F101" s="5" t="n">
        <v>191</v>
      </c>
      <c r="H101" s="5" t="n">
        <v>220</v>
      </c>
    </row>
    <row r="102" spans="1:8">
      <c r="A102" s="4" t="s">
        <v>397</v>
      </c>
      <c r="B102" s="6" t="n">
        <v>196</v>
      </c>
      <c r="C102" s="6" t="n">
        <v>230</v>
      </c>
      <c r="D102" s="6" t="n">
        <v>210</v>
      </c>
      <c r="E102" s="6" t="n">
        <v>230</v>
      </c>
      <c r="F102" s="5" t="n">
        <v>191</v>
      </c>
      <c r="G102" s="5" t="n">
        <v>210</v>
      </c>
      <c r="H102" s="5" t="n">
        <v>220</v>
      </c>
    </row>
    <row r="103" spans="1:8">
      <c r="A103" s="4" t="s">
        <v>398</v>
      </c>
      <c r="F103" s="5" t="n">
        <v>0</v>
      </c>
      <c r="H103" s="5" t="n">
        <v>0</v>
      </c>
    </row>
    <row r="104" spans="1:8">
      <c r="A104" s="4" t="s">
        <v>399</v>
      </c>
      <c r="F104" s="5" t="n">
        <v>13084</v>
      </c>
      <c r="H104" s="5" t="n">
        <v>14934</v>
      </c>
    </row>
    <row r="105" spans="1:8">
      <c r="A105" s="4" t="s">
        <v>362</v>
      </c>
      <c r="F105" s="6" t="n">
        <v>13084</v>
      </c>
      <c r="G105" s="6" t="n">
        <v>14424</v>
      </c>
      <c r="H105" s="6" t="n">
        <v>149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81</v>
      </c>
      <c r="D1" s="2" t="s">
        <v>1</v>
      </c>
    </row>
    <row r="2" spans="1:6">
      <c r="B2" s="2" t="s">
        <v>2</v>
      </c>
      <c r="C2" s="2" t="s">
        <v>82</v>
      </c>
      <c r="D2" s="2" t="s">
        <v>2</v>
      </c>
      <c r="E2" s="2" t="s">
        <v>82</v>
      </c>
      <c r="F2" s="2" t="s">
        <v>31</v>
      </c>
    </row>
    <row r="3" spans="1:6">
      <c r="A3" s="3" t="s">
        <v>401</v>
      </c>
    </row>
    <row r="4" spans="1:6">
      <c r="A4" s="4" t="s">
        <v>402</v>
      </c>
      <c r="B4" s="6" t="n">
        <v>3210</v>
      </c>
      <c r="D4" s="6" t="n">
        <v>3210</v>
      </c>
      <c r="F4" s="6" t="n">
        <v>1131</v>
      </c>
    </row>
    <row r="5" spans="1:6">
      <c r="A5" s="4" t="s">
        <v>403</v>
      </c>
      <c r="B5" s="5" t="n">
        <v>19591</v>
      </c>
      <c r="D5" s="5" t="n">
        <v>19591</v>
      </c>
      <c r="F5" s="5" t="n">
        <v>20726</v>
      </c>
    </row>
    <row r="6" spans="1:6">
      <c r="A6" s="4" t="s">
        <v>404</v>
      </c>
      <c r="B6" s="5" t="n">
        <v>22801</v>
      </c>
      <c r="D6" s="5" t="n">
        <v>22801</v>
      </c>
      <c r="F6" s="5" t="n">
        <v>21857</v>
      </c>
    </row>
    <row r="7" spans="1:6">
      <c r="A7" s="3" t="s">
        <v>405</v>
      </c>
    </row>
    <row r="8" spans="1:6">
      <c r="A8" s="4" t="s">
        <v>402</v>
      </c>
      <c r="B8" s="5" t="n">
        <v>3210</v>
      </c>
      <c r="D8" s="5" t="n">
        <v>3210</v>
      </c>
      <c r="F8" s="5" t="n">
        <v>1131</v>
      </c>
    </row>
    <row r="9" spans="1:6">
      <c r="A9" s="4" t="s">
        <v>403</v>
      </c>
      <c r="B9" s="5" t="n">
        <v>24088</v>
      </c>
      <c r="D9" s="5" t="n">
        <v>24088</v>
      </c>
      <c r="F9" s="5" t="n">
        <v>25222</v>
      </c>
    </row>
    <row r="10" spans="1:6">
      <c r="A10" s="4" t="s">
        <v>406</v>
      </c>
      <c r="B10" s="5" t="n">
        <v>27298</v>
      </c>
      <c r="D10" s="5" t="n">
        <v>27298</v>
      </c>
      <c r="F10" s="5" t="n">
        <v>26353</v>
      </c>
    </row>
    <row r="11" spans="1:6">
      <c r="A11" s="3" t="s">
        <v>407</v>
      </c>
    </row>
    <row r="12" spans="1:6">
      <c r="A12" s="4" t="s">
        <v>408</v>
      </c>
      <c r="B12" s="5" t="n">
        <v>999</v>
      </c>
      <c r="D12" s="5" t="n">
        <v>999</v>
      </c>
      <c r="F12" s="5" t="n">
        <v>610</v>
      </c>
    </row>
    <row r="13" spans="1:6">
      <c r="A13" s="3" t="s">
        <v>409</v>
      </c>
    </row>
    <row r="14" spans="1:6">
      <c r="A14" s="4" t="s">
        <v>410</v>
      </c>
      <c r="B14" s="5" t="n">
        <v>24536</v>
      </c>
      <c r="C14" s="6" t="n">
        <v>23290</v>
      </c>
      <c r="D14" s="5" t="n">
        <v>23202</v>
      </c>
      <c r="E14" s="6" t="n">
        <v>24210</v>
      </c>
    </row>
    <row r="15" spans="1:6">
      <c r="A15" s="4" t="s">
        <v>411</v>
      </c>
      <c r="B15" s="5" t="n">
        <v>219</v>
      </c>
      <c r="C15" s="5" t="n">
        <v>254</v>
      </c>
      <c r="D15" s="5" t="n">
        <v>717</v>
      </c>
      <c r="E15" s="5" t="n">
        <v>771</v>
      </c>
    </row>
    <row r="16" spans="1:6">
      <c r="A16" s="4" t="s">
        <v>348</v>
      </c>
    </row>
    <row r="17" spans="1:6">
      <c r="A17" s="3" t="s">
        <v>401</v>
      </c>
    </row>
    <row r="18" spans="1:6">
      <c r="A18" s="4" t="s">
        <v>402</v>
      </c>
      <c r="B18" s="5" t="n">
        <v>0</v>
      </c>
      <c r="D18" s="5" t="n">
        <v>0</v>
      </c>
      <c r="F18" s="5" t="n">
        <v>0</v>
      </c>
    </row>
    <row r="19" spans="1:6">
      <c r="A19" s="4" t="s">
        <v>403</v>
      </c>
      <c r="B19" s="5" t="n">
        <v>307</v>
      </c>
      <c r="D19" s="5" t="n">
        <v>307</v>
      </c>
      <c r="F19" s="5" t="n">
        <v>14</v>
      </c>
    </row>
    <row r="20" spans="1:6">
      <c r="A20" s="4" t="s">
        <v>404</v>
      </c>
      <c r="B20" s="5" t="n">
        <v>307</v>
      </c>
      <c r="D20" s="5" t="n">
        <v>307</v>
      </c>
      <c r="F20" s="5" t="n">
        <v>14</v>
      </c>
    </row>
    <row r="21" spans="1:6">
      <c r="A21" s="3" t="s">
        <v>405</v>
      </c>
    </row>
    <row r="22" spans="1:6">
      <c r="A22" s="4" t="s">
        <v>402</v>
      </c>
      <c r="B22" s="5" t="n">
        <v>0</v>
      </c>
      <c r="D22" s="5" t="n">
        <v>0</v>
      </c>
      <c r="F22" s="5" t="n">
        <v>0</v>
      </c>
    </row>
    <row r="23" spans="1:6">
      <c r="A23" s="4" t="s">
        <v>403</v>
      </c>
      <c r="B23" s="5" t="n">
        <v>313</v>
      </c>
      <c r="D23" s="5" t="n">
        <v>313</v>
      </c>
      <c r="F23" s="5" t="n">
        <v>19</v>
      </c>
    </row>
    <row r="24" spans="1:6">
      <c r="A24" s="4" t="s">
        <v>406</v>
      </c>
      <c r="B24" s="5" t="n">
        <v>313</v>
      </c>
      <c r="D24" s="5" t="n">
        <v>313</v>
      </c>
      <c r="F24" s="5" t="n">
        <v>19</v>
      </c>
    </row>
    <row r="25" spans="1:6">
      <c r="A25" s="3" t="s">
        <v>407</v>
      </c>
    </row>
    <row r="26" spans="1:6">
      <c r="A26" s="4" t="s">
        <v>408</v>
      </c>
      <c r="B26" s="5" t="n">
        <v>307</v>
      </c>
      <c r="D26" s="5" t="n">
        <v>307</v>
      </c>
      <c r="F26" s="5" t="n">
        <v>14</v>
      </c>
    </row>
    <row r="27" spans="1:6">
      <c r="A27" s="3" t="s">
        <v>409</v>
      </c>
    </row>
    <row r="28" spans="1:6">
      <c r="A28" s="4" t="s">
        <v>410</v>
      </c>
      <c r="B28" s="5" t="n">
        <v>160</v>
      </c>
      <c r="C28" s="5" t="n">
        <v>15</v>
      </c>
      <c r="D28" s="5" t="n">
        <v>87</v>
      </c>
      <c r="E28" s="5" t="n">
        <v>16</v>
      </c>
    </row>
    <row r="29" spans="1:6">
      <c r="A29" s="4" t="s">
        <v>411</v>
      </c>
      <c r="B29" s="5" t="n">
        <v>10</v>
      </c>
      <c r="C29" s="5" t="n">
        <v>0</v>
      </c>
      <c r="D29" s="5" t="n">
        <v>11</v>
      </c>
      <c r="E29" s="5" t="n">
        <v>1</v>
      </c>
    </row>
    <row r="30" spans="1:6">
      <c r="A30" s="4" t="s">
        <v>349</v>
      </c>
    </row>
    <row r="31" spans="1:6">
      <c r="A31" s="3" t="s">
        <v>401</v>
      </c>
    </row>
    <row r="32" spans="1:6">
      <c r="A32" s="4" t="s">
        <v>402</v>
      </c>
      <c r="B32" s="5" t="n">
        <v>0</v>
      </c>
      <c r="D32" s="5" t="n">
        <v>0</v>
      </c>
      <c r="F32" s="5" t="n">
        <v>0</v>
      </c>
    </row>
    <row r="33" spans="1:6">
      <c r="A33" s="4" t="s">
        <v>403</v>
      </c>
      <c r="B33" s="5" t="n">
        <v>5229</v>
      </c>
      <c r="D33" s="5" t="n">
        <v>5229</v>
      </c>
      <c r="F33" s="5" t="n">
        <v>5589</v>
      </c>
    </row>
    <row r="34" spans="1:6">
      <c r="A34" s="4" t="s">
        <v>404</v>
      </c>
      <c r="B34" s="5" t="n">
        <v>5229</v>
      </c>
      <c r="D34" s="5" t="n">
        <v>5229</v>
      </c>
      <c r="F34" s="5" t="n">
        <v>5589</v>
      </c>
    </row>
    <row r="35" spans="1:6">
      <c r="A35" s="3" t="s">
        <v>405</v>
      </c>
    </row>
    <row r="36" spans="1:6">
      <c r="A36" s="4" t="s">
        <v>402</v>
      </c>
      <c r="B36" s="5" t="n">
        <v>0</v>
      </c>
      <c r="D36" s="5" t="n">
        <v>0</v>
      </c>
      <c r="F36" s="5" t="n">
        <v>0</v>
      </c>
    </row>
    <row r="37" spans="1:6">
      <c r="A37" s="4" t="s">
        <v>403</v>
      </c>
      <c r="B37" s="5" t="n">
        <v>9720</v>
      </c>
      <c r="D37" s="5" t="n">
        <v>9720</v>
      </c>
      <c r="F37" s="5" t="n">
        <v>10080</v>
      </c>
    </row>
    <row r="38" spans="1:6">
      <c r="A38" s="4" t="s">
        <v>406</v>
      </c>
      <c r="B38" s="5" t="n">
        <v>9720</v>
      </c>
      <c r="D38" s="5" t="n">
        <v>9720</v>
      </c>
      <c r="F38" s="5" t="n">
        <v>10080</v>
      </c>
    </row>
    <row r="39" spans="1:6">
      <c r="A39" s="3" t="s">
        <v>407</v>
      </c>
    </row>
    <row r="40" spans="1:6">
      <c r="A40" s="4" t="s">
        <v>408</v>
      </c>
      <c r="B40" s="5" t="n">
        <v>118</v>
      </c>
      <c r="D40" s="5" t="n">
        <v>118</v>
      </c>
      <c r="F40" s="5" t="n">
        <v>69</v>
      </c>
    </row>
    <row r="41" spans="1:6">
      <c r="A41" s="3" t="s">
        <v>409</v>
      </c>
    </row>
    <row r="42" spans="1:6">
      <c r="A42" s="4" t="s">
        <v>410</v>
      </c>
      <c r="B42" s="5" t="n">
        <v>5290</v>
      </c>
      <c r="C42" s="5" t="n">
        <v>5735</v>
      </c>
      <c r="D42" s="5" t="n">
        <v>5410</v>
      </c>
      <c r="E42" s="5" t="n">
        <v>5830</v>
      </c>
    </row>
    <row r="43" spans="1:6">
      <c r="A43" s="4" t="s">
        <v>411</v>
      </c>
      <c r="B43" s="5" t="n">
        <v>43</v>
      </c>
      <c r="C43" s="5" t="n">
        <v>48</v>
      </c>
      <c r="D43" s="5" t="n">
        <v>132</v>
      </c>
      <c r="E43" s="5" t="n">
        <v>145</v>
      </c>
    </row>
    <row r="44" spans="1:6">
      <c r="A44" s="4" t="s">
        <v>350</v>
      </c>
    </row>
    <row r="45" spans="1:6">
      <c r="A45" s="3" t="s">
        <v>401</v>
      </c>
    </row>
    <row r="46" spans="1:6">
      <c r="A46" s="4" t="s">
        <v>402</v>
      </c>
      <c r="B46" s="5" t="n">
        <v>2702</v>
      </c>
      <c r="D46" s="5" t="n">
        <v>2702</v>
      </c>
      <c r="F46" s="5" t="n">
        <v>0</v>
      </c>
    </row>
    <row r="47" spans="1:6">
      <c r="A47" s="4" t="s">
        <v>403</v>
      </c>
      <c r="B47" s="5" t="n">
        <v>2184</v>
      </c>
      <c r="D47" s="5" t="n">
        <v>2184</v>
      </c>
      <c r="F47" s="5" t="n">
        <v>2441</v>
      </c>
    </row>
    <row r="48" spans="1:6">
      <c r="A48" s="4" t="s">
        <v>404</v>
      </c>
      <c r="B48" s="5" t="n">
        <v>4886</v>
      </c>
      <c r="D48" s="5" t="n">
        <v>4886</v>
      </c>
      <c r="F48" s="5" t="n">
        <v>2441</v>
      </c>
    </row>
    <row r="49" spans="1:6">
      <c r="A49" s="3" t="s">
        <v>405</v>
      </c>
    </row>
    <row r="50" spans="1:6">
      <c r="A50" s="4" t="s">
        <v>402</v>
      </c>
      <c r="B50" s="5" t="n">
        <v>2702</v>
      </c>
      <c r="D50" s="5" t="n">
        <v>2702</v>
      </c>
      <c r="F50" s="5" t="n">
        <v>0</v>
      </c>
    </row>
    <row r="51" spans="1:6">
      <c r="A51" s="4" t="s">
        <v>403</v>
      </c>
      <c r="B51" s="5" t="n">
        <v>2184</v>
      </c>
      <c r="D51" s="5" t="n">
        <v>2184</v>
      </c>
      <c r="F51" s="5" t="n">
        <v>2441</v>
      </c>
    </row>
    <row r="52" spans="1:6">
      <c r="A52" s="4" t="s">
        <v>406</v>
      </c>
      <c r="B52" s="5" t="n">
        <v>4886</v>
      </c>
      <c r="D52" s="5" t="n">
        <v>4886</v>
      </c>
      <c r="F52" s="5" t="n">
        <v>2441</v>
      </c>
    </row>
    <row r="53" spans="1:6">
      <c r="A53" s="3" t="s">
        <v>407</v>
      </c>
    </row>
    <row r="54" spans="1:6">
      <c r="A54" s="4" t="s">
        <v>408</v>
      </c>
      <c r="B54" s="5" t="n">
        <v>32</v>
      </c>
      <c r="D54" s="5" t="n">
        <v>32</v>
      </c>
      <c r="F54" s="5" t="n">
        <v>36</v>
      </c>
    </row>
    <row r="55" spans="1:6">
      <c r="A55" s="3" t="s">
        <v>409</v>
      </c>
    </row>
    <row r="56" spans="1:6">
      <c r="A56" s="4" t="s">
        <v>410</v>
      </c>
      <c r="B56" s="5" t="n">
        <v>5084</v>
      </c>
      <c r="C56" s="5" t="n">
        <v>3465</v>
      </c>
      <c r="D56" s="5" t="n">
        <v>3737</v>
      </c>
      <c r="E56" s="5" t="n">
        <v>3605</v>
      </c>
    </row>
    <row r="57" spans="1:6">
      <c r="A57" s="4" t="s">
        <v>411</v>
      </c>
      <c r="B57" s="5" t="n">
        <v>41</v>
      </c>
      <c r="C57" s="5" t="n">
        <v>41</v>
      </c>
      <c r="D57" s="5" t="n">
        <v>107</v>
      </c>
      <c r="E57" s="5" t="n">
        <v>137</v>
      </c>
    </row>
    <row r="58" spans="1:6">
      <c r="A58" s="4" t="s">
        <v>351</v>
      </c>
    </row>
    <row r="59" spans="1:6">
      <c r="A59" s="3" t="s">
        <v>401</v>
      </c>
    </row>
    <row r="60" spans="1:6">
      <c r="A60" s="4" t="s">
        <v>402</v>
      </c>
      <c r="B60" s="5" t="n">
        <v>0</v>
      </c>
      <c r="D60" s="5" t="n">
        <v>0</v>
      </c>
      <c r="F60" s="5" t="n">
        <v>0</v>
      </c>
    </row>
    <row r="61" spans="1:6">
      <c r="A61" s="4" t="s">
        <v>403</v>
      </c>
      <c r="B61" s="5" t="n">
        <v>10508</v>
      </c>
      <c r="D61" s="5" t="n">
        <v>10508</v>
      </c>
      <c r="F61" s="5" t="n">
        <v>11299</v>
      </c>
    </row>
    <row r="62" spans="1:6">
      <c r="A62" s="4" t="s">
        <v>404</v>
      </c>
      <c r="B62" s="5" t="n">
        <v>10508</v>
      </c>
      <c r="D62" s="5" t="n">
        <v>10508</v>
      </c>
      <c r="F62" s="5" t="n">
        <v>11299</v>
      </c>
    </row>
    <row r="63" spans="1:6">
      <c r="A63" s="3" t="s">
        <v>405</v>
      </c>
    </row>
    <row r="64" spans="1:6">
      <c r="A64" s="4" t="s">
        <v>402</v>
      </c>
      <c r="B64" s="5" t="n">
        <v>0</v>
      </c>
      <c r="D64" s="5" t="n">
        <v>0</v>
      </c>
      <c r="F64" s="5" t="n">
        <v>0</v>
      </c>
    </row>
    <row r="65" spans="1:6">
      <c r="A65" s="4" t="s">
        <v>403</v>
      </c>
      <c r="B65" s="5" t="n">
        <v>10508</v>
      </c>
      <c r="D65" s="5" t="n">
        <v>10508</v>
      </c>
      <c r="F65" s="5" t="n">
        <v>11299</v>
      </c>
    </row>
    <row r="66" spans="1:6">
      <c r="A66" s="4" t="s">
        <v>406</v>
      </c>
      <c r="B66" s="5" t="n">
        <v>10508</v>
      </c>
      <c r="D66" s="5" t="n">
        <v>10508</v>
      </c>
      <c r="F66" s="5" t="n">
        <v>11299</v>
      </c>
    </row>
    <row r="67" spans="1:6">
      <c r="A67" s="3" t="s">
        <v>407</v>
      </c>
    </row>
    <row r="68" spans="1:6">
      <c r="A68" s="4" t="s">
        <v>408</v>
      </c>
      <c r="B68" s="5" t="n">
        <v>178</v>
      </c>
      <c r="D68" s="5" t="n">
        <v>178</v>
      </c>
      <c r="F68" s="5" t="n">
        <v>192</v>
      </c>
    </row>
    <row r="69" spans="1:6">
      <c r="A69" s="3" t="s">
        <v>409</v>
      </c>
    </row>
    <row r="70" spans="1:6">
      <c r="A70" s="4" t="s">
        <v>410</v>
      </c>
      <c r="B70" s="5" t="n">
        <v>11742</v>
      </c>
      <c r="C70" s="5" t="n">
        <v>11773</v>
      </c>
      <c r="D70" s="5" t="n">
        <v>11488</v>
      </c>
      <c r="E70" s="5" t="n">
        <v>11988</v>
      </c>
    </row>
    <row r="71" spans="1:6">
      <c r="A71" s="4" t="s">
        <v>411</v>
      </c>
      <c r="B71" s="5" t="n">
        <v>112</v>
      </c>
      <c r="C71" s="5" t="n">
        <v>155</v>
      </c>
      <c r="D71" s="5" t="n">
        <v>441</v>
      </c>
      <c r="E71" s="5" t="n">
        <v>451</v>
      </c>
    </row>
    <row r="72" spans="1:6">
      <c r="A72" s="4" t="s">
        <v>352</v>
      </c>
    </row>
    <row r="73" spans="1:6">
      <c r="A73" s="3" t="s">
        <v>401</v>
      </c>
    </row>
    <row r="74" spans="1:6">
      <c r="A74" s="4" t="s">
        <v>402</v>
      </c>
      <c r="B74" s="5" t="n">
        <v>508</v>
      </c>
      <c r="D74" s="5" t="n">
        <v>508</v>
      </c>
      <c r="F74" s="5" t="n">
        <v>1131</v>
      </c>
    </row>
    <row r="75" spans="1:6">
      <c r="A75" s="4" t="s">
        <v>403</v>
      </c>
      <c r="B75" s="5" t="n">
        <v>1363</v>
      </c>
      <c r="D75" s="5" t="n">
        <v>1363</v>
      </c>
      <c r="F75" s="5" t="n">
        <v>1383</v>
      </c>
    </row>
    <row r="76" spans="1:6">
      <c r="A76" s="4" t="s">
        <v>404</v>
      </c>
      <c r="B76" s="5" t="n">
        <v>1871</v>
      </c>
      <c r="D76" s="5" t="n">
        <v>1871</v>
      </c>
      <c r="F76" s="5" t="n">
        <v>2514</v>
      </c>
    </row>
    <row r="77" spans="1:6">
      <c r="A77" s="3" t="s">
        <v>405</v>
      </c>
    </row>
    <row r="78" spans="1:6">
      <c r="A78" s="4" t="s">
        <v>402</v>
      </c>
      <c r="B78" s="5" t="n">
        <v>508</v>
      </c>
      <c r="D78" s="5" t="n">
        <v>508</v>
      </c>
      <c r="F78" s="5" t="n">
        <v>1131</v>
      </c>
    </row>
    <row r="79" spans="1:6">
      <c r="A79" s="4" t="s">
        <v>403</v>
      </c>
      <c r="B79" s="5" t="n">
        <v>1363</v>
      </c>
      <c r="D79" s="5" t="n">
        <v>1363</v>
      </c>
      <c r="F79" s="5" t="n">
        <v>1383</v>
      </c>
    </row>
    <row r="80" spans="1:6">
      <c r="A80" s="4" t="s">
        <v>406</v>
      </c>
      <c r="B80" s="5" t="n">
        <v>1871</v>
      </c>
      <c r="D80" s="5" t="n">
        <v>1871</v>
      </c>
      <c r="F80" s="5" t="n">
        <v>2514</v>
      </c>
    </row>
    <row r="81" spans="1:6">
      <c r="A81" s="3" t="s">
        <v>407</v>
      </c>
    </row>
    <row r="82" spans="1:6">
      <c r="A82" s="4" t="s">
        <v>408</v>
      </c>
      <c r="B82" s="5" t="n">
        <v>364</v>
      </c>
      <c r="D82" s="5" t="n">
        <v>364</v>
      </c>
      <c r="F82" s="5" t="n">
        <v>299</v>
      </c>
    </row>
    <row r="83" spans="1:6">
      <c r="A83" s="3" t="s">
        <v>409</v>
      </c>
    </row>
    <row r="84" spans="1:6">
      <c r="A84" s="4" t="s">
        <v>410</v>
      </c>
      <c r="B84" s="5" t="n">
        <v>2260</v>
      </c>
      <c r="C84" s="5" t="n">
        <v>2302</v>
      </c>
      <c r="D84" s="5" t="n">
        <v>2480</v>
      </c>
      <c r="E84" s="5" t="n">
        <v>2751</v>
      </c>
    </row>
    <row r="85" spans="1:6">
      <c r="A85" s="4" t="s">
        <v>411</v>
      </c>
      <c r="B85" s="5" t="n">
        <v>13</v>
      </c>
      <c r="C85" s="5" t="n">
        <v>10</v>
      </c>
      <c r="D85" s="5" t="n">
        <v>26</v>
      </c>
      <c r="E85" s="5" t="n">
        <v>37</v>
      </c>
    </row>
    <row r="86" spans="1:6">
      <c r="A86" s="4" t="s">
        <v>353</v>
      </c>
    </row>
    <row r="87" spans="1:6">
      <c r="A87" s="3" t="s">
        <v>401</v>
      </c>
    </row>
    <row r="88" spans="1:6">
      <c r="A88" s="4" t="s">
        <v>402</v>
      </c>
      <c r="B88" s="5" t="n">
        <v>0</v>
      </c>
      <c r="D88" s="5" t="n">
        <v>0</v>
      </c>
      <c r="F88" s="5" t="n">
        <v>0</v>
      </c>
    </row>
    <row r="89" spans="1:6">
      <c r="A89" s="4" t="s">
        <v>403</v>
      </c>
      <c r="B89" s="5" t="n">
        <v>0</v>
      </c>
      <c r="D89" s="5" t="n">
        <v>0</v>
      </c>
      <c r="F89" s="5" t="n">
        <v>0</v>
      </c>
    </row>
    <row r="90" spans="1:6">
      <c r="A90" s="4" t="s">
        <v>404</v>
      </c>
      <c r="B90" s="5" t="n">
        <v>0</v>
      </c>
      <c r="D90" s="5" t="n">
        <v>0</v>
      </c>
      <c r="F90" s="5" t="n">
        <v>0</v>
      </c>
    </row>
    <row r="91" spans="1:6">
      <c r="A91" s="3" t="s">
        <v>405</v>
      </c>
    </row>
    <row r="92" spans="1:6">
      <c r="A92" s="4" t="s">
        <v>402</v>
      </c>
      <c r="B92" s="5" t="n">
        <v>0</v>
      </c>
      <c r="D92" s="5" t="n">
        <v>0</v>
      </c>
      <c r="F92" s="5" t="n">
        <v>0</v>
      </c>
    </row>
    <row r="93" spans="1:6">
      <c r="A93" s="4" t="s">
        <v>403</v>
      </c>
      <c r="B93" s="5" t="n">
        <v>0</v>
      </c>
      <c r="D93" s="5" t="n">
        <v>0</v>
      </c>
      <c r="F93" s="5" t="n">
        <v>0</v>
      </c>
    </row>
    <row r="94" spans="1:6">
      <c r="A94" s="4" t="s">
        <v>406</v>
      </c>
      <c r="B94" s="5" t="n">
        <v>0</v>
      </c>
      <c r="D94" s="5" t="n">
        <v>0</v>
      </c>
      <c r="F94" s="5" t="n">
        <v>0</v>
      </c>
    </row>
    <row r="95" spans="1:6">
      <c r="A95" s="3" t="s">
        <v>407</v>
      </c>
    </row>
    <row r="96" spans="1:6">
      <c r="A96" s="4" t="s">
        <v>408</v>
      </c>
      <c r="B96" s="5" t="n">
        <v>0</v>
      </c>
      <c r="D96" s="5" t="n">
        <v>0</v>
      </c>
      <c r="F96" s="5" t="n">
        <v>0</v>
      </c>
    </row>
    <row r="97" spans="1:6">
      <c r="A97" s="3" t="s">
        <v>409</v>
      </c>
    </row>
    <row r="98" spans="1:6">
      <c r="A98" s="4" t="s">
        <v>410</v>
      </c>
      <c r="B98" s="5" t="n">
        <v>0</v>
      </c>
      <c r="C98" s="5" t="n">
        <v>0</v>
      </c>
      <c r="D98" s="5" t="n">
        <v>0</v>
      </c>
      <c r="E98" s="5" t="n">
        <v>0</v>
      </c>
    </row>
    <row r="99" spans="1:6">
      <c r="A99" s="4" t="s">
        <v>411</v>
      </c>
      <c r="B99" s="5" t="n">
        <v>0</v>
      </c>
      <c r="C99" s="5" t="n">
        <v>0</v>
      </c>
      <c r="D99" s="5" t="n">
        <v>0</v>
      </c>
      <c r="E99" s="5" t="n">
        <v>0</v>
      </c>
    </row>
    <row r="100" spans="1:6">
      <c r="A100" s="4" t="s">
        <v>354</v>
      </c>
    </row>
    <row r="101" spans="1:6">
      <c r="A101" s="3" t="s">
        <v>401</v>
      </c>
    </row>
    <row r="102" spans="1:6">
      <c r="A102" s="4" t="s">
        <v>402</v>
      </c>
      <c r="B102" s="5" t="n">
        <v>0</v>
      </c>
      <c r="D102" s="5" t="n">
        <v>0</v>
      </c>
      <c r="F102" s="5" t="n">
        <v>0</v>
      </c>
    </row>
    <row r="103" spans="1:6">
      <c r="A103" s="4" t="s">
        <v>403</v>
      </c>
      <c r="B103" s="5" t="n">
        <v>0</v>
      </c>
      <c r="D103" s="5" t="n">
        <v>0</v>
      </c>
      <c r="F103" s="5" t="n">
        <v>0</v>
      </c>
    </row>
    <row r="104" spans="1:6">
      <c r="A104" s="4" t="s">
        <v>404</v>
      </c>
      <c r="B104" s="5" t="n">
        <v>0</v>
      </c>
      <c r="D104" s="5" t="n">
        <v>0</v>
      </c>
      <c r="F104" s="5" t="n">
        <v>0</v>
      </c>
    </row>
    <row r="105" spans="1:6">
      <c r="A105" s="3" t="s">
        <v>405</v>
      </c>
    </row>
    <row r="106" spans="1:6">
      <c r="A106" s="4" t="s">
        <v>402</v>
      </c>
      <c r="B106" s="5" t="n">
        <v>0</v>
      </c>
      <c r="D106" s="5" t="n">
        <v>0</v>
      </c>
      <c r="F106" s="5" t="n">
        <v>0</v>
      </c>
    </row>
    <row r="107" spans="1:6">
      <c r="A107" s="4" t="s">
        <v>403</v>
      </c>
      <c r="B107" s="5" t="n">
        <v>0</v>
      </c>
      <c r="D107" s="5" t="n">
        <v>0</v>
      </c>
      <c r="F107" s="5" t="n">
        <v>0</v>
      </c>
    </row>
    <row r="108" spans="1:6">
      <c r="A108" s="4" t="s">
        <v>406</v>
      </c>
      <c r="B108" s="5" t="n">
        <v>0</v>
      </c>
      <c r="D108" s="5" t="n">
        <v>0</v>
      </c>
      <c r="F108" s="5" t="n">
        <v>0</v>
      </c>
    </row>
    <row r="109" spans="1:6">
      <c r="A109" s="3" t="s">
        <v>407</v>
      </c>
    </row>
    <row r="110" spans="1:6">
      <c r="A110" s="4" t="s">
        <v>408</v>
      </c>
      <c r="B110" s="5" t="n">
        <v>0</v>
      </c>
      <c r="D110" s="5" t="n">
        <v>0</v>
      </c>
      <c r="F110" s="6" t="n">
        <v>0</v>
      </c>
    </row>
    <row r="111" spans="1:6">
      <c r="A111" s="3" t="s">
        <v>409</v>
      </c>
    </row>
    <row r="112" spans="1:6">
      <c r="A112" s="4" t="s">
        <v>410</v>
      </c>
      <c r="B112" s="5" t="n">
        <v>0</v>
      </c>
      <c r="C112" s="5" t="n">
        <v>0</v>
      </c>
      <c r="D112" s="5" t="n">
        <v>0</v>
      </c>
      <c r="E112" s="5" t="n">
        <v>20</v>
      </c>
    </row>
    <row r="113" spans="1:6">
      <c r="A113" s="4" t="s">
        <v>411</v>
      </c>
      <c r="B113" s="6" t="n">
        <v>0</v>
      </c>
      <c r="C113" s="6" t="n">
        <v>0</v>
      </c>
      <c r="D113" s="6" t="n">
        <v>0</v>
      </c>
      <c r="E113"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5"/>
  </cols>
  <sheetData>
    <row r="1" spans="1:4">
      <c r="A1" s="1" t="s">
        <v>412</v>
      </c>
      <c r="B1" s="2" t="s">
        <v>81</v>
      </c>
      <c r="C1" s="2" t="s">
        <v>1</v>
      </c>
      <c r="D1" s="2" t="s">
        <v>413</v>
      </c>
    </row>
    <row r="2" spans="1:4">
      <c r="B2" s="2" t="s">
        <v>414</v>
      </c>
      <c r="C2" s="2" t="s">
        <v>415</v>
      </c>
      <c r="D2" s="2" t="s">
        <v>416</v>
      </c>
    </row>
    <row r="3" spans="1:4">
      <c r="A3" s="3" t="s">
        <v>220</v>
      </c>
    </row>
    <row r="4" spans="1:4">
      <c r="A4" s="4" t="s">
        <v>417</v>
      </c>
      <c r="B4" s="6" t="n">
        <v>17100000</v>
      </c>
      <c r="C4" s="6" t="n">
        <v>17100000</v>
      </c>
      <c r="D4" s="6" t="n">
        <v>18800000</v>
      </c>
    </row>
    <row r="5" spans="1:4">
      <c r="A5" s="4" t="s">
        <v>418</v>
      </c>
      <c r="B5" s="5" t="n">
        <v>1</v>
      </c>
      <c r="C5" s="5" t="n">
        <v>1</v>
      </c>
    </row>
    <row r="6" spans="1:4">
      <c r="A6" s="4" t="s">
        <v>419</v>
      </c>
      <c r="B6" s="6" t="n">
        <v>283000</v>
      </c>
      <c r="C6" s="6" t="n">
        <v>283000</v>
      </c>
      <c r="D6" s="6" t="n">
        <v>0</v>
      </c>
    </row>
    <row r="7" spans="1:4">
      <c r="A7" s="4" t="s">
        <v>420</v>
      </c>
      <c r="B7" s="5" t="n">
        <v>0</v>
      </c>
      <c r="C7" s="5" t="n">
        <v>0</v>
      </c>
      <c r="D7" s="5" t="n">
        <v>0</v>
      </c>
    </row>
    <row r="8" spans="1:4">
      <c r="A8" s="4" t="s">
        <v>421</v>
      </c>
      <c r="C8" s="4" t="s">
        <v>422</v>
      </c>
    </row>
    <row r="9" spans="1:4">
      <c r="A9" s="4" t="s">
        <v>423</v>
      </c>
      <c r="B9" s="10" t="n">
        <v>1.25</v>
      </c>
      <c r="C9" s="10" t="n">
        <v>1.25</v>
      </c>
    </row>
    <row r="10" spans="1:4">
      <c r="A10" s="4" t="s">
        <v>424</v>
      </c>
      <c r="C10" s="5" t="n">
        <v>6</v>
      </c>
    </row>
    <row r="11" spans="1:4">
      <c r="A11" s="4" t="s">
        <v>425</v>
      </c>
      <c r="C11" s="4" t="s">
        <v>426</v>
      </c>
    </row>
    <row r="12" spans="1:4">
      <c r="A12" s="4" t="s">
        <v>427</v>
      </c>
      <c r="B12" s="6" t="n">
        <v>277000</v>
      </c>
      <c r="C12" s="6" t="n">
        <v>277000</v>
      </c>
      <c r="D12" s="6" t="n">
        <v>306000</v>
      </c>
    </row>
    <row r="13" spans="1:4">
      <c r="A13" s="4" t="s">
        <v>428</v>
      </c>
      <c r="B13" s="6" t="n">
        <v>23000000</v>
      </c>
      <c r="C13" s="6" t="n">
        <v>23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1</v>
      </c>
      <c r="D1" s="2" t="s">
        <v>82</v>
      </c>
    </row>
    <row r="2" spans="1:4">
      <c r="A2" s="3" t="s">
        <v>430</v>
      </c>
    </row>
    <row r="3" spans="1:4">
      <c r="A3" s="4" t="s">
        <v>431</v>
      </c>
      <c r="B3" s="6" t="n">
        <v>1376242</v>
      </c>
      <c r="C3" s="6" t="n">
        <v>1241157</v>
      </c>
      <c r="D3" s="6" t="n">
        <v>1179849</v>
      </c>
    </row>
    <row r="4" spans="1:4">
      <c r="A4" s="4" t="s">
        <v>432</v>
      </c>
    </row>
    <row r="5" spans="1:4">
      <c r="A5" s="3" t="s">
        <v>430</v>
      </c>
    </row>
    <row r="6" spans="1:4">
      <c r="A6" s="4" t="s">
        <v>431</v>
      </c>
      <c r="B6" s="5" t="n">
        <v>1361272</v>
      </c>
      <c r="C6" s="5" t="n">
        <v>1226129</v>
      </c>
    </row>
    <row r="7" spans="1:4">
      <c r="A7" s="4" t="s">
        <v>433</v>
      </c>
    </row>
    <row r="8" spans="1:4">
      <c r="A8" s="3" t="s">
        <v>430</v>
      </c>
    </row>
    <row r="9" spans="1:4">
      <c r="A9" s="4" t="s">
        <v>431</v>
      </c>
      <c r="B9" s="5" t="n">
        <v>2732</v>
      </c>
      <c r="C9" s="5" t="n">
        <v>5222</v>
      </c>
    </row>
    <row r="10" spans="1:4">
      <c r="A10" s="4" t="s">
        <v>434</v>
      </c>
    </row>
    <row r="11" spans="1:4">
      <c r="A11" s="3" t="s">
        <v>430</v>
      </c>
    </row>
    <row r="12" spans="1:4">
      <c r="A12" s="4" t="s">
        <v>431</v>
      </c>
      <c r="B12" s="5" t="n">
        <v>12238</v>
      </c>
      <c r="C12" s="5" t="n">
        <v>9806</v>
      </c>
    </row>
    <row r="13" spans="1:4">
      <c r="A13" s="4" t="s">
        <v>435</v>
      </c>
    </row>
    <row r="14" spans="1:4">
      <c r="A14" s="3" t="s">
        <v>430</v>
      </c>
    </row>
    <row r="15" spans="1:4">
      <c r="A15" s="4" t="s">
        <v>431</v>
      </c>
      <c r="B15" s="5" t="n">
        <v>0</v>
      </c>
      <c r="C15" s="5" t="n">
        <v>0</v>
      </c>
    </row>
    <row r="16" spans="1:4">
      <c r="A16" s="4" t="s">
        <v>348</v>
      </c>
    </row>
    <row r="17" spans="1:4">
      <c r="A17" s="3" t="s">
        <v>430</v>
      </c>
    </row>
    <row r="18" spans="1:4">
      <c r="A18" s="4" t="s">
        <v>431</v>
      </c>
      <c r="B18" s="5" t="n">
        <v>34978</v>
      </c>
      <c r="C18" s="5" t="n">
        <v>34640</v>
      </c>
      <c r="D18" s="5" t="n">
        <v>37689</v>
      </c>
    </row>
    <row r="19" spans="1:4">
      <c r="A19" s="4" t="s">
        <v>436</v>
      </c>
    </row>
    <row r="20" spans="1:4">
      <c r="A20" s="3" t="s">
        <v>430</v>
      </c>
    </row>
    <row r="21" spans="1:4">
      <c r="A21" s="4" t="s">
        <v>431</v>
      </c>
      <c r="B21" s="5" t="n">
        <v>34671</v>
      </c>
      <c r="C21" s="5" t="n">
        <v>34626</v>
      </c>
    </row>
    <row r="22" spans="1:4">
      <c r="A22" s="4" t="s">
        <v>437</v>
      </c>
    </row>
    <row r="23" spans="1:4">
      <c r="A23" s="3" t="s">
        <v>430</v>
      </c>
    </row>
    <row r="24" spans="1:4">
      <c r="A24" s="4" t="s">
        <v>431</v>
      </c>
      <c r="B24" s="5" t="n">
        <v>0</v>
      </c>
      <c r="C24" s="5" t="n">
        <v>0</v>
      </c>
    </row>
    <row r="25" spans="1:4">
      <c r="A25" s="4" t="s">
        <v>438</v>
      </c>
    </row>
    <row r="26" spans="1:4">
      <c r="A26" s="3" t="s">
        <v>430</v>
      </c>
    </row>
    <row r="27" spans="1:4">
      <c r="A27" s="4" t="s">
        <v>431</v>
      </c>
      <c r="B27" s="5" t="n">
        <v>307</v>
      </c>
      <c r="C27" s="5" t="n">
        <v>14</v>
      </c>
    </row>
    <row r="28" spans="1:4">
      <c r="A28" s="4" t="s">
        <v>439</v>
      </c>
    </row>
    <row r="29" spans="1:4">
      <c r="A29" s="3" t="s">
        <v>430</v>
      </c>
    </row>
    <row r="30" spans="1:4">
      <c r="A30" s="4" t="s">
        <v>431</v>
      </c>
      <c r="B30" s="5" t="n">
        <v>0</v>
      </c>
      <c r="C30" s="5" t="n">
        <v>0</v>
      </c>
    </row>
    <row r="31" spans="1:4">
      <c r="A31" s="4" t="s">
        <v>440</v>
      </c>
    </row>
    <row r="32" spans="1:4">
      <c r="A32" s="3" t="s">
        <v>430</v>
      </c>
    </row>
    <row r="33" spans="1:4">
      <c r="A33" s="4" t="s">
        <v>431</v>
      </c>
      <c r="B33" s="5" t="n">
        <v>228545</v>
      </c>
      <c r="C33" s="5" t="n">
        <v>139877</v>
      </c>
      <c r="D33" s="5" t="n">
        <v>134436</v>
      </c>
    </row>
    <row r="34" spans="1:4">
      <c r="A34" s="4" t="s">
        <v>441</v>
      </c>
    </row>
    <row r="35" spans="1:4">
      <c r="A35" s="3" t="s">
        <v>430</v>
      </c>
    </row>
    <row r="36" spans="1:4">
      <c r="A36" s="4" t="s">
        <v>431</v>
      </c>
      <c r="B36" s="5" t="n">
        <v>219170</v>
      </c>
      <c r="C36" s="5" t="n">
        <v>127523</v>
      </c>
    </row>
    <row r="37" spans="1:4">
      <c r="A37" s="4" t="s">
        <v>442</v>
      </c>
    </row>
    <row r="38" spans="1:4">
      <c r="A38" s="3" t="s">
        <v>430</v>
      </c>
    </row>
    <row r="39" spans="1:4">
      <c r="A39" s="4" t="s">
        <v>431</v>
      </c>
      <c r="B39" s="5" t="n">
        <v>1804</v>
      </c>
      <c r="C39" s="5" t="n">
        <v>4503</v>
      </c>
    </row>
    <row r="40" spans="1:4">
      <c r="A40" s="4" t="s">
        <v>443</v>
      </c>
    </row>
    <row r="41" spans="1:4">
      <c r="A41" s="3" t="s">
        <v>430</v>
      </c>
    </row>
    <row r="42" spans="1:4">
      <c r="A42" s="4" t="s">
        <v>431</v>
      </c>
      <c r="B42" s="5" t="n">
        <v>7571</v>
      </c>
      <c r="C42" s="5" t="n">
        <v>7851</v>
      </c>
    </row>
    <row r="43" spans="1:4">
      <c r="A43" s="4" t="s">
        <v>444</v>
      </c>
    </row>
    <row r="44" spans="1:4">
      <c r="A44" s="3" t="s">
        <v>430</v>
      </c>
    </row>
    <row r="45" spans="1:4">
      <c r="A45" s="4" t="s">
        <v>431</v>
      </c>
      <c r="B45" s="5" t="n">
        <v>0</v>
      </c>
      <c r="C45" s="5" t="n">
        <v>0</v>
      </c>
    </row>
    <row r="46" spans="1:4">
      <c r="A46" s="4" t="s">
        <v>445</v>
      </c>
    </row>
    <row r="47" spans="1:4">
      <c r="A47" s="3" t="s">
        <v>430</v>
      </c>
    </row>
    <row r="48" spans="1:4">
      <c r="A48" s="4" t="s">
        <v>431</v>
      </c>
      <c r="B48" s="5" t="n">
        <v>135235</v>
      </c>
      <c r="C48" s="5" t="n">
        <v>135617</v>
      </c>
      <c r="D48" s="5" t="n">
        <v>130491</v>
      </c>
    </row>
    <row r="49" spans="1:4">
      <c r="A49" s="4" t="s">
        <v>446</v>
      </c>
    </row>
    <row r="50" spans="1:4">
      <c r="A50" s="3" t="s">
        <v>430</v>
      </c>
    </row>
    <row r="51" spans="1:4">
      <c r="A51" s="4" t="s">
        <v>431</v>
      </c>
      <c r="B51" s="5" t="n">
        <v>132533</v>
      </c>
      <c r="C51" s="5" t="n">
        <v>135617</v>
      </c>
    </row>
    <row r="52" spans="1:4">
      <c r="A52" s="4" t="s">
        <v>447</v>
      </c>
    </row>
    <row r="53" spans="1:4">
      <c r="A53" s="3" t="s">
        <v>430</v>
      </c>
    </row>
    <row r="54" spans="1:4">
      <c r="A54" s="4" t="s">
        <v>431</v>
      </c>
      <c r="B54" s="5" t="n">
        <v>0</v>
      </c>
      <c r="C54" s="5" t="n">
        <v>0</v>
      </c>
    </row>
    <row r="55" spans="1:4">
      <c r="A55" s="4" t="s">
        <v>448</v>
      </c>
    </row>
    <row r="56" spans="1:4">
      <c r="A56" s="3" t="s">
        <v>430</v>
      </c>
    </row>
    <row r="57" spans="1:4">
      <c r="A57" s="4" t="s">
        <v>431</v>
      </c>
      <c r="B57" s="5" t="n">
        <v>2702</v>
      </c>
      <c r="C57" s="5" t="n">
        <v>0</v>
      </c>
    </row>
    <row r="58" spans="1:4">
      <c r="A58" s="4" t="s">
        <v>449</v>
      </c>
    </row>
    <row r="59" spans="1:4">
      <c r="A59" s="3" t="s">
        <v>430</v>
      </c>
    </row>
    <row r="60" spans="1:4">
      <c r="A60" s="4" t="s">
        <v>431</v>
      </c>
      <c r="B60" s="5" t="n">
        <v>0</v>
      </c>
      <c r="C60" s="5" t="n">
        <v>0</v>
      </c>
    </row>
    <row r="61" spans="1:4">
      <c r="A61" s="4" t="s">
        <v>450</v>
      </c>
    </row>
    <row r="62" spans="1:4">
      <c r="A62" s="3" t="s">
        <v>430</v>
      </c>
    </row>
    <row r="63" spans="1:4">
      <c r="A63" s="4" t="s">
        <v>431</v>
      </c>
      <c r="B63" s="5" t="n">
        <v>300046</v>
      </c>
      <c r="C63" s="5" t="n">
        <v>321580</v>
      </c>
      <c r="D63" s="5" t="n">
        <v>291700</v>
      </c>
    </row>
    <row r="64" spans="1:4">
      <c r="A64" s="4" t="s">
        <v>451</v>
      </c>
    </row>
    <row r="65" spans="1:4">
      <c r="A65" s="3" t="s">
        <v>430</v>
      </c>
    </row>
    <row r="66" spans="1:4">
      <c r="A66" s="4" t="s">
        <v>431</v>
      </c>
      <c r="B66" s="5" t="n">
        <v>299846</v>
      </c>
      <c r="C66" s="5" t="n">
        <v>321446</v>
      </c>
    </row>
    <row r="67" spans="1:4">
      <c r="A67" s="4" t="s">
        <v>452</v>
      </c>
    </row>
    <row r="68" spans="1:4">
      <c r="A68" s="3" t="s">
        <v>430</v>
      </c>
    </row>
    <row r="69" spans="1:4">
      <c r="A69" s="4" t="s">
        <v>431</v>
      </c>
      <c r="B69" s="5" t="n">
        <v>0</v>
      </c>
      <c r="C69" s="5" t="n">
        <v>0</v>
      </c>
    </row>
    <row r="70" spans="1:4">
      <c r="A70" s="4" t="s">
        <v>453</v>
      </c>
    </row>
    <row r="71" spans="1:4">
      <c r="A71" s="3" t="s">
        <v>430</v>
      </c>
    </row>
    <row r="72" spans="1:4">
      <c r="A72" s="4" t="s">
        <v>431</v>
      </c>
      <c r="B72" s="5" t="n">
        <v>200</v>
      </c>
      <c r="C72" s="5" t="n">
        <v>134</v>
      </c>
    </row>
    <row r="73" spans="1:4">
      <c r="A73" s="4" t="s">
        <v>454</v>
      </c>
    </row>
    <row r="74" spans="1:4">
      <c r="A74" s="3" t="s">
        <v>430</v>
      </c>
    </row>
    <row r="75" spans="1:4">
      <c r="A75" s="4" t="s">
        <v>431</v>
      </c>
      <c r="B75" s="5" t="n">
        <v>0</v>
      </c>
      <c r="C75" s="5" t="n">
        <v>0</v>
      </c>
    </row>
    <row r="76" spans="1:4">
      <c r="A76" s="4" t="s">
        <v>455</v>
      </c>
    </row>
    <row r="77" spans="1:4">
      <c r="A77" s="3" t="s">
        <v>430</v>
      </c>
    </row>
    <row r="78" spans="1:4">
      <c r="A78" s="4" t="s">
        <v>431</v>
      </c>
      <c r="B78" s="5" t="n">
        <v>605274</v>
      </c>
      <c r="C78" s="5" t="n">
        <v>545391</v>
      </c>
      <c r="D78" s="5" t="n">
        <v>518561</v>
      </c>
    </row>
    <row r="79" spans="1:4">
      <c r="A79" s="4" t="s">
        <v>456</v>
      </c>
    </row>
    <row r="80" spans="1:4">
      <c r="A80" s="3" t="s">
        <v>430</v>
      </c>
    </row>
    <row r="81" spans="1:4">
      <c r="A81" s="4" t="s">
        <v>431</v>
      </c>
      <c r="B81" s="5" t="n">
        <v>602888</v>
      </c>
      <c r="C81" s="5" t="n">
        <v>542865</v>
      </c>
    </row>
    <row r="82" spans="1:4">
      <c r="A82" s="4" t="s">
        <v>457</v>
      </c>
    </row>
    <row r="83" spans="1:4">
      <c r="A83" s="3" t="s">
        <v>430</v>
      </c>
    </row>
    <row r="84" spans="1:4">
      <c r="A84" s="4" t="s">
        <v>431</v>
      </c>
      <c r="B84" s="5" t="n">
        <v>928</v>
      </c>
      <c r="C84" s="5" t="n">
        <v>719</v>
      </c>
    </row>
    <row r="85" spans="1:4">
      <c r="A85" s="4" t="s">
        <v>458</v>
      </c>
    </row>
    <row r="86" spans="1:4">
      <c r="A86" s="3" t="s">
        <v>430</v>
      </c>
    </row>
    <row r="87" spans="1:4">
      <c r="A87" s="4" t="s">
        <v>431</v>
      </c>
      <c r="B87" s="5" t="n">
        <v>1458</v>
      </c>
      <c r="C87" s="5" t="n">
        <v>1807</v>
      </c>
    </row>
    <row r="88" spans="1:4">
      <c r="A88" s="4" t="s">
        <v>459</v>
      </c>
    </row>
    <row r="89" spans="1:4">
      <c r="A89" s="3" t="s">
        <v>430</v>
      </c>
    </row>
    <row r="90" spans="1:4">
      <c r="A90" s="4" t="s">
        <v>431</v>
      </c>
      <c r="B90" s="5" t="n">
        <v>0</v>
      </c>
      <c r="C90" s="5" t="n">
        <v>0</v>
      </c>
    </row>
    <row r="91" spans="1:4">
      <c r="A91" s="4" t="s">
        <v>460</v>
      </c>
    </row>
    <row r="92" spans="1:4">
      <c r="A92" s="3" t="s">
        <v>430</v>
      </c>
    </row>
    <row r="93" spans="1:4">
      <c r="A93" s="4" t="s">
        <v>431</v>
      </c>
      <c r="B93" s="5" t="n">
        <v>59080</v>
      </c>
      <c r="C93" s="5" t="n">
        <v>49628</v>
      </c>
      <c r="D93" s="5" t="n">
        <v>52038</v>
      </c>
    </row>
    <row r="94" spans="1:4">
      <c r="A94" s="4" t="s">
        <v>461</v>
      </c>
    </row>
    <row r="95" spans="1:4">
      <c r="A95" s="3" t="s">
        <v>430</v>
      </c>
    </row>
    <row r="96" spans="1:4">
      <c r="A96" s="4" t="s">
        <v>431</v>
      </c>
      <c r="B96" s="5" t="n">
        <v>59080</v>
      </c>
      <c r="C96" s="5" t="n">
        <v>49628</v>
      </c>
    </row>
    <row r="97" spans="1:4">
      <c r="A97" s="4" t="s">
        <v>462</v>
      </c>
    </row>
    <row r="98" spans="1:4">
      <c r="A98" s="3" t="s">
        <v>430</v>
      </c>
    </row>
    <row r="99" spans="1:4">
      <c r="A99" s="4" t="s">
        <v>431</v>
      </c>
      <c r="B99" s="5" t="n">
        <v>0</v>
      </c>
      <c r="C99" s="5" t="n">
        <v>0</v>
      </c>
    </row>
    <row r="100" spans="1:4">
      <c r="A100" s="4" t="s">
        <v>463</v>
      </c>
    </row>
    <row r="101" spans="1:4">
      <c r="A101" s="3" t="s">
        <v>430</v>
      </c>
    </row>
    <row r="102" spans="1:4">
      <c r="A102" s="4" t="s">
        <v>431</v>
      </c>
      <c r="B102" s="5" t="n">
        <v>0</v>
      </c>
      <c r="C102" s="5" t="n">
        <v>0</v>
      </c>
    </row>
    <row r="103" spans="1:4">
      <c r="A103" s="4" t="s">
        <v>464</v>
      </c>
    </row>
    <row r="104" spans="1:4">
      <c r="A104" s="3" t="s">
        <v>430</v>
      </c>
    </row>
    <row r="105" spans="1:4">
      <c r="A105" s="4" t="s">
        <v>431</v>
      </c>
      <c r="B105" s="5" t="n">
        <v>0</v>
      </c>
      <c r="C105" s="5" t="n">
        <v>0</v>
      </c>
    </row>
    <row r="106" spans="1:4">
      <c r="A106" s="4" t="s">
        <v>354</v>
      </c>
    </row>
    <row r="107" spans="1:4">
      <c r="A107" s="3" t="s">
        <v>430</v>
      </c>
    </row>
    <row r="108" spans="1:4">
      <c r="A108" s="4" t="s">
        <v>431</v>
      </c>
      <c r="B108" s="5" t="n">
        <v>13084</v>
      </c>
      <c r="C108" s="5" t="n">
        <v>14424</v>
      </c>
      <c r="D108" s="6" t="n">
        <v>14934</v>
      </c>
    </row>
    <row r="109" spans="1:4">
      <c r="A109" s="4" t="s">
        <v>465</v>
      </c>
    </row>
    <row r="110" spans="1:4">
      <c r="A110" s="3" t="s">
        <v>430</v>
      </c>
    </row>
    <row r="111" spans="1:4">
      <c r="A111" s="4" t="s">
        <v>431</v>
      </c>
      <c r="B111" s="5" t="n">
        <v>13084</v>
      </c>
      <c r="C111" s="5" t="n">
        <v>14424</v>
      </c>
    </row>
    <row r="112" spans="1:4">
      <c r="A112" s="4" t="s">
        <v>466</v>
      </c>
    </row>
    <row r="113" spans="1:4">
      <c r="A113" s="3" t="s">
        <v>430</v>
      </c>
    </row>
    <row r="114" spans="1:4">
      <c r="A114" s="4" t="s">
        <v>431</v>
      </c>
      <c r="B114" s="5" t="n">
        <v>0</v>
      </c>
      <c r="C114" s="5" t="n">
        <v>0</v>
      </c>
    </row>
    <row r="115" spans="1:4">
      <c r="A115" s="4" t="s">
        <v>467</v>
      </c>
    </row>
    <row r="116" spans="1:4">
      <c r="A116" s="3" t="s">
        <v>430</v>
      </c>
    </row>
    <row r="117" spans="1:4">
      <c r="A117" s="4" t="s">
        <v>431</v>
      </c>
      <c r="B117" s="5" t="n">
        <v>0</v>
      </c>
      <c r="C117" s="5" t="n">
        <v>0</v>
      </c>
    </row>
    <row r="118" spans="1:4">
      <c r="A118" s="4" t="s">
        <v>468</v>
      </c>
    </row>
    <row r="119" spans="1:4">
      <c r="A119" s="3" t="s">
        <v>430</v>
      </c>
    </row>
    <row r="120" spans="1:4">
      <c r="A120" s="4" t="s">
        <v>431</v>
      </c>
      <c r="B120" s="6" t="n">
        <v>0</v>
      </c>
      <c r="C12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9</v>
      </c>
      <c r="B1" s="2" t="s">
        <v>2</v>
      </c>
      <c r="C1" s="2" t="s">
        <v>31</v>
      </c>
    </row>
    <row r="2" spans="1:3">
      <c r="A2" s="3" t="s">
        <v>223</v>
      </c>
    </row>
    <row r="3" spans="1:3">
      <c r="A3" s="4" t="s">
        <v>51</v>
      </c>
      <c r="B3" s="6" t="n">
        <v>1293048</v>
      </c>
      <c r="C3" s="6" t="n">
        <v>1183873</v>
      </c>
    </row>
    <row r="4" spans="1:3">
      <c r="A4" s="4" t="s">
        <v>470</v>
      </c>
      <c r="B4" s="6" t="n">
        <v>107500</v>
      </c>
      <c r="C4" s="6" t="n">
        <v>59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1</v>
      </c>
      <c r="B1" s="2" t="s">
        <v>2</v>
      </c>
      <c r="C1" s="2" t="s">
        <v>31</v>
      </c>
    </row>
    <row r="2" spans="1:3">
      <c r="A2" s="3" t="s">
        <v>226</v>
      </c>
    </row>
    <row r="3" spans="1:3">
      <c r="A3" s="4" t="s">
        <v>49</v>
      </c>
      <c r="B3" s="6" t="n">
        <v>5439</v>
      </c>
      <c r="C3" s="6" t="n">
        <v>2759</v>
      </c>
    </row>
    <row r="4" spans="1:3">
      <c r="A4" s="4" t="s">
        <v>298</v>
      </c>
      <c r="B4" s="5" t="n">
        <v>1200</v>
      </c>
    </row>
    <row r="5" spans="1:3">
      <c r="A5" s="4" t="s">
        <v>301</v>
      </c>
      <c r="B5" s="6" t="n">
        <v>1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9113</v>
      </c>
      <c r="C4" s="6" t="n">
        <v>15337</v>
      </c>
      <c r="D4" s="6" t="n">
        <v>55077</v>
      </c>
      <c r="E4" s="6" t="n">
        <v>42593</v>
      </c>
    </row>
    <row r="5" spans="1:5">
      <c r="A5" s="4" t="s">
        <v>85</v>
      </c>
      <c r="B5" s="5" t="n">
        <v>284</v>
      </c>
      <c r="C5" s="5" t="n">
        <v>333</v>
      </c>
      <c r="D5" s="5" t="n">
        <v>889</v>
      </c>
      <c r="E5" s="5" t="n">
        <v>1014</v>
      </c>
    </row>
    <row r="6" spans="1:5">
      <c r="A6" s="4" t="s">
        <v>86</v>
      </c>
      <c r="B6" s="5" t="n">
        <v>1021</v>
      </c>
      <c r="C6" s="5" t="n">
        <v>345</v>
      </c>
      <c r="D6" s="5" t="n">
        <v>2633</v>
      </c>
      <c r="E6" s="5" t="n">
        <v>798</v>
      </c>
    </row>
    <row r="7" spans="1:5">
      <c r="A7" s="4" t="s">
        <v>87</v>
      </c>
      <c r="B7" s="5" t="n">
        <v>20418</v>
      </c>
      <c r="C7" s="5" t="n">
        <v>16015</v>
      </c>
      <c r="D7" s="5" t="n">
        <v>58599</v>
      </c>
      <c r="E7" s="5" t="n">
        <v>44405</v>
      </c>
    </row>
    <row r="8" spans="1:5">
      <c r="A8" s="3" t="s">
        <v>88</v>
      </c>
    </row>
    <row r="9" spans="1:5">
      <c r="A9" s="4" t="s">
        <v>89</v>
      </c>
      <c r="B9" s="5" t="n">
        <v>4915</v>
      </c>
      <c r="C9" s="5" t="n">
        <v>3051</v>
      </c>
      <c r="D9" s="5" t="n">
        <v>13398</v>
      </c>
      <c r="E9" s="5" t="n">
        <v>7624</v>
      </c>
    </row>
    <row r="10" spans="1:5">
      <c r="A10" s="4" t="s">
        <v>90</v>
      </c>
      <c r="B10" s="5" t="n">
        <v>1012</v>
      </c>
      <c r="C10" s="5" t="n">
        <v>686</v>
      </c>
      <c r="D10" s="5" t="n">
        <v>2987</v>
      </c>
      <c r="E10" s="5" t="n">
        <v>1882</v>
      </c>
    </row>
    <row r="11" spans="1:5">
      <c r="A11" s="4" t="s">
        <v>91</v>
      </c>
      <c r="B11" s="5" t="n">
        <v>5927</v>
      </c>
      <c r="C11" s="5" t="n">
        <v>3737</v>
      </c>
      <c r="D11" s="5" t="n">
        <v>16385</v>
      </c>
      <c r="E11" s="5" t="n">
        <v>9506</v>
      </c>
    </row>
    <row r="12" spans="1:5">
      <c r="A12" s="4" t="s">
        <v>92</v>
      </c>
      <c r="B12" s="5" t="n">
        <v>14491</v>
      </c>
      <c r="C12" s="5" t="n">
        <v>12278</v>
      </c>
      <c r="D12" s="5" t="n">
        <v>42214</v>
      </c>
      <c r="E12" s="5" t="n">
        <v>34899</v>
      </c>
    </row>
    <row r="13" spans="1:5">
      <c r="A13" s="4" t="s">
        <v>93</v>
      </c>
      <c r="B13" s="5" t="n">
        <v>900</v>
      </c>
      <c r="C13" s="5" t="n">
        <v>600</v>
      </c>
      <c r="D13" s="5" t="n">
        <v>2050</v>
      </c>
      <c r="E13" s="5" t="n">
        <v>1200</v>
      </c>
    </row>
    <row r="14" spans="1:5">
      <c r="A14" s="4" t="s">
        <v>94</v>
      </c>
      <c r="B14" s="5" t="n">
        <v>13591</v>
      </c>
      <c r="C14" s="5" t="n">
        <v>11678</v>
      </c>
      <c r="D14" s="5" t="n">
        <v>40164</v>
      </c>
      <c r="E14" s="5" t="n">
        <v>33699</v>
      </c>
    </row>
    <row r="15" spans="1:5">
      <c r="A15" s="3" t="s">
        <v>95</v>
      </c>
    </row>
    <row r="16" spans="1:5">
      <c r="A16" s="4" t="s">
        <v>96</v>
      </c>
      <c r="B16" s="5" t="n">
        <v>76</v>
      </c>
      <c r="C16" s="5" t="n">
        <v>13</v>
      </c>
      <c r="D16" s="5" t="n">
        <v>116</v>
      </c>
      <c r="E16" s="5" t="n">
        <v>227</v>
      </c>
    </row>
    <row r="17" spans="1:5">
      <c r="A17" s="4" t="s">
        <v>97</v>
      </c>
      <c r="B17" s="5" t="n">
        <v>263</v>
      </c>
      <c r="C17" s="5" t="n">
        <v>277</v>
      </c>
      <c r="D17" s="5" t="n">
        <v>739</v>
      </c>
      <c r="E17" s="5" t="n">
        <v>837</v>
      </c>
    </row>
    <row r="18" spans="1:5">
      <c r="A18" s="4" t="s">
        <v>98</v>
      </c>
      <c r="B18" s="5" t="n">
        <v>153</v>
      </c>
      <c r="C18" s="5" t="n">
        <v>155</v>
      </c>
      <c r="D18" s="5" t="n">
        <v>450</v>
      </c>
      <c r="E18" s="5" t="n">
        <v>458</v>
      </c>
    </row>
    <row r="19" spans="1:5">
      <c r="A19" s="4" t="s">
        <v>99</v>
      </c>
      <c r="B19" s="5" t="n">
        <v>529</v>
      </c>
      <c r="C19" s="5" t="n">
        <v>420</v>
      </c>
      <c r="D19" s="5" t="n">
        <v>1397</v>
      </c>
      <c r="E19" s="5" t="n">
        <v>1105</v>
      </c>
    </row>
    <row r="20" spans="1:5">
      <c r="A20" s="4" t="s">
        <v>100</v>
      </c>
      <c r="B20" s="5" t="n">
        <v>196</v>
      </c>
      <c r="C20" s="5" t="n">
        <v>150</v>
      </c>
      <c r="D20" s="5" t="n">
        <v>-147</v>
      </c>
      <c r="E20" s="5" t="n">
        <v>-359</v>
      </c>
    </row>
    <row r="21" spans="1:5">
      <c r="A21" s="4" t="s">
        <v>101</v>
      </c>
      <c r="B21" s="5" t="n">
        <v>73</v>
      </c>
      <c r="C21" s="5" t="n">
        <v>74</v>
      </c>
      <c r="D21" s="5" t="n">
        <v>420</v>
      </c>
      <c r="E21" s="5" t="n">
        <v>334</v>
      </c>
    </row>
    <row r="22" spans="1:5">
      <c r="A22" s="4" t="s">
        <v>102</v>
      </c>
      <c r="B22" s="5" t="n">
        <v>1290</v>
      </c>
      <c r="C22" s="5" t="n">
        <v>1089</v>
      </c>
      <c r="D22" s="5" t="n">
        <v>2975</v>
      </c>
      <c r="E22" s="5" t="n">
        <v>2602</v>
      </c>
    </row>
    <row r="23" spans="1:5">
      <c r="A23" s="3" t="s">
        <v>103</v>
      </c>
    </row>
    <row r="24" spans="1:5">
      <c r="A24" s="4" t="s">
        <v>104</v>
      </c>
      <c r="B24" s="5" t="n">
        <v>2235</v>
      </c>
      <c r="C24" s="5" t="n">
        <v>2048</v>
      </c>
      <c r="D24" s="5" t="n">
        <v>6695</v>
      </c>
      <c r="E24" s="5" t="n">
        <v>5955</v>
      </c>
    </row>
    <row r="25" spans="1:5">
      <c r="A25" s="4" t="s">
        <v>105</v>
      </c>
      <c r="B25" s="5" t="n">
        <v>583</v>
      </c>
      <c r="C25" s="5" t="n">
        <v>258</v>
      </c>
      <c r="D25" s="5" t="n">
        <v>1495</v>
      </c>
      <c r="E25" s="5" t="n">
        <v>1050</v>
      </c>
    </row>
    <row r="26" spans="1:5">
      <c r="A26" s="4" t="s">
        <v>106</v>
      </c>
      <c r="B26" s="5" t="n">
        <v>413</v>
      </c>
      <c r="C26" s="5" t="n">
        <v>444</v>
      </c>
      <c r="D26" s="5" t="n">
        <v>1357</v>
      </c>
      <c r="E26" s="5" t="n">
        <v>1284</v>
      </c>
    </row>
    <row r="27" spans="1:5">
      <c r="A27" s="4" t="s">
        <v>107</v>
      </c>
      <c r="B27" s="5" t="n">
        <v>262</v>
      </c>
      <c r="C27" s="5" t="n">
        <v>213</v>
      </c>
      <c r="D27" s="5" t="n">
        <v>730</v>
      </c>
      <c r="E27" s="5" t="n">
        <v>604</v>
      </c>
    </row>
    <row r="28" spans="1:5">
      <c r="A28" s="4" t="s">
        <v>108</v>
      </c>
      <c r="B28" s="5" t="n">
        <v>9</v>
      </c>
      <c r="C28" s="5" t="n">
        <v>122</v>
      </c>
      <c r="D28" s="5" t="n">
        <v>70</v>
      </c>
      <c r="E28" s="5" t="n">
        <v>291</v>
      </c>
    </row>
    <row r="29" spans="1:5">
      <c r="A29" s="4" t="s">
        <v>109</v>
      </c>
      <c r="B29" s="5" t="n">
        <v>110</v>
      </c>
      <c r="C29" s="5" t="n">
        <v>146</v>
      </c>
      <c r="D29" s="5" t="n">
        <v>302</v>
      </c>
      <c r="E29" s="5" t="n">
        <v>480</v>
      </c>
    </row>
    <row r="30" spans="1:5">
      <c r="A30" s="4" t="s">
        <v>110</v>
      </c>
      <c r="B30" s="5" t="n">
        <v>853</v>
      </c>
      <c r="C30" s="5" t="n">
        <v>703</v>
      </c>
      <c r="D30" s="5" t="n">
        <v>2493</v>
      </c>
      <c r="E30" s="5" t="n">
        <v>2159</v>
      </c>
    </row>
    <row r="31" spans="1:5">
      <c r="A31" s="4" t="s">
        <v>111</v>
      </c>
      <c r="B31" s="5" t="n">
        <v>4465</v>
      </c>
      <c r="C31" s="5" t="n">
        <v>3934</v>
      </c>
      <c r="D31" s="5" t="n">
        <v>13142</v>
      </c>
      <c r="E31" s="5" t="n">
        <v>11823</v>
      </c>
    </row>
    <row r="32" spans="1:5">
      <c r="A32" s="4" t="s">
        <v>112</v>
      </c>
      <c r="B32" s="5" t="n">
        <v>10416</v>
      </c>
      <c r="C32" s="5" t="n">
        <v>8833</v>
      </c>
      <c r="D32" s="5" t="n">
        <v>29997</v>
      </c>
      <c r="E32" s="5" t="n">
        <v>24478</v>
      </c>
    </row>
    <row r="33" spans="1:5">
      <c r="A33" s="4" t="s">
        <v>113</v>
      </c>
      <c r="B33" s="5" t="n">
        <v>2551</v>
      </c>
      <c r="C33" s="5" t="n">
        <v>2615</v>
      </c>
      <c r="D33" s="5" t="n">
        <v>7348</v>
      </c>
      <c r="E33" s="5" t="n">
        <v>6373</v>
      </c>
    </row>
    <row r="34" spans="1:5">
      <c r="A34" s="4" t="s">
        <v>114</v>
      </c>
      <c r="B34" s="5" t="n">
        <v>7865</v>
      </c>
      <c r="C34" s="5" t="n">
        <v>6218</v>
      </c>
      <c r="D34" s="5" t="n">
        <v>22649</v>
      </c>
      <c r="E34" s="5" t="n">
        <v>18105</v>
      </c>
    </row>
    <row r="35" spans="1:5">
      <c r="A35" s="4" t="s">
        <v>115</v>
      </c>
      <c r="B35" s="5" t="n">
        <v>101</v>
      </c>
      <c r="C35" s="5" t="n">
        <v>92</v>
      </c>
      <c r="D35" s="5" t="n">
        <v>356</v>
      </c>
      <c r="E35" s="5" t="n">
        <v>108</v>
      </c>
    </row>
    <row r="36" spans="1:5">
      <c r="A36" s="4" t="s">
        <v>116</v>
      </c>
      <c r="B36" s="5" t="n">
        <v>7764</v>
      </c>
      <c r="C36" s="5" t="n">
        <v>6126</v>
      </c>
      <c r="D36" s="5" t="n">
        <v>22293</v>
      </c>
      <c r="E36" s="5" t="n">
        <v>17997</v>
      </c>
    </row>
    <row r="37" spans="1:5">
      <c r="A37" s="4" t="s">
        <v>117</v>
      </c>
      <c r="B37" s="5" t="n">
        <v>8</v>
      </c>
      <c r="C37" s="5" t="n">
        <v>22</v>
      </c>
      <c r="D37" s="5" t="n">
        <v>16</v>
      </c>
      <c r="E37" s="5" t="n">
        <v>429</v>
      </c>
    </row>
    <row r="38" spans="1:5">
      <c r="A38" s="4" t="s">
        <v>118</v>
      </c>
      <c r="B38" s="6" t="n">
        <v>7756</v>
      </c>
      <c r="C38" s="6" t="n">
        <v>6104</v>
      </c>
      <c r="D38" s="6" t="n">
        <v>22277</v>
      </c>
      <c r="E38" s="6" t="n">
        <v>17568</v>
      </c>
    </row>
    <row r="39" spans="1:5">
      <c r="A39" s="3" t="s">
        <v>119</v>
      </c>
    </row>
    <row r="40" spans="1:5">
      <c r="A40" s="4" t="s">
        <v>120</v>
      </c>
      <c r="B40" s="7" t="n">
        <v>0.72</v>
      </c>
      <c r="C40" s="7" t="n">
        <v>0.6</v>
      </c>
      <c r="D40" s="7" t="n">
        <v>2.07</v>
      </c>
      <c r="E40" s="7" t="n">
        <v>1.88</v>
      </c>
    </row>
    <row r="41" spans="1:5">
      <c r="A41" s="4" t="s">
        <v>121</v>
      </c>
      <c r="B41" s="7" t="n">
        <v>0.71</v>
      </c>
      <c r="C41" s="7" t="n">
        <v>0.5600000000000001</v>
      </c>
      <c r="D41" s="7" t="n">
        <v>2.04</v>
      </c>
      <c r="E41" s="7" t="n">
        <v>1.65</v>
      </c>
    </row>
    <row r="42" spans="1:5">
      <c r="A42" s="3" t="s">
        <v>122</v>
      </c>
    </row>
    <row r="43" spans="1:5">
      <c r="A43" s="4" t="s">
        <v>123</v>
      </c>
      <c r="B43" s="5" t="n">
        <v>10770009</v>
      </c>
      <c r="C43" s="5" t="n">
        <v>10168991</v>
      </c>
      <c r="D43" s="5" t="n">
        <v>10758811</v>
      </c>
      <c r="E43" s="5" t="n">
        <v>9350068</v>
      </c>
    </row>
    <row r="44" spans="1:5">
      <c r="A44" s="4" t="s">
        <v>124</v>
      </c>
      <c r="B44" s="5" t="n">
        <v>10921518</v>
      </c>
      <c r="C44" s="5" t="n">
        <v>10920025</v>
      </c>
      <c r="D44" s="5" t="n">
        <v>10917547</v>
      </c>
      <c r="E44" s="5" t="n">
        <v>109128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2</v>
      </c>
      <c r="B1" s="2" t="s">
        <v>2</v>
      </c>
      <c r="C1" s="2" t="s">
        <v>31</v>
      </c>
    </row>
    <row r="2" spans="1:3">
      <c r="A2" s="3" t="s">
        <v>229</v>
      </c>
    </row>
    <row r="3" spans="1:3">
      <c r="A3" s="4" t="s">
        <v>58</v>
      </c>
      <c r="B3" s="6" t="n">
        <v>11801</v>
      </c>
      <c r="C3" s="6" t="n">
        <v>9086</v>
      </c>
    </row>
    <row r="4" spans="1:3">
      <c r="A4" s="4" t="s">
        <v>299</v>
      </c>
      <c r="B4" s="5" t="n">
        <v>1200</v>
      </c>
    </row>
    <row r="5" spans="1:3">
      <c r="A5" s="4" t="s">
        <v>302</v>
      </c>
      <c r="B5" s="6" t="n">
        <v>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3</v>
      </c>
      <c r="B1" s="2" t="s">
        <v>474</v>
      </c>
      <c r="C1" s="2" t="s">
        <v>475</v>
      </c>
      <c r="D1" s="2" t="s">
        <v>476</v>
      </c>
      <c r="E1" s="2" t="s">
        <v>2</v>
      </c>
      <c r="F1" s="2" t="s">
        <v>82</v>
      </c>
      <c r="G1" s="2" t="s">
        <v>2</v>
      </c>
      <c r="H1" s="2" t="s">
        <v>82</v>
      </c>
      <c r="I1" s="2" t="s">
        <v>477</v>
      </c>
      <c r="J1" s="2" t="s">
        <v>31</v>
      </c>
      <c r="K1" s="2" t="s">
        <v>478</v>
      </c>
      <c r="L1" s="2" t="s">
        <v>479</v>
      </c>
    </row>
    <row r="2" spans="1:12">
      <c r="A2" s="3" t="s">
        <v>480</v>
      </c>
    </row>
    <row r="3" spans="1:12">
      <c r="A3" s="4" t="s">
        <v>481</v>
      </c>
      <c r="E3" s="6" t="n">
        <v>173544000</v>
      </c>
      <c r="F3" s="6" t="n">
        <v>149205000</v>
      </c>
      <c r="G3" s="6" t="n">
        <v>173544000</v>
      </c>
      <c r="H3" s="6" t="n">
        <v>149205000</v>
      </c>
      <c r="I3" s="6" t="n">
        <v>167255000</v>
      </c>
      <c r="J3" s="6" t="n">
        <v>154996000</v>
      </c>
      <c r="K3" s="6" t="n">
        <v>144642000</v>
      </c>
      <c r="L3" s="6" t="n">
        <v>134780000</v>
      </c>
    </row>
    <row r="4" spans="1:12">
      <c r="A4" s="4" t="s">
        <v>482</v>
      </c>
      <c r="B4" s="7" t="n">
        <v>0.14</v>
      </c>
      <c r="D4" s="7" t="n">
        <v>0.16</v>
      </c>
    </row>
    <row r="5" spans="1:12">
      <c r="A5" s="4" t="s">
        <v>483</v>
      </c>
      <c r="C5" s="6" t="n">
        <v>1500000</v>
      </c>
      <c r="E5" s="6" t="n">
        <v>1724000</v>
      </c>
      <c r="F5" s="5" t="n">
        <v>1496000</v>
      </c>
      <c r="G5" s="5" t="n">
        <v>4962000</v>
      </c>
      <c r="H5" s="5" t="n">
        <v>3778000</v>
      </c>
    </row>
    <row r="6" spans="1:12">
      <c r="A6" s="4" t="s">
        <v>484</v>
      </c>
      <c r="G6" s="6" t="n">
        <v>27500</v>
      </c>
    </row>
    <row r="7" spans="1:12">
      <c r="A7" s="4" t="s">
        <v>485</v>
      </c>
    </row>
    <row r="8" spans="1:12">
      <c r="A8" s="3" t="s">
        <v>480</v>
      </c>
    </row>
    <row r="9" spans="1:12">
      <c r="A9" s="4" t="s">
        <v>486</v>
      </c>
      <c r="E9" s="4" t="s">
        <v>309</v>
      </c>
      <c r="G9" s="4" t="s">
        <v>309</v>
      </c>
    </row>
    <row r="10" spans="1:12">
      <c r="A10" s="4" t="s">
        <v>138</v>
      </c>
    </row>
    <row r="11" spans="1:12">
      <c r="A11" s="3" t="s">
        <v>480</v>
      </c>
    </row>
    <row r="12" spans="1:12">
      <c r="A12" s="4" t="s">
        <v>481</v>
      </c>
      <c r="E12" s="6" t="n">
        <v>500000</v>
      </c>
      <c r="F12" s="5" t="n">
        <v>3417000</v>
      </c>
      <c r="G12" s="6" t="n">
        <v>500000</v>
      </c>
      <c r="H12" s="5" t="n">
        <v>3417000</v>
      </c>
      <c r="I12" s="5" t="n">
        <v>550000</v>
      </c>
      <c r="J12" s="5" t="n">
        <v>1224000</v>
      </c>
      <c r="K12" s="5" t="n">
        <v>9195000</v>
      </c>
      <c r="L12" s="5" t="n">
        <v>15971000</v>
      </c>
    </row>
    <row r="13" spans="1:12">
      <c r="A13" s="4" t="s">
        <v>487</v>
      </c>
      <c r="G13" s="5" t="n">
        <v>724000</v>
      </c>
    </row>
    <row r="14" spans="1:12">
      <c r="A14" s="4" t="s">
        <v>139</v>
      </c>
    </row>
    <row r="15" spans="1:12">
      <c r="A15" s="3" t="s">
        <v>480</v>
      </c>
    </row>
    <row r="16" spans="1:12">
      <c r="A16" s="4" t="s">
        <v>481</v>
      </c>
      <c r="E16" s="6" t="n">
        <v>1105000</v>
      </c>
      <c r="F16" s="6" t="n">
        <v>1068000</v>
      </c>
      <c r="G16" s="6" t="n">
        <v>1105000</v>
      </c>
      <c r="H16" s="6" t="n">
        <v>1068000</v>
      </c>
      <c r="I16" s="6" t="n">
        <v>1105000</v>
      </c>
      <c r="J16" s="6" t="n">
        <v>1095000</v>
      </c>
      <c r="K16" s="6" t="n">
        <v>996000</v>
      </c>
      <c r="L16" s="6" t="n">
        <v>830000</v>
      </c>
    </row>
    <row r="17" spans="1:12">
      <c r="A17" s="4" t="s">
        <v>488</v>
      </c>
      <c r="G17" s="5" t="n">
        <v>905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1</v>
      </c>
      <c r="D1" s="2" t="s">
        <v>1</v>
      </c>
    </row>
    <row r="2" spans="1:5">
      <c r="B2" s="2" t="s">
        <v>2</v>
      </c>
      <c r="C2" s="2" t="s">
        <v>82</v>
      </c>
      <c r="D2" s="2" t="s">
        <v>2</v>
      </c>
      <c r="E2" s="2" t="s">
        <v>82</v>
      </c>
    </row>
    <row r="3" spans="1:5">
      <c r="A3" s="3" t="s">
        <v>490</v>
      </c>
    </row>
    <row r="4" spans="1:5">
      <c r="A4" s="4" t="s">
        <v>131</v>
      </c>
      <c r="B4" s="6" t="n">
        <v>0</v>
      </c>
      <c r="C4" s="6" t="n">
        <v>0</v>
      </c>
      <c r="D4" s="6" t="n">
        <v>0</v>
      </c>
      <c r="E4" s="6" t="n">
        <v>-27</v>
      </c>
    </row>
    <row r="5" spans="1:5">
      <c r="A5" s="4" t="s">
        <v>491</v>
      </c>
    </row>
    <row r="6" spans="1:5">
      <c r="A6" s="3" t="s">
        <v>490</v>
      </c>
    </row>
    <row r="7" spans="1:5">
      <c r="A7" s="4" t="s">
        <v>492</v>
      </c>
      <c r="B7" s="5" t="n">
        <v>152</v>
      </c>
      <c r="C7" s="5" t="n">
        <v>-218</v>
      </c>
      <c r="D7" s="5" t="n">
        <v>922</v>
      </c>
      <c r="E7" s="5" t="n">
        <v>-1062</v>
      </c>
    </row>
    <row r="8" spans="1:5">
      <c r="A8" s="4" t="s">
        <v>493</v>
      </c>
      <c r="B8" s="5" t="n">
        <v>0</v>
      </c>
      <c r="C8" s="5" t="n">
        <v>0</v>
      </c>
      <c r="D8" s="5" t="n">
        <v>0</v>
      </c>
      <c r="E8" s="5" t="n">
        <v>0</v>
      </c>
    </row>
    <row r="9" spans="1:5">
      <c r="A9" s="4" t="s">
        <v>494</v>
      </c>
      <c r="B9" s="5" t="n">
        <v>-37</v>
      </c>
      <c r="C9" s="5" t="n">
        <v>54</v>
      </c>
      <c r="D9" s="5" t="n">
        <v>-228</v>
      </c>
      <c r="E9" s="5" t="n">
        <v>258</v>
      </c>
    </row>
    <row r="10" spans="1:5">
      <c r="A10" s="4" t="s">
        <v>131</v>
      </c>
      <c r="D10" s="5" t="n">
        <v>0</v>
      </c>
      <c r="E10" s="5" t="n">
        <v>-27</v>
      </c>
    </row>
    <row r="11" spans="1:5">
      <c r="A11" s="4" t="s">
        <v>495</v>
      </c>
      <c r="B11" s="6" t="n">
        <v>115</v>
      </c>
      <c r="C11" s="6" t="n">
        <v>-164</v>
      </c>
      <c r="D11" s="6" t="n">
        <v>694</v>
      </c>
      <c r="E11" s="6" t="n">
        <v>-8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1</v>
      </c>
      <c r="D1" s="2" t="s">
        <v>1</v>
      </c>
    </row>
    <row r="2" spans="1:5">
      <c r="B2" s="2" t="s">
        <v>2</v>
      </c>
      <c r="C2" s="2" t="s">
        <v>82</v>
      </c>
      <c r="D2" s="2" t="s">
        <v>2</v>
      </c>
      <c r="E2" s="2" t="s">
        <v>82</v>
      </c>
    </row>
    <row r="3" spans="1:5">
      <c r="A3" s="3" t="s">
        <v>497</v>
      </c>
    </row>
    <row r="4" spans="1:5">
      <c r="A4" s="4" t="s">
        <v>498</v>
      </c>
      <c r="B4" s="6" t="n">
        <v>7764</v>
      </c>
      <c r="C4" s="6" t="n">
        <v>6126</v>
      </c>
      <c r="D4" s="6" t="n">
        <v>22293</v>
      </c>
      <c r="E4" s="6" t="n">
        <v>17997</v>
      </c>
    </row>
    <row r="5" spans="1:5">
      <c r="A5" s="4" t="s">
        <v>499</v>
      </c>
      <c r="B5" s="5" t="n">
        <v>8</v>
      </c>
      <c r="C5" s="5" t="n">
        <v>22</v>
      </c>
      <c r="D5" s="5" t="n">
        <v>16</v>
      </c>
      <c r="E5" s="5" t="n">
        <v>429</v>
      </c>
    </row>
    <row r="6" spans="1:5">
      <c r="A6" s="4" t="s">
        <v>118</v>
      </c>
      <c r="B6" s="6" t="n">
        <v>7756</v>
      </c>
      <c r="C6" s="6" t="n">
        <v>6104</v>
      </c>
      <c r="D6" s="6" t="n">
        <v>22277</v>
      </c>
      <c r="E6" s="6" t="n">
        <v>17568</v>
      </c>
    </row>
    <row r="7" spans="1:5">
      <c r="A7" s="4" t="s">
        <v>500</v>
      </c>
      <c r="B7" s="5" t="n">
        <v>10770009</v>
      </c>
      <c r="C7" s="5" t="n">
        <v>10168991</v>
      </c>
      <c r="D7" s="5" t="n">
        <v>10758811</v>
      </c>
      <c r="E7" s="5" t="n">
        <v>9350068</v>
      </c>
    </row>
    <row r="8" spans="1:5">
      <c r="A8" s="4" t="s">
        <v>501</v>
      </c>
      <c r="B8" s="7" t="n">
        <v>0.72</v>
      </c>
      <c r="C8" s="7" t="n">
        <v>0.6</v>
      </c>
      <c r="D8" s="7" t="n">
        <v>2.07</v>
      </c>
      <c r="E8" s="7" t="n">
        <v>1.88</v>
      </c>
    </row>
    <row r="9" spans="1:5">
      <c r="A9" s="3" t="s">
        <v>502</v>
      </c>
    </row>
    <row r="10" spans="1:5">
      <c r="A10" s="4" t="s">
        <v>503</v>
      </c>
      <c r="B10" s="6" t="n">
        <v>7756</v>
      </c>
      <c r="C10" s="6" t="n">
        <v>6104</v>
      </c>
      <c r="D10" s="6" t="n">
        <v>22277</v>
      </c>
      <c r="E10" s="6" t="n">
        <v>17568</v>
      </c>
    </row>
    <row r="11" spans="1:5">
      <c r="A11" s="4" t="s">
        <v>504</v>
      </c>
      <c r="B11" s="5" t="n">
        <v>8</v>
      </c>
      <c r="C11" s="5" t="n">
        <v>22</v>
      </c>
      <c r="D11" s="5" t="n">
        <v>16</v>
      </c>
      <c r="E11" s="5" t="n">
        <v>429</v>
      </c>
    </row>
    <row r="12" spans="1:5">
      <c r="A12" s="4" t="s">
        <v>505</v>
      </c>
      <c r="B12" s="6" t="n">
        <v>7764</v>
      </c>
      <c r="C12" s="6" t="n">
        <v>6126</v>
      </c>
      <c r="D12" s="6" t="n">
        <v>22293</v>
      </c>
      <c r="E12" s="6" t="n">
        <v>17997</v>
      </c>
    </row>
    <row r="13" spans="1:5">
      <c r="A13" s="4" t="s">
        <v>500</v>
      </c>
      <c r="B13" s="5" t="n">
        <v>10770009</v>
      </c>
      <c r="C13" s="5" t="n">
        <v>10168991</v>
      </c>
      <c r="D13" s="5" t="n">
        <v>10758811</v>
      </c>
      <c r="E13" s="5" t="n">
        <v>9350068</v>
      </c>
    </row>
    <row r="14" spans="1:5">
      <c r="A14" s="4" t="s">
        <v>506</v>
      </c>
      <c r="B14" s="5" t="n">
        <v>151509</v>
      </c>
      <c r="C14" s="5" t="n">
        <v>751034</v>
      </c>
      <c r="D14" s="5" t="n">
        <v>158736</v>
      </c>
      <c r="E14" s="5" t="n">
        <v>1562811</v>
      </c>
    </row>
    <row r="15" spans="1:5">
      <c r="A15" s="4" t="s">
        <v>507</v>
      </c>
      <c r="B15" s="5" t="n">
        <v>10921518</v>
      </c>
      <c r="C15" s="5" t="n">
        <v>10920025</v>
      </c>
      <c r="D15" s="5" t="n">
        <v>10917547</v>
      </c>
      <c r="E15" s="5" t="n">
        <v>10912879</v>
      </c>
    </row>
    <row r="16" spans="1:5">
      <c r="A16" s="4" t="s">
        <v>508</v>
      </c>
      <c r="B16" s="7" t="n">
        <v>0.71</v>
      </c>
      <c r="C16" s="7" t="n">
        <v>0.5600000000000001</v>
      </c>
      <c r="D16" s="7" t="n">
        <v>2.04</v>
      </c>
      <c r="E16" s="7" t="n">
        <v>1.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9</v>
      </c>
      <c r="B1" s="2" t="s">
        <v>2</v>
      </c>
      <c r="C1" s="2" t="s">
        <v>31</v>
      </c>
    </row>
    <row r="2" spans="1:3">
      <c r="A2" s="3" t="s">
        <v>510</v>
      </c>
    </row>
    <row r="3" spans="1:3">
      <c r="A3" s="4" t="s">
        <v>340</v>
      </c>
      <c r="B3" s="6" t="n">
        <v>28131</v>
      </c>
      <c r="C3" s="6" t="n">
        <v>31278</v>
      </c>
    </row>
    <row r="4" spans="1:3">
      <c r="A4" s="3" t="s">
        <v>511</v>
      </c>
    </row>
    <row r="5" spans="1:3">
      <c r="A5" s="4" t="s">
        <v>512</v>
      </c>
      <c r="B5" s="5" t="n">
        <v>28131</v>
      </c>
      <c r="C5" s="5" t="n">
        <v>31278</v>
      </c>
    </row>
    <row r="6" spans="1:3">
      <c r="A6" s="4" t="s">
        <v>513</v>
      </c>
      <c r="B6" s="5" t="n">
        <v>1419</v>
      </c>
      <c r="C6" s="5" t="n">
        <v>1292</v>
      </c>
    </row>
    <row r="7" spans="1:3">
      <c r="A7" s="4" t="s">
        <v>514</v>
      </c>
    </row>
    <row r="8" spans="1:3">
      <c r="A8" s="3" t="s">
        <v>510</v>
      </c>
    </row>
    <row r="9" spans="1:3">
      <c r="A9" s="4" t="s">
        <v>340</v>
      </c>
      <c r="B9" s="5" t="n">
        <v>28131</v>
      </c>
      <c r="C9" s="5" t="n">
        <v>31278</v>
      </c>
    </row>
    <row r="10" spans="1:3">
      <c r="A10" s="3" t="s">
        <v>511</v>
      </c>
    </row>
    <row r="11" spans="1:3">
      <c r="A11" s="4" t="s">
        <v>35</v>
      </c>
      <c r="B11" s="5" t="n">
        <v>151680</v>
      </c>
      <c r="C11" s="5" t="n">
        <v>154471</v>
      </c>
    </row>
    <row r="12" spans="1:3">
      <c r="A12" s="4" t="s">
        <v>512</v>
      </c>
      <c r="B12" s="5" t="n">
        <v>28131</v>
      </c>
      <c r="C12" s="5" t="n">
        <v>31278</v>
      </c>
    </row>
    <row r="13" spans="1:3">
      <c r="A13" s="4" t="s">
        <v>513</v>
      </c>
      <c r="B13" s="5" t="n">
        <v>1153</v>
      </c>
      <c r="C13" s="5" t="n">
        <v>1113</v>
      </c>
    </row>
    <row r="14" spans="1:3">
      <c r="A14" s="4" t="s">
        <v>515</v>
      </c>
      <c r="B14" s="5" t="n">
        <v>6090</v>
      </c>
      <c r="C14" s="5" t="n">
        <v>5858</v>
      </c>
    </row>
    <row r="15" spans="1:3">
      <c r="A15" s="4" t="s">
        <v>39</v>
      </c>
      <c r="B15" s="5" t="n">
        <v>148</v>
      </c>
      <c r="C15" s="5" t="n">
        <v>419</v>
      </c>
    </row>
    <row r="16" spans="1:3">
      <c r="A16" s="4" t="s">
        <v>516</v>
      </c>
      <c r="B16" s="5" t="n">
        <v>1355096</v>
      </c>
      <c r="C16" s="5" t="n">
        <v>1222082</v>
      </c>
    </row>
    <row r="17" spans="1:3">
      <c r="A17" s="4" t="s">
        <v>43</v>
      </c>
      <c r="B17" s="5" t="n">
        <v>5582</v>
      </c>
      <c r="C17" s="5" t="n">
        <v>5191</v>
      </c>
    </row>
    <row r="18" spans="1:3">
      <c r="A18" s="3" t="s">
        <v>517</v>
      </c>
    </row>
    <row r="19" spans="1:3">
      <c r="A19" s="4" t="s">
        <v>518</v>
      </c>
      <c r="B19" s="5" t="n">
        <v>705831</v>
      </c>
      <c r="C19" s="5" t="n">
        <v>752512</v>
      </c>
    </row>
    <row r="20" spans="1:3">
      <c r="A20" s="4" t="s">
        <v>519</v>
      </c>
      <c r="B20" s="5" t="n">
        <v>587217</v>
      </c>
      <c r="C20" s="5" t="n">
        <v>431361</v>
      </c>
    </row>
    <row r="21" spans="1:3">
      <c r="A21" s="4" t="s">
        <v>520</v>
      </c>
      <c r="B21" s="5" t="n">
        <v>118053</v>
      </c>
      <c r="C21" s="5" t="n">
        <v>118053</v>
      </c>
    </row>
    <row r="22" spans="1:3">
      <c r="A22" s="4" t="s">
        <v>57</v>
      </c>
      <c r="B22" s="5" t="n">
        <v>2041</v>
      </c>
      <c r="C22" s="5" t="n">
        <v>1390</v>
      </c>
    </row>
    <row r="23" spans="1:3">
      <c r="A23" s="4" t="s">
        <v>339</v>
      </c>
    </row>
    <row r="24" spans="1:3">
      <c r="A24" s="3" t="s">
        <v>510</v>
      </c>
    </row>
    <row r="25" spans="1:3">
      <c r="A25" s="4" t="s">
        <v>340</v>
      </c>
      <c r="B25" s="5" t="n">
        <v>28131</v>
      </c>
      <c r="C25" s="5" t="n">
        <v>31278</v>
      </c>
    </row>
    <row r="26" spans="1:3">
      <c r="A26" s="3" t="s">
        <v>511</v>
      </c>
    </row>
    <row r="27" spans="1:3">
      <c r="A27" s="4" t="s">
        <v>35</v>
      </c>
      <c r="B27" s="5" t="n">
        <v>151680</v>
      </c>
      <c r="C27" s="5" t="n">
        <v>154471</v>
      </c>
    </row>
    <row r="28" spans="1:3">
      <c r="A28" s="4" t="s">
        <v>512</v>
      </c>
      <c r="B28" s="5" t="n">
        <v>28131</v>
      </c>
      <c r="C28" s="5" t="n">
        <v>31278</v>
      </c>
    </row>
    <row r="29" spans="1:3">
      <c r="A29" s="4" t="s">
        <v>513</v>
      </c>
      <c r="B29" s="5" t="n">
        <v>1419</v>
      </c>
      <c r="C29" s="5" t="n">
        <v>1292</v>
      </c>
    </row>
    <row r="30" spans="1:3">
      <c r="A30" s="4" t="s">
        <v>515</v>
      </c>
      <c r="B30" s="5" t="n">
        <v>6090</v>
      </c>
      <c r="C30" s="5" t="n">
        <v>5858</v>
      </c>
    </row>
    <row r="31" spans="1:3">
      <c r="A31" s="4" t="s">
        <v>39</v>
      </c>
      <c r="B31" s="5" t="n">
        <v>148</v>
      </c>
      <c r="C31" s="5" t="n">
        <v>419</v>
      </c>
    </row>
    <row r="32" spans="1:3">
      <c r="A32" s="4" t="s">
        <v>516</v>
      </c>
      <c r="B32" s="5" t="n">
        <v>1359156</v>
      </c>
      <c r="C32" s="5" t="n">
        <v>1209223</v>
      </c>
    </row>
    <row r="33" spans="1:3">
      <c r="A33" s="4" t="s">
        <v>43</v>
      </c>
      <c r="B33" s="5" t="n">
        <v>5582</v>
      </c>
      <c r="C33" s="5" t="n">
        <v>5191</v>
      </c>
    </row>
    <row r="34" spans="1:3">
      <c r="A34" s="3" t="s">
        <v>517</v>
      </c>
    </row>
    <row r="35" spans="1:3">
      <c r="A35" s="4" t="s">
        <v>518</v>
      </c>
      <c r="B35" s="5" t="n">
        <v>705831</v>
      </c>
      <c r="C35" s="5" t="n">
        <v>752512</v>
      </c>
    </row>
    <row r="36" spans="1:3">
      <c r="A36" s="4" t="s">
        <v>519</v>
      </c>
      <c r="B36" s="5" t="n">
        <v>592247</v>
      </c>
      <c r="C36" s="5" t="n">
        <v>433575</v>
      </c>
    </row>
    <row r="37" spans="1:3">
      <c r="A37" s="4" t="s">
        <v>520</v>
      </c>
      <c r="B37" s="5" t="n">
        <v>127034</v>
      </c>
      <c r="C37" s="5" t="n">
        <v>118965</v>
      </c>
    </row>
    <row r="38" spans="1:3">
      <c r="A38" s="4" t="s">
        <v>57</v>
      </c>
      <c r="B38" s="5" t="n">
        <v>2041</v>
      </c>
      <c r="C38" s="5" t="n">
        <v>1390</v>
      </c>
    </row>
    <row r="39" spans="1:3">
      <c r="A39" s="4" t="s">
        <v>521</v>
      </c>
    </row>
    <row r="40" spans="1:3">
      <c r="A40" s="3" t="s">
        <v>510</v>
      </c>
    </row>
    <row r="41" spans="1:3">
      <c r="A41" s="4" t="s">
        <v>340</v>
      </c>
      <c r="B41" s="5" t="n">
        <v>0</v>
      </c>
      <c r="C41" s="5" t="n">
        <v>0</v>
      </c>
    </row>
    <row r="42" spans="1:3">
      <c r="A42" s="3" t="s">
        <v>511</v>
      </c>
    </row>
    <row r="43" spans="1:3">
      <c r="A43" s="4" t="s">
        <v>35</v>
      </c>
      <c r="B43" s="5" t="n">
        <v>151680</v>
      </c>
      <c r="C43" s="5" t="n">
        <v>154471</v>
      </c>
    </row>
    <row r="44" spans="1:3">
      <c r="A44" s="4" t="s">
        <v>512</v>
      </c>
      <c r="B44" s="5" t="n">
        <v>0</v>
      </c>
      <c r="C44" s="5" t="n">
        <v>0</v>
      </c>
    </row>
    <row r="45" spans="1:3">
      <c r="A45" s="4" t="s">
        <v>513</v>
      </c>
      <c r="B45" s="5" t="n">
        <v>0</v>
      </c>
      <c r="C45" s="5" t="n">
        <v>0</v>
      </c>
    </row>
    <row r="46" spans="1:3">
      <c r="A46" s="4" t="s">
        <v>515</v>
      </c>
      <c r="B46" s="5" t="n">
        <v>0</v>
      </c>
      <c r="C46" s="5" t="n">
        <v>0</v>
      </c>
    </row>
    <row r="47" spans="1:3">
      <c r="A47" s="4" t="s">
        <v>39</v>
      </c>
      <c r="B47" s="5" t="n">
        <v>0</v>
      </c>
      <c r="C47" s="5" t="n">
        <v>0</v>
      </c>
    </row>
    <row r="48" spans="1:3">
      <c r="A48" s="4" t="s">
        <v>516</v>
      </c>
      <c r="B48" s="5" t="n">
        <v>0</v>
      </c>
      <c r="C48" s="5" t="n">
        <v>0</v>
      </c>
    </row>
    <row r="49" spans="1:3">
      <c r="A49" s="4" t="s">
        <v>43</v>
      </c>
      <c r="B49" s="5" t="n">
        <v>0</v>
      </c>
      <c r="C49" s="5" t="n">
        <v>0</v>
      </c>
    </row>
    <row r="50" spans="1:3">
      <c r="A50" s="3" t="s">
        <v>517</v>
      </c>
    </row>
    <row r="51" spans="1:3">
      <c r="A51" s="4" t="s">
        <v>518</v>
      </c>
      <c r="B51" s="5" t="n">
        <v>0</v>
      </c>
      <c r="C51" s="5" t="n">
        <v>0</v>
      </c>
    </row>
    <row r="52" spans="1:3">
      <c r="A52" s="4" t="s">
        <v>519</v>
      </c>
      <c r="B52" s="5" t="n">
        <v>0</v>
      </c>
      <c r="C52" s="5" t="n">
        <v>0</v>
      </c>
    </row>
    <row r="53" spans="1:3">
      <c r="A53" s="4" t="s">
        <v>520</v>
      </c>
      <c r="B53" s="5" t="n">
        <v>0</v>
      </c>
      <c r="C53" s="5" t="n">
        <v>0</v>
      </c>
    </row>
    <row r="54" spans="1:3">
      <c r="A54" s="4" t="s">
        <v>57</v>
      </c>
      <c r="B54" s="5" t="n">
        <v>0</v>
      </c>
      <c r="C54" s="5" t="n">
        <v>0</v>
      </c>
    </row>
    <row r="55" spans="1:3">
      <c r="A55" s="4" t="s">
        <v>522</v>
      </c>
    </row>
    <row r="56" spans="1:3">
      <c r="A56" s="3" t="s">
        <v>510</v>
      </c>
    </row>
    <row r="57" spans="1:3">
      <c r="A57" s="4" t="s">
        <v>340</v>
      </c>
      <c r="B57" s="5" t="n">
        <v>28131</v>
      </c>
      <c r="C57" s="5" t="n">
        <v>31278</v>
      </c>
    </row>
    <row r="58" spans="1:3">
      <c r="A58" s="3" t="s">
        <v>511</v>
      </c>
    </row>
    <row r="59" spans="1:3">
      <c r="A59" s="4" t="s">
        <v>35</v>
      </c>
      <c r="B59" s="5" t="n">
        <v>0</v>
      </c>
      <c r="C59" s="5" t="n">
        <v>0</v>
      </c>
    </row>
    <row r="60" spans="1:3">
      <c r="A60" s="4" t="s">
        <v>512</v>
      </c>
      <c r="B60" s="5" t="n">
        <v>28131</v>
      </c>
      <c r="C60" s="5" t="n">
        <v>31278</v>
      </c>
    </row>
    <row r="61" spans="1:3">
      <c r="A61" s="4" t="s">
        <v>513</v>
      </c>
      <c r="B61" s="5" t="n">
        <v>1419</v>
      </c>
      <c r="C61" s="5" t="n">
        <v>1292</v>
      </c>
    </row>
    <row r="62" spans="1:3">
      <c r="A62" s="4" t="s">
        <v>515</v>
      </c>
      <c r="B62" s="5" t="n">
        <v>0</v>
      </c>
      <c r="C62" s="5" t="n">
        <v>0</v>
      </c>
    </row>
    <row r="63" spans="1:3">
      <c r="A63" s="4" t="s">
        <v>39</v>
      </c>
      <c r="B63" s="5" t="n">
        <v>148</v>
      </c>
      <c r="C63" s="5" t="n">
        <v>419</v>
      </c>
    </row>
    <row r="64" spans="1:3">
      <c r="A64" s="4" t="s">
        <v>516</v>
      </c>
      <c r="B64" s="5" t="n">
        <v>1337354</v>
      </c>
      <c r="C64" s="5" t="n">
        <v>1187975</v>
      </c>
    </row>
    <row r="65" spans="1:3">
      <c r="A65" s="4" t="s">
        <v>43</v>
      </c>
      <c r="B65" s="5" t="n">
        <v>5582</v>
      </c>
      <c r="C65" s="5" t="n">
        <v>5191</v>
      </c>
    </row>
    <row r="66" spans="1:3">
      <c r="A66" s="3" t="s">
        <v>517</v>
      </c>
    </row>
    <row r="67" spans="1:3">
      <c r="A67" s="4" t="s">
        <v>518</v>
      </c>
      <c r="B67" s="5" t="n">
        <v>705831</v>
      </c>
      <c r="C67" s="5" t="n">
        <v>752512</v>
      </c>
    </row>
    <row r="68" spans="1:3">
      <c r="A68" s="4" t="s">
        <v>519</v>
      </c>
      <c r="B68" s="5" t="n">
        <v>592247</v>
      </c>
      <c r="C68" s="5" t="n">
        <v>433575</v>
      </c>
    </row>
    <row r="69" spans="1:3">
      <c r="A69" s="4" t="s">
        <v>520</v>
      </c>
      <c r="B69" s="5" t="n">
        <v>127034</v>
      </c>
      <c r="C69" s="5" t="n">
        <v>118965</v>
      </c>
    </row>
    <row r="70" spans="1:3">
      <c r="A70" s="4" t="s">
        <v>57</v>
      </c>
      <c r="B70" s="5" t="n">
        <v>2041</v>
      </c>
      <c r="C70" s="5" t="n">
        <v>1390</v>
      </c>
    </row>
    <row r="71" spans="1:3">
      <c r="A71" s="4" t="s">
        <v>523</v>
      </c>
    </row>
    <row r="72" spans="1:3">
      <c r="A72" s="3" t="s">
        <v>510</v>
      </c>
    </row>
    <row r="73" spans="1:3">
      <c r="A73" s="4" t="s">
        <v>340</v>
      </c>
      <c r="B73" s="5" t="n">
        <v>0</v>
      </c>
      <c r="C73" s="5" t="n">
        <v>0</v>
      </c>
    </row>
    <row r="74" spans="1:3">
      <c r="A74" s="3" t="s">
        <v>511</v>
      </c>
    </row>
    <row r="75" spans="1:3">
      <c r="A75" s="4" t="s">
        <v>35</v>
      </c>
      <c r="B75" s="5" t="n">
        <v>0</v>
      </c>
      <c r="C75" s="5" t="n">
        <v>0</v>
      </c>
    </row>
    <row r="76" spans="1:3">
      <c r="A76" s="4" t="s">
        <v>512</v>
      </c>
      <c r="B76" s="5" t="n">
        <v>0</v>
      </c>
      <c r="C76" s="5" t="n">
        <v>0</v>
      </c>
    </row>
    <row r="77" spans="1:3">
      <c r="A77" s="4" t="s">
        <v>513</v>
      </c>
      <c r="B77" s="5" t="n">
        <v>0</v>
      </c>
      <c r="C77" s="5" t="n">
        <v>0</v>
      </c>
    </row>
    <row r="78" spans="1:3">
      <c r="A78" s="4" t="s">
        <v>515</v>
      </c>
      <c r="B78" s="5" t="n">
        <v>6090</v>
      </c>
      <c r="C78" s="5" t="n">
        <v>5858</v>
      </c>
    </row>
    <row r="79" spans="1:3">
      <c r="A79" s="4" t="s">
        <v>39</v>
      </c>
      <c r="B79" s="5" t="n">
        <v>0</v>
      </c>
      <c r="C79" s="5" t="n">
        <v>0</v>
      </c>
    </row>
    <row r="80" spans="1:3">
      <c r="A80" s="4" t="s">
        <v>516</v>
      </c>
      <c r="B80" s="5" t="n">
        <v>21802</v>
      </c>
      <c r="C80" s="5" t="n">
        <v>21248</v>
      </c>
    </row>
    <row r="81" spans="1:3">
      <c r="A81" s="4" t="s">
        <v>43</v>
      </c>
      <c r="B81" s="5" t="n">
        <v>0</v>
      </c>
      <c r="C81" s="5" t="n">
        <v>0</v>
      </c>
    </row>
    <row r="82" spans="1:3">
      <c r="A82" s="3" t="s">
        <v>517</v>
      </c>
    </row>
    <row r="83" spans="1:3">
      <c r="A83" s="4" t="s">
        <v>518</v>
      </c>
      <c r="B83" s="5" t="n">
        <v>0</v>
      </c>
      <c r="C83" s="5" t="n">
        <v>0</v>
      </c>
    </row>
    <row r="84" spans="1:3">
      <c r="A84" s="4" t="s">
        <v>519</v>
      </c>
      <c r="B84" s="5" t="n">
        <v>0</v>
      </c>
      <c r="C84" s="5" t="n">
        <v>0</v>
      </c>
    </row>
    <row r="85" spans="1:3">
      <c r="A85" s="4" t="s">
        <v>520</v>
      </c>
      <c r="B85" s="5" t="n">
        <v>0</v>
      </c>
      <c r="C85" s="5" t="n">
        <v>0</v>
      </c>
    </row>
    <row r="86" spans="1:3">
      <c r="A86" s="4" t="s">
        <v>57</v>
      </c>
      <c r="B86" s="6" t="n">
        <v>0</v>
      </c>
      <c r="C86" s="5" t="n">
        <v>0</v>
      </c>
    </row>
    <row r="87" spans="1:3">
      <c r="A87" s="4" t="s">
        <v>524</v>
      </c>
    </row>
    <row r="88" spans="1:3">
      <c r="A88" s="3" t="s">
        <v>525</v>
      </c>
    </row>
    <row r="89" spans="1:3">
      <c r="A89" s="4" t="s">
        <v>526</v>
      </c>
      <c r="B89" s="4" t="s">
        <v>527</v>
      </c>
    </row>
    <row r="90" spans="1:3">
      <c r="A90" s="4" t="s">
        <v>528</v>
      </c>
    </row>
    <row r="91" spans="1:3">
      <c r="A91" s="3" t="s">
        <v>525</v>
      </c>
    </row>
    <row r="92" spans="1:3">
      <c r="A92" s="4" t="s">
        <v>526</v>
      </c>
      <c r="B92" s="4" t="s">
        <v>529</v>
      </c>
    </row>
    <row r="93" spans="1:3">
      <c r="A93" s="4" t="s">
        <v>530</v>
      </c>
    </row>
    <row r="94" spans="1:3">
      <c r="A94" s="3" t="s">
        <v>510</v>
      </c>
    </row>
    <row r="95" spans="1:3">
      <c r="A95" s="4" t="s">
        <v>326</v>
      </c>
      <c r="B95" s="6" t="n">
        <v>500</v>
      </c>
      <c r="C95" s="5" t="n">
        <v>500</v>
      </c>
    </row>
    <row r="96" spans="1:3">
      <c r="A96" s="4" t="s">
        <v>327</v>
      </c>
      <c r="B96" s="5" t="n">
        <v>27588</v>
      </c>
      <c r="C96" s="5" t="n">
        <v>30721</v>
      </c>
    </row>
    <row r="97" spans="1:3">
      <c r="A97" s="4" t="s">
        <v>531</v>
      </c>
      <c r="B97" s="5" t="n">
        <v>43</v>
      </c>
      <c r="C97" s="5" t="n">
        <v>57</v>
      </c>
    </row>
    <row r="98" spans="1:3">
      <c r="A98" s="4" t="s">
        <v>39</v>
      </c>
      <c r="B98" s="5" t="n">
        <v>148</v>
      </c>
      <c r="C98" s="5" t="n">
        <v>419</v>
      </c>
    </row>
    <row r="99" spans="1:3">
      <c r="A99" s="4" t="s">
        <v>340</v>
      </c>
      <c r="B99" s="5" t="n">
        <v>28279</v>
      </c>
      <c r="C99" s="5" t="n">
        <v>31697</v>
      </c>
    </row>
    <row r="100" spans="1:3">
      <c r="A100" s="3" t="s">
        <v>511</v>
      </c>
    </row>
    <row r="101" spans="1:3">
      <c r="A101" s="4" t="s">
        <v>512</v>
      </c>
      <c r="B101" s="5" t="n">
        <v>28279</v>
      </c>
      <c r="C101" s="5" t="n">
        <v>31697</v>
      </c>
    </row>
    <row r="102" spans="1:3">
      <c r="A102" s="4" t="s">
        <v>532</v>
      </c>
    </row>
    <row r="103" spans="1:3">
      <c r="A103" s="3" t="s">
        <v>510</v>
      </c>
    </row>
    <row r="104" spans="1:3">
      <c r="A104" s="4" t="s">
        <v>326</v>
      </c>
      <c r="B104" s="5" t="n">
        <v>0</v>
      </c>
      <c r="C104" s="5" t="n">
        <v>0</v>
      </c>
    </row>
    <row r="105" spans="1:3">
      <c r="A105" s="4" t="s">
        <v>327</v>
      </c>
      <c r="B105" s="5" t="n">
        <v>0</v>
      </c>
      <c r="C105" s="5" t="n">
        <v>0</v>
      </c>
    </row>
    <row r="106" spans="1:3">
      <c r="A106" s="4" t="s">
        <v>531</v>
      </c>
      <c r="B106" s="5" t="n">
        <v>0</v>
      </c>
      <c r="C106" s="5" t="n">
        <v>0</v>
      </c>
    </row>
    <row r="107" spans="1:3">
      <c r="A107" s="4" t="s">
        <v>39</v>
      </c>
      <c r="B107" s="5" t="n">
        <v>0</v>
      </c>
      <c r="C107" s="4" t="s">
        <v>533</v>
      </c>
    </row>
    <row r="108" spans="1:3">
      <c r="A108" s="4" t="s">
        <v>340</v>
      </c>
      <c r="B108" s="5" t="n">
        <v>0</v>
      </c>
      <c r="C108" s="5" t="n">
        <v>0</v>
      </c>
    </row>
    <row r="109" spans="1:3">
      <c r="A109" s="3" t="s">
        <v>511</v>
      </c>
    </row>
    <row r="110" spans="1:3">
      <c r="A110" s="4" t="s">
        <v>512</v>
      </c>
      <c r="B110" s="5" t="n">
        <v>0</v>
      </c>
      <c r="C110" s="5" t="n">
        <v>0</v>
      </c>
    </row>
    <row r="111" spans="1:3">
      <c r="A111" s="4" t="s">
        <v>534</v>
      </c>
    </row>
    <row r="112" spans="1:3">
      <c r="A112" s="3" t="s">
        <v>510</v>
      </c>
    </row>
    <row r="113" spans="1:3">
      <c r="A113" s="4" t="s">
        <v>326</v>
      </c>
      <c r="B113" s="5" t="n">
        <v>500</v>
      </c>
      <c r="C113" s="5" t="n">
        <v>500</v>
      </c>
    </row>
    <row r="114" spans="1:3">
      <c r="A114" s="4" t="s">
        <v>327</v>
      </c>
      <c r="B114" s="5" t="n">
        <v>27588</v>
      </c>
      <c r="C114" s="5" t="n">
        <v>30721</v>
      </c>
    </row>
    <row r="115" spans="1:3">
      <c r="A115" s="4" t="s">
        <v>531</v>
      </c>
      <c r="B115" s="5" t="n">
        <v>43</v>
      </c>
      <c r="C115" s="5" t="n">
        <v>57</v>
      </c>
    </row>
    <row r="116" spans="1:3">
      <c r="A116" s="4" t="s">
        <v>39</v>
      </c>
      <c r="B116" s="5" t="n">
        <v>148</v>
      </c>
      <c r="C116" s="5" t="n">
        <v>419</v>
      </c>
    </row>
    <row r="117" spans="1:3">
      <c r="A117" s="4" t="s">
        <v>340</v>
      </c>
      <c r="B117" s="5" t="n">
        <v>28279</v>
      </c>
      <c r="C117" s="5" t="n">
        <v>31697</v>
      </c>
    </row>
    <row r="118" spans="1:3">
      <c r="A118" s="3" t="s">
        <v>511</v>
      </c>
    </row>
    <row r="119" spans="1:3">
      <c r="A119" s="4" t="s">
        <v>512</v>
      </c>
      <c r="B119" s="5" t="n">
        <v>28279</v>
      </c>
      <c r="C119" s="5" t="n">
        <v>31697</v>
      </c>
    </row>
    <row r="120" spans="1:3">
      <c r="A120" s="4" t="s">
        <v>535</v>
      </c>
    </row>
    <row r="121" spans="1:3">
      <c r="A121" s="3" t="s">
        <v>510</v>
      </c>
    </row>
    <row r="122" spans="1:3">
      <c r="A122" s="4" t="s">
        <v>326</v>
      </c>
      <c r="B122" s="5" t="n">
        <v>0</v>
      </c>
      <c r="C122" s="5" t="n">
        <v>0</v>
      </c>
    </row>
    <row r="123" spans="1:3">
      <c r="A123" s="4" t="s">
        <v>327</v>
      </c>
      <c r="B123" s="5" t="n">
        <v>0</v>
      </c>
      <c r="C123" s="5" t="n">
        <v>0</v>
      </c>
    </row>
    <row r="124" spans="1:3">
      <c r="A124" s="4" t="s">
        <v>531</v>
      </c>
      <c r="B124" s="5" t="n">
        <v>0</v>
      </c>
      <c r="C124" s="5" t="n">
        <v>0</v>
      </c>
    </row>
    <row r="125" spans="1:3">
      <c r="A125" s="4" t="s">
        <v>39</v>
      </c>
      <c r="B125" s="5" t="n">
        <v>0</v>
      </c>
      <c r="C125" s="4" t="s">
        <v>533</v>
      </c>
    </row>
    <row r="126" spans="1:3">
      <c r="A126" s="4" t="s">
        <v>340</v>
      </c>
      <c r="B126" s="5" t="n">
        <v>0</v>
      </c>
      <c r="C126" s="5" t="n">
        <v>0</v>
      </c>
    </row>
    <row r="127" spans="1:3">
      <c r="A127" s="3" t="s">
        <v>511</v>
      </c>
    </row>
    <row r="128" spans="1:3">
      <c r="A128" s="4" t="s">
        <v>512</v>
      </c>
      <c r="B128" s="5" t="n">
        <v>0</v>
      </c>
      <c r="C128" s="5" t="n">
        <v>0</v>
      </c>
    </row>
    <row r="129" spans="1:3">
      <c r="A129" s="4" t="s">
        <v>536</v>
      </c>
    </row>
    <row r="130" spans="1:3">
      <c r="A130" s="3" t="s">
        <v>525</v>
      </c>
    </row>
    <row r="131" spans="1:3">
      <c r="A131" s="4" t="s">
        <v>537</v>
      </c>
      <c r="B131" s="5" t="n">
        <v>8803</v>
      </c>
      <c r="C131" s="5" t="n">
        <v>6921</v>
      </c>
    </row>
    <row r="132" spans="1:3">
      <c r="A132" s="4" t="s">
        <v>538</v>
      </c>
      <c r="B132" s="5" t="n">
        <v>5849</v>
      </c>
      <c r="C132" s="5" t="n">
        <v>5124</v>
      </c>
    </row>
    <row r="133" spans="1:3">
      <c r="A133" s="4" t="s">
        <v>539</v>
      </c>
    </row>
    <row r="134" spans="1:3">
      <c r="A134" s="3" t="s">
        <v>525</v>
      </c>
    </row>
    <row r="135" spans="1:3">
      <c r="A135" s="4" t="s">
        <v>537</v>
      </c>
      <c r="B135" s="5" t="n">
        <v>0</v>
      </c>
      <c r="C135" s="5" t="n">
        <v>0</v>
      </c>
    </row>
    <row r="136" spans="1:3">
      <c r="A136" s="4" t="s">
        <v>538</v>
      </c>
      <c r="B136" s="5" t="n">
        <v>0</v>
      </c>
      <c r="C136" s="5" t="n">
        <v>0</v>
      </c>
    </row>
    <row r="137" spans="1:3">
      <c r="A137" s="4" t="s">
        <v>540</v>
      </c>
    </row>
    <row r="138" spans="1:3">
      <c r="A138" s="3" t="s">
        <v>525</v>
      </c>
    </row>
    <row r="139" spans="1:3">
      <c r="A139" s="4" t="s">
        <v>537</v>
      </c>
      <c r="B139" s="5" t="n">
        <v>0</v>
      </c>
      <c r="C139" s="5" t="n">
        <v>0</v>
      </c>
    </row>
    <row r="140" spans="1:3">
      <c r="A140" s="4" t="s">
        <v>538</v>
      </c>
      <c r="B140" s="5" t="n">
        <v>0</v>
      </c>
      <c r="C140" s="5" t="n">
        <v>0</v>
      </c>
    </row>
    <row r="141" spans="1:3">
      <c r="A141" s="4" t="s">
        <v>541</v>
      </c>
    </row>
    <row r="142" spans="1:3">
      <c r="A142" s="3" t="s">
        <v>525</v>
      </c>
    </row>
    <row r="143" spans="1:3">
      <c r="A143" s="4" t="s">
        <v>537</v>
      </c>
      <c r="B143" s="5" t="n">
        <v>8803</v>
      </c>
      <c r="C143" s="5" t="n">
        <v>6921</v>
      </c>
    </row>
    <row r="144" spans="1:3">
      <c r="A144" s="4" t="s">
        <v>538</v>
      </c>
      <c r="B144" s="6" t="n">
        <v>5849</v>
      </c>
      <c r="C144" s="6" t="n">
        <v>51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2</v>
      </c>
      <c r="B1" s="2" t="s">
        <v>1</v>
      </c>
      <c r="D1" s="2" t="s">
        <v>413</v>
      </c>
    </row>
    <row r="2" spans="1:4">
      <c r="B2" s="2" t="s">
        <v>2</v>
      </c>
      <c r="C2" s="2" t="s">
        <v>82</v>
      </c>
      <c r="D2" s="2" t="s">
        <v>31</v>
      </c>
    </row>
    <row r="3" spans="1:4">
      <c r="A3" s="3" t="s">
        <v>543</v>
      </c>
    </row>
    <row r="4" spans="1:4">
      <c r="A4" s="4" t="s">
        <v>544</v>
      </c>
      <c r="B4" s="6" t="n">
        <v>202100000</v>
      </c>
      <c r="D4" s="6" t="n">
        <v>150600000</v>
      </c>
    </row>
    <row r="5" spans="1:4">
      <c r="A5" s="4" t="s">
        <v>51</v>
      </c>
      <c r="B5" s="5" t="n">
        <v>1293048000</v>
      </c>
      <c r="D5" s="5" t="n">
        <v>1183873000</v>
      </c>
    </row>
    <row r="6" spans="1:4">
      <c r="A6" s="4" t="s">
        <v>545</v>
      </c>
      <c r="B6" s="5" t="n">
        <v>1380000000</v>
      </c>
      <c r="D6" s="5" t="n">
        <v>1240000000</v>
      </c>
    </row>
    <row r="7" spans="1:4">
      <c r="A7" s="4" t="s">
        <v>546</v>
      </c>
    </row>
    <row r="8" spans="1:4">
      <c r="A8" s="3" t="s">
        <v>543</v>
      </c>
    </row>
    <row r="9" spans="1:4">
      <c r="A9" s="4" t="s">
        <v>545</v>
      </c>
      <c r="B9" s="5" t="n">
        <v>4000000</v>
      </c>
      <c r="D9" s="5" t="n">
        <v>970000</v>
      </c>
    </row>
    <row r="10" spans="1:4">
      <c r="A10" s="4" t="s">
        <v>547</v>
      </c>
      <c r="B10" s="5" t="n">
        <v>134400</v>
      </c>
      <c r="C10" s="6" t="n">
        <v>38300</v>
      </c>
    </row>
    <row r="11" spans="1:4">
      <c r="A11" s="4" t="s">
        <v>548</v>
      </c>
    </row>
    <row r="12" spans="1:4">
      <c r="A12" s="3" t="s">
        <v>543</v>
      </c>
    </row>
    <row r="13" spans="1:4">
      <c r="A13" s="4" t="s">
        <v>51</v>
      </c>
      <c r="B13" s="6" t="n">
        <v>215900000</v>
      </c>
      <c r="D13" s="6" t="n">
        <v>253800000</v>
      </c>
    </row>
    <row r="14" spans="1:4">
      <c r="A14" s="4" t="s">
        <v>549</v>
      </c>
      <c r="B14" s="4" t="s">
        <v>550</v>
      </c>
      <c r="D14" s="4" t="s">
        <v>551</v>
      </c>
    </row>
    <row r="15" spans="1:4">
      <c r="A15" s="4" t="s">
        <v>552</v>
      </c>
    </row>
    <row r="16" spans="1:4">
      <c r="A16" s="3" t="s">
        <v>543</v>
      </c>
    </row>
    <row r="17" spans="1:4">
      <c r="A17" s="4" t="s">
        <v>549</v>
      </c>
      <c r="B17" s="4" t="s">
        <v>553</v>
      </c>
      <c r="D17" s="4" t="s">
        <v>554</v>
      </c>
    </row>
    <row r="18" spans="1:4">
      <c r="A18" s="4" t="s">
        <v>555</v>
      </c>
    </row>
    <row r="19" spans="1:4">
      <c r="A19" s="3" t="s">
        <v>543</v>
      </c>
    </row>
    <row r="20" spans="1:4">
      <c r="A20" s="4" t="s">
        <v>556</v>
      </c>
      <c r="B20" s="6" t="n">
        <v>40000000</v>
      </c>
    </row>
    <row r="21" spans="1:4">
      <c r="A21" s="4" t="s">
        <v>557</v>
      </c>
      <c r="B21" s="5" t="n">
        <v>0</v>
      </c>
    </row>
    <row r="22" spans="1:4">
      <c r="A22" s="4" t="s">
        <v>558</v>
      </c>
    </row>
    <row r="23" spans="1:4">
      <c r="A23" s="3" t="s">
        <v>543</v>
      </c>
    </row>
    <row r="24" spans="1:4">
      <c r="A24" s="4" t="s">
        <v>559</v>
      </c>
      <c r="B24" s="6" t="n">
        <v>20600000</v>
      </c>
      <c r="D24" s="6" t="n">
        <v>19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0</v>
      </c>
      <c r="B1" s="2" t="s">
        <v>2</v>
      </c>
      <c r="C1" s="2" t="s">
        <v>31</v>
      </c>
    </row>
    <row r="2" spans="1:3">
      <c r="A2" s="4" t="s">
        <v>561</v>
      </c>
    </row>
    <row r="3" spans="1:3">
      <c r="A3" s="3" t="s">
        <v>562</v>
      </c>
    </row>
    <row r="4" spans="1:3">
      <c r="A4" s="4" t="s">
        <v>563</v>
      </c>
      <c r="B4" s="6" t="n">
        <v>201874</v>
      </c>
      <c r="C4" s="6" t="n">
        <v>182316</v>
      </c>
    </row>
    <row r="5" spans="1:3">
      <c r="A5" s="4" t="s">
        <v>564</v>
      </c>
      <c r="B5" s="5" t="n">
        <v>98042</v>
      </c>
      <c r="C5" s="5" t="n">
        <v>87164</v>
      </c>
    </row>
    <row r="6" spans="1:3">
      <c r="A6" s="4" t="s">
        <v>565</v>
      </c>
      <c r="B6" s="5" t="n">
        <v>128680</v>
      </c>
      <c r="C6" s="5" t="n">
        <v>107592</v>
      </c>
    </row>
    <row r="7" spans="1:3">
      <c r="A7" s="4" t="s">
        <v>566</v>
      </c>
      <c r="B7" s="6" t="n">
        <v>122552</v>
      </c>
      <c r="C7" s="6" t="n">
        <v>108954</v>
      </c>
    </row>
    <row r="8" spans="1:3">
      <c r="A8" s="4" t="s">
        <v>567</v>
      </c>
      <c r="B8" s="4" t="s">
        <v>568</v>
      </c>
      <c r="C8" s="4" t="s">
        <v>569</v>
      </c>
    </row>
    <row r="9" spans="1:3">
      <c r="A9" s="4" t="s">
        <v>570</v>
      </c>
      <c r="B9" s="4" t="s">
        <v>571</v>
      </c>
      <c r="C9" s="4" t="s">
        <v>571</v>
      </c>
    </row>
    <row r="10" spans="1:3">
      <c r="A10" s="4" t="s">
        <v>572</v>
      </c>
      <c r="B10" s="4" t="s">
        <v>573</v>
      </c>
      <c r="C10" s="4" t="s">
        <v>574</v>
      </c>
    </row>
    <row r="11" spans="1:3">
      <c r="A11" s="4" t="s">
        <v>575</v>
      </c>
      <c r="B11" s="4" t="s">
        <v>529</v>
      </c>
      <c r="C11" s="4" t="s">
        <v>529</v>
      </c>
    </row>
    <row r="12" spans="1:3">
      <c r="A12" s="3" t="s">
        <v>576</v>
      </c>
    </row>
    <row r="13" spans="1:3">
      <c r="A13" s="4" t="s">
        <v>563</v>
      </c>
      <c r="B13" s="6" t="n">
        <v>186483</v>
      </c>
      <c r="C13" s="6" t="n">
        <v>168629</v>
      </c>
    </row>
    <row r="14" spans="1:3">
      <c r="A14" s="4" t="s">
        <v>564</v>
      </c>
      <c r="B14" s="5" t="n">
        <v>73531</v>
      </c>
      <c r="C14" s="5" t="n">
        <v>65373</v>
      </c>
    </row>
    <row r="15" spans="1:3">
      <c r="A15" s="4" t="s">
        <v>565</v>
      </c>
      <c r="B15" s="5" t="n">
        <v>104169</v>
      </c>
      <c r="C15" s="5" t="n">
        <v>85802</v>
      </c>
    </row>
    <row r="16" spans="1:3">
      <c r="A16" s="4" t="s">
        <v>566</v>
      </c>
      <c r="B16" s="6" t="n">
        <v>98042</v>
      </c>
      <c r="C16" s="6" t="n">
        <v>87164</v>
      </c>
    </row>
    <row r="17" spans="1:3">
      <c r="A17" s="4" t="s">
        <v>567</v>
      </c>
      <c r="B17" s="4" t="s">
        <v>577</v>
      </c>
      <c r="C17" s="4" t="s">
        <v>578</v>
      </c>
    </row>
    <row r="18" spans="1:3">
      <c r="A18" s="4" t="s">
        <v>570</v>
      </c>
      <c r="B18" s="4" t="s">
        <v>579</v>
      </c>
      <c r="C18" s="4" t="s">
        <v>579</v>
      </c>
    </row>
    <row r="19" spans="1:3">
      <c r="A19" s="4" t="s">
        <v>572</v>
      </c>
      <c r="B19" s="4" t="s">
        <v>580</v>
      </c>
      <c r="C19" s="4" t="s">
        <v>581</v>
      </c>
    </row>
    <row r="20" spans="1:3">
      <c r="A20" s="4" t="s">
        <v>575</v>
      </c>
      <c r="B20" s="4" t="s">
        <v>571</v>
      </c>
      <c r="C20" s="4" t="s">
        <v>571</v>
      </c>
    </row>
    <row r="21" spans="1:3">
      <c r="A21" s="3" t="s">
        <v>582</v>
      </c>
    </row>
    <row r="22" spans="1:3">
      <c r="A22" s="4" t="s">
        <v>563</v>
      </c>
      <c r="B22" s="6" t="n">
        <v>186483</v>
      </c>
      <c r="C22" s="6" t="n">
        <v>168629</v>
      </c>
    </row>
    <row r="23" spans="1:3">
      <c r="A23" s="4" t="s">
        <v>564</v>
      </c>
      <c r="B23" s="5" t="n">
        <v>64439</v>
      </c>
      <c r="C23" s="5" t="n">
        <v>55503</v>
      </c>
    </row>
    <row r="24" spans="1:3">
      <c r="A24" s="4" t="s">
        <v>565</v>
      </c>
      <c r="B24" s="5" t="n">
        <v>64439</v>
      </c>
      <c r="C24" s="5" t="n">
        <v>55503</v>
      </c>
    </row>
    <row r="25" spans="1:3">
      <c r="A25" s="4" t="s">
        <v>583</v>
      </c>
      <c r="B25" s="6" t="n">
        <v>80548</v>
      </c>
      <c r="C25" s="6" t="n">
        <v>69378</v>
      </c>
    </row>
    <row r="26" spans="1:3">
      <c r="A26" s="4" t="s">
        <v>567</v>
      </c>
      <c r="B26" s="4" t="s">
        <v>584</v>
      </c>
      <c r="C26" s="4" t="s">
        <v>585</v>
      </c>
    </row>
    <row r="27" spans="1:3">
      <c r="A27" s="4" t="s">
        <v>570</v>
      </c>
      <c r="B27" s="4" t="s">
        <v>586</v>
      </c>
      <c r="C27" s="4" t="s">
        <v>586</v>
      </c>
    </row>
    <row r="28" spans="1:3">
      <c r="A28" s="4" t="s">
        <v>572</v>
      </c>
      <c r="B28" s="4" t="s">
        <v>586</v>
      </c>
      <c r="C28" s="4" t="s">
        <v>586</v>
      </c>
    </row>
    <row r="29" spans="1:3">
      <c r="A29" s="4" t="s">
        <v>575</v>
      </c>
      <c r="B29" s="4" t="s">
        <v>527</v>
      </c>
      <c r="C29" s="4" t="s">
        <v>527</v>
      </c>
    </row>
    <row r="30" spans="1:3">
      <c r="A30" s="3" t="s">
        <v>587</v>
      </c>
    </row>
    <row r="31" spans="1:3">
      <c r="A31" s="4" t="s">
        <v>563</v>
      </c>
      <c r="B31" s="6" t="n">
        <v>171210</v>
      </c>
      <c r="C31" s="6" t="n">
        <v>153020</v>
      </c>
    </row>
    <row r="32" spans="1:3">
      <c r="A32" s="4" t="s">
        <v>564</v>
      </c>
      <c r="B32" s="5" t="n">
        <v>55148</v>
      </c>
      <c r="C32" s="5" t="n">
        <v>49029</v>
      </c>
    </row>
    <row r="33" spans="1:3">
      <c r="A33" s="4" t="s">
        <v>565</v>
      </c>
      <c r="B33" s="5" t="n">
        <v>85787</v>
      </c>
      <c r="C33" s="5" t="n">
        <v>69458</v>
      </c>
    </row>
    <row r="34" spans="1:3">
      <c r="A34" s="4" t="s">
        <v>583</v>
      </c>
      <c r="B34" s="6" t="n">
        <v>79659</v>
      </c>
      <c r="C34" s="6" t="n">
        <v>70820</v>
      </c>
    </row>
    <row r="35" spans="1:3">
      <c r="A35" s="4" t="s">
        <v>567</v>
      </c>
      <c r="B35" s="4" t="s">
        <v>588</v>
      </c>
      <c r="C35" s="4" t="s">
        <v>589</v>
      </c>
    </row>
    <row r="36" spans="1:3">
      <c r="A36" s="4" t="s">
        <v>570</v>
      </c>
      <c r="B36" s="4" t="s">
        <v>590</v>
      </c>
      <c r="C36" s="4" t="s">
        <v>590</v>
      </c>
    </row>
    <row r="37" spans="1:3">
      <c r="A37" s="4" t="s">
        <v>572</v>
      </c>
      <c r="B37" s="4" t="s">
        <v>591</v>
      </c>
      <c r="C37" s="4" t="s">
        <v>592</v>
      </c>
    </row>
    <row r="38" spans="1:3">
      <c r="A38" s="4" t="s">
        <v>575</v>
      </c>
      <c r="B38" s="4" t="s">
        <v>593</v>
      </c>
      <c r="C38" s="4" t="s">
        <v>593</v>
      </c>
    </row>
    <row r="39" spans="1:3">
      <c r="A39" s="4" t="s">
        <v>594</v>
      </c>
    </row>
    <row r="40" spans="1:3">
      <c r="A40" s="3" t="s">
        <v>562</v>
      </c>
    </row>
    <row r="41" spans="1:3">
      <c r="A41" s="4" t="s">
        <v>563</v>
      </c>
      <c r="B41" s="6" t="n">
        <v>201458</v>
      </c>
      <c r="C41" s="6" t="n">
        <v>181760</v>
      </c>
    </row>
    <row r="42" spans="1:3">
      <c r="A42" s="4" t="s">
        <v>564</v>
      </c>
      <c r="B42" s="5" t="n">
        <v>98009</v>
      </c>
      <c r="C42" s="5" t="n">
        <v>87131</v>
      </c>
    </row>
    <row r="43" spans="1:3">
      <c r="A43" s="4" t="s">
        <v>565</v>
      </c>
      <c r="B43" s="5" t="n">
        <v>128637</v>
      </c>
      <c r="C43" s="5" t="n">
        <v>107552</v>
      </c>
    </row>
    <row r="44" spans="1:3">
      <c r="A44" s="4" t="s">
        <v>566</v>
      </c>
      <c r="B44" s="6" t="n">
        <v>122511</v>
      </c>
      <c r="C44" s="6" t="n">
        <v>108913</v>
      </c>
    </row>
    <row r="45" spans="1:3">
      <c r="A45" s="4" t="s">
        <v>567</v>
      </c>
      <c r="B45" s="4" t="s">
        <v>595</v>
      </c>
      <c r="C45" s="4" t="s">
        <v>596</v>
      </c>
    </row>
    <row r="46" spans="1:3">
      <c r="A46" s="4" t="s">
        <v>570</v>
      </c>
      <c r="B46" s="4" t="s">
        <v>571</v>
      </c>
      <c r="C46" s="4" t="s">
        <v>571</v>
      </c>
    </row>
    <row r="47" spans="1:3">
      <c r="A47" s="4" t="s">
        <v>572</v>
      </c>
      <c r="B47" s="4" t="s">
        <v>573</v>
      </c>
      <c r="C47" s="4" t="s">
        <v>574</v>
      </c>
    </row>
    <row r="48" spans="1:3">
      <c r="A48" s="4" t="s">
        <v>575</v>
      </c>
      <c r="B48" s="4" t="s">
        <v>529</v>
      </c>
      <c r="C48" s="4" t="s">
        <v>529</v>
      </c>
    </row>
    <row r="49" spans="1:3">
      <c r="A49" s="3" t="s">
        <v>576</v>
      </c>
    </row>
    <row r="50" spans="1:3">
      <c r="A50" s="4" t="s">
        <v>563</v>
      </c>
      <c r="B50" s="6" t="n">
        <v>186072</v>
      </c>
      <c r="C50" s="6" t="n">
        <v>168078</v>
      </c>
    </row>
    <row r="51" spans="1:3">
      <c r="A51" s="4" t="s">
        <v>564</v>
      </c>
      <c r="B51" s="5" t="n">
        <v>73507</v>
      </c>
      <c r="C51" s="5" t="n">
        <v>65348</v>
      </c>
    </row>
    <row r="52" spans="1:3">
      <c r="A52" s="4" t="s">
        <v>565</v>
      </c>
      <c r="B52" s="5" t="n">
        <v>104135</v>
      </c>
      <c r="C52" s="5" t="n">
        <v>85769</v>
      </c>
    </row>
    <row r="53" spans="1:3">
      <c r="A53" s="4" t="s">
        <v>566</v>
      </c>
      <c r="B53" s="6" t="n">
        <v>98009</v>
      </c>
      <c r="C53" s="6" t="n">
        <v>87131</v>
      </c>
    </row>
    <row r="54" spans="1:3">
      <c r="A54" s="4" t="s">
        <v>567</v>
      </c>
      <c r="B54" s="4" t="s">
        <v>597</v>
      </c>
      <c r="C54" s="4" t="s">
        <v>598</v>
      </c>
    </row>
    <row r="55" spans="1:3">
      <c r="A55" s="4" t="s">
        <v>570</v>
      </c>
      <c r="B55" s="4" t="s">
        <v>579</v>
      </c>
      <c r="C55" s="4" t="s">
        <v>579</v>
      </c>
    </row>
    <row r="56" spans="1:3">
      <c r="A56" s="4" t="s">
        <v>572</v>
      </c>
      <c r="B56" s="4" t="s">
        <v>580</v>
      </c>
      <c r="C56" s="4" t="s">
        <v>581</v>
      </c>
    </row>
    <row r="57" spans="1:3">
      <c r="A57" s="4" t="s">
        <v>575</v>
      </c>
      <c r="B57" s="4" t="s">
        <v>571</v>
      </c>
      <c r="C57" s="4" t="s">
        <v>571</v>
      </c>
    </row>
    <row r="58" spans="1:3">
      <c r="A58" s="3" t="s">
        <v>582</v>
      </c>
    </row>
    <row r="59" spans="1:3">
      <c r="A59" s="4" t="s">
        <v>563</v>
      </c>
      <c r="B59" s="6" t="n">
        <v>186072</v>
      </c>
      <c r="C59" s="6" t="n">
        <v>168078</v>
      </c>
    </row>
    <row r="60" spans="1:3">
      <c r="A60" s="4" t="s">
        <v>564</v>
      </c>
      <c r="B60" s="5" t="n">
        <v>64422</v>
      </c>
      <c r="C60" s="5" t="n">
        <v>55569</v>
      </c>
    </row>
    <row r="61" spans="1:3">
      <c r="A61" s="4" t="s">
        <v>565</v>
      </c>
      <c r="B61" s="5" t="n">
        <v>64422</v>
      </c>
      <c r="C61" s="5" t="n">
        <v>55569</v>
      </c>
    </row>
    <row r="62" spans="1:3">
      <c r="A62" s="4" t="s">
        <v>583</v>
      </c>
      <c r="B62" s="6" t="n">
        <v>80528</v>
      </c>
      <c r="C62" s="6" t="n">
        <v>69461</v>
      </c>
    </row>
    <row r="63" spans="1:3">
      <c r="A63" s="4" t="s">
        <v>567</v>
      </c>
      <c r="B63" s="4" t="s">
        <v>599</v>
      </c>
      <c r="C63" s="4" t="s">
        <v>600</v>
      </c>
    </row>
    <row r="64" spans="1:3">
      <c r="A64" s="4" t="s">
        <v>570</v>
      </c>
      <c r="B64" s="4" t="s">
        <v>586</v>
      </c>
      <c r="C64" s="4" t="s">
        <v>586</v>
      </c>
    </row>
    <row r="65" spans="1:3">
      <c r="A65" s="4" t="s">
        <v>572</v>
      </c>
      <c r="B65" s="4" t="s">
        <v>586</v>
      </c>
      <c r="C65" s="4" t="s">
        <v>586</v>
      </c>
    </row>
    <row r="66" spans="1:3">
      <c r="A66" s="4" t="s">
        <v>575</v>
      </c>
      <c r="B66" s="4" t="s">
        <v>527</v>
      </c>
      <c r="C66" s="4" t="s">
        <v>527</v>
      </c>
    </row>
    <row r="67" spans="1:3">
      <c r="A67" s="3" t="s">
        <v>587</v>
      </c>
    </row>
    <row r="68" spans="1:3">
      <c r="A68" s="4" t="s">
        <v>563</v>
      </c>
      <c r="B68" s="6" t="n">
        <v>184277</v>
      </c>
      <c r="C68" s="6" t="n">
        <v>166639</v>
      </c>
    </row>
    <row r="69" spans="1:3">
      <c r="A69" s="4" t="s">
        <v>564</v>
      </c>
      <c r="B69" s="5" t="n">
        <v>55130</v>
      </c>
      <c r="C69" s="5" t="n">
        <v>49011</v>
      </c>
    </row>
    <row r="70" spans="1:3">
      <c r="A70" s="4" t="s">
        <v>565</v>
      </c>
      <c r="B70" s="5" t="n">
        <v>85758</v>
      </c>
      <c r="C70" s="5" t="n">
        <v>69432</v>
      </c>
    </row>
    <row r="71" spans="1:3">
      <c r="A71" s="4" t="s">
        <v>583</v>
      </c>
      <c r="B71" s="6" t="n">
        <v>79632</v>
      </c>
      <c r="C71" s="6" t="n">
        <v>70794</v>
      </c>
    </row>
    <row r="72" spans="1:3">
      <c r="A72" s="4" t="s">
        <v>567</v>
      </c>
      <c r="B72" s="4" t="s">
        <v>601</v>
      </c>
      <c r="C72" s="4" t="s">
        <v>602</v>
      </c>
    </row>
    <row r="73" spans="1:3">
      <c r="A73" s="4" t="s">
        <v>570</v>
      </c>
      <c r="B73" s="4" t="s">
        <v>590</v>
      </c>
      <c r="C73" s="4" t="s">
        <v>590</v>
      </c>
    </row>
    <row r="74" spans="1:3">
      <c r="A74" s="4" t="s">
        <v>572</v>
      </c>
      <c r="B74" s="4" t="s">
        <v>591</v>
      </c>
      <c r="C74" s="4" t="s">
        <v>592</v>
      </c>
    </row>
    <row r="75" spans="1:3">
      <c r="A75" s="4" t="s">
        <v>575</v>
      </c>
      <c r="B75" s="4" t="s">
        <v>593</v>
      </c>
      <c r="C75" s="4" t="s">
        <v>5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1</v>
      </c>
      <c r="D1" s="2" t="s">
        <v>1</v>
      </c>
    </row>
    <row r="2" spans="1:5">
      <c r="B2" s="2" t="s">
        <v>2</v>
      </c>
      <c r="C2" s="2" t="s">
        <v>82</v>
      </c>
      <c r="D2" s="2" t="s">
        <v>2</v>
      </c>
      <c r="E2" s="2" t="s">
        <v>82</v>
      </c>
    </row>
    <row r="3" spans="1:5">
      <c r="A3" s="3" t="s">
        <v>126</v>
      </c>
    </row>
    <row r="4" spans="1:5">
      <c r="A4" s="4" t="s">
        <v>127</v>
      </c>
      <c r="B4" s="6" t="n">
        <v>7865</v>
      </c>
      <c r="C4" s="6" t="n">
        <v>6218</v>
      </c>
      <c r="D4" s="6" t="n">
        <v>22649</v>
      </c>
      <c r="E4" s="6" t="n">
        <v>18105</v>
      </c>
    </row>
    <row r="5" spans="1:5">
      <c r="A5" s="3" t="s">
        <v>128</v>
      </c>
    </row>
    <row r="6" spans="1:5">
      <c r="A6" s="4" t="s">
        <v>129</v>
      </c>
      <c r="B6" s="5" t="n">
        <v>152</v>
      </c>
      <c r="C6" s="5" t="n">
        <v>-218</v>
      </c>
      <c r="D6" s="5" t="n">
        <v>922</v>
      </c>
      <c r="E6" s="5" t="n">
        <v>-1062</v>
      </c>
    </row>
    <row r="7" spans="1:5">
      <c r="A7" s="4" t="s">
        <v>130</v>
      </c>
      <c r="B7" s="5" t="n">
        <v>-37</v>
      </c>
      <c r="C7" s="5" t="n">
        <v>54</v>
      </c>
      <c r="D7" s="5" t="n">
        <v>-228</v>
      </c>
      <c r="E7" s="5" t="n">
        <v>258</v>
      </c>
    </row>
    <row r="8" spans="1:5">
      <c r="A8" s="4" t="s">
        <v>131</v>
      </c>
      <c r="B8" s="5" t="n">
        <v>0</v>
      </c>
      <c r="C8" s="5" t="n">
        <v>0</v>
      </c>
      <c r="D8" s="5" t="n">
        <v>0</v>
      </c>
      <c r="E8" s="5" t="n">
        <v>-27</v>
      </c>
    </row>
    <row r="9" spans="1:5">
      <c r="A9" s="4" t="s">
        <v>132</v>
      </c>
      <c r="B9" s="5" t="n">
        <v>115</v>
      </c>
      <c r="C9" s="5" t="n">
        <v>-164</v>
      </c>
      <c r="D9" s="5" t="n">
        <v>694</v>
      </c>
      <c r="E9" s="5" t="n">
        <v>-831</v>
      </c>
    </row>
    <row r="10" spans="1:5">
      <c r="A10" s="4" t="s">
        <v>133</v>
      </c>
      <c r="B10" s="5" t="n">
        <v>7980</v>
      </c>
      <c r="C10" s="5" t="n">
        <v>6054</v>
      </c>
      <c r="D10" s="5" t="n">
        <v>23343</v>
      </c>
      <c r="E10" s="5" t="n">
        <v>17274</v>
      </c>
    </row>
    <row r="11" spans="1:5">
      <c r="A11" s="4" t="s">
        <v>134</v>
      </c>
      <c r="B11" s="5" t="n">
        <v>101</v>
      </c>
      <c r="C11" s="5" t="n">
        <v>92</v>
      </c>
      <c r="D11" s="5" t="n">
        <v>356</v>
      </c>
      <c r="E11" s="5" t="n">
        <v>108</v>
      </c>
    </row>
    <row r="12" spans="1:5">
      <c r="A12" s="4" t="s">
        <v>135</v>
      </c>
      <c r="B12" s="6" t="n">
        <v>7879</v>
      </c>
      <c r="C12" s="6" t="n">
        <v>5962</v>
      </c>
      <c r="D12" s="6" t="n">
        <v>22987</v>
      </c>
      <c r="E12" s="6" t="n">
        <v>171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1"/>
    <col customWidth="1" max="2" min="2" width="11"/>
    <col customWidth="1" max="3" min="3" width="16"/>
    <col customWidth="1" max="4" min="4" width="13"/>
    <col customWidth="1" max="5" min="5" width="27"/>
    <col customWidth="1" max="6" min="6" width="18"/>
    <col customWidth="1" max="7" min="7" width="46"/>
    <col customWidth="1" max="8" min="8" width="15"/>
    <col customWidth="1" max="9" min="9" width="27"/>
    <col customWidth="1" max="10" min="10" width="25"/>
  </cols>
  <sheetData>
    <row r="1" spans="1:10">
      <c r="A1" s="1" t="s">
        <v>136</v>
      </c>
      <c r="B1" s="2" t="s">
        <v>137</v>
      </c>
      <c r="C1" s="2" t="s">
        <v>138</v>
      </c>
      <c r="D1" s="2" t="s">
        <v>139</v>
      </c>
      <c r="E1" s="2" t="s">
        <v>140</v>
      </c>
      <c r="F1" s="2" t="s">
        <v>141</v>
      </c>
      <c r="G1" s="2" t="s">
        <v>142</v>
      </c>
      <c r="H1" s="2" t="s">
        <v>143</v>
      </c>
      <c r="I1" s="2" t="s">
        <v>144</v>
      </c>
      <c r="J1" s="2" t="s">
        <v>145</v>
      </c>
    </row>
    <row r="2" spans="1:10">
      <c r="A2" s="4" t="s">
        <v>146</v>
      </c>
      <c r="B2" s="6" t="n">
        <v>134780</v>
      </c>
      <c r="C2" s="6" t="n">
        <v>15971</v>
      </c>
      <c r="D2" s="6" t="n">
        <v>830</v>
      </c>
      <c r="E2" s="6" t="n">
        <v>81940</v>
      </c>
      <c r="F2" s="6" t="n">
        <v>39184</v>
      </c>
      <c r="G2" s="6" t="n">
        <v>-130</v>
      </c>
      <c r="H2" s="6" t="n">
        <v>-3015</v>
      </c>
      <c r="I2" s="6" t="n">
        <v>134780</v>
      </c>
      <c r="J2" s="6" t="n">
        <v>0</v>
      </c>
    </row>
    <row r="3" spans="1:10">
      <c r="A3" s="4" t="s">
        <v>147</v>
      </c>
      <c r="D3" s="5" t="n">
        <v>8301497</v>
      </c>
    </row>
    <row r="4" spans="1:10">
      <c r="A4" s="3" t="s">
        <v>148</v>
      </c>
    </row>
    <row r="5" spans="1:10">
      <c r="A5" s="4" t="s">
        <v>149</v>
      </c>
      <c r="B5" s="5" t="n">
        <v>27</v>
      </c>
      <c r="F5" s="5" t="n">
        <v>27</v>
      </c>
      <c r="I5" s="5" t="n">
        <v>27</v>
      </c>
    </row>
    <row r="6" spans="1:10">
      <c r="A6" s="4" t="s">
        <v>150</v>
      </c>
      <c r="B6" s="5" t="n">
        <v>1225</v>
      </c>
      <c r="J6" s="5" t="n">
        <v>1225</v>
      </c>
    </row>
    <row r="7" spans="1:10">
      <c r="A7" s="4" t="s">
        <v>127</v>
      </c>
      <c r="B7" s="5" t="n">
        <v>18105</v>
      </c>
      <c r="F7" s="5" t="n">
        <v>17997</v>
      </c>
      <c r="I7" s="5" t="n">
        <v>17997</v>
      </c>
      <c r="J7" s="5" t="n">
        <v>108</v>
      </c>
    </row>
    <row r="8" spans="1:10">
      <c r="A8" s="4" t="s">
        <v>151</v>
      </c>
      <c r="D8" s="5" t="n">
        <v>5539</v>
      </c>
    </row>
    <row r="9" spans="1:10">
      <c r="A9" s="4" t="s">
        <v>152</v>
      </c>
      <c r="B9" s="5" t="n">
        <v>43</v>
      </c>
      <c r="D9" s="6" t="n">
        <v>1</v>
      </c>
      <c r="E9" s="5" t="n">
        <v>42</v>
      </c>
      <c r="I9" s="5" t="n">
        <v>43</v>
      </c>
    </row>
    <row r="10" spans="1:10">
      <c r="A10" s="4" t="s">
        <v>153</v>
      </c>
      <c r="D10" s="5" t="n">
        <v>1569535</v>
      </c>
    </row>
    <row r="11" spans="1:10">
      <c r="A11" s="4" t="s">
        <v>154</v>
      </c>
      <c r="B11" s="5" t="n">
        <v>0</v>
      </c>
      <c r="C11" s="5" t="n">
        <v>-12554</v>
      </c>
      <c r="D11" s="6" t="n">
        <v>157</v>
      </c>
      <c r="E11" s="5" t="n">
        <v>12397</v>
      </c>
      <c r="I11" s="5" t="n">
        <v>0</v>
      </c>
    </row>
    <row r="12" spans="1:10">
      <c r="A12" s="4" t="s">
        <v>155</v>
      </c>
      <c r="B12" s="5" t="n">
        <v>-831</v>
      </c>
      <c r="G12" s="5" t="n">
        <v>-831</v>
      </c>
      <c r="I12" s="5" t="n">
        <v>-831</v>
      </c>
    </row>
    <row r="13" spans="1:10">
      <c r="A13" s="4" t="s">
        <v>156</v>
      </c>
      <c r="B13" s="5" t="n">
        <v>67</v>
      </c>
      <c r="E13" s="5" t="n">
        <v>67</v>
      </c>
      <c r="I13" s="5" t="n">
        <v>67</v>
      </c>
    </row>
    <row r="14" spans="1:10">
      <c r="A14" s="4" t="s">
        <v>157</v>
      </c>
      <c r="D14" s="5" t="n">
        <v>802284</v>
      </c>
    </row>
    <row r="15" spans="1:10">
      <c r="A15" s="4" t="s">
        <v>158</v>
      </c>
      <c r="B15" s="5" t="n">
        <v>-4</v>
      </c>
      <c r="D15" s="6" t="n">
        <v>80</v>
      </c>
      <c r="E15" s="5" t="n">
        <v>16153</v>
      </c>
      <c r="F15" s="5" t="n">
        <v>-16237</v>
      </c>
      <c r="I15" s="5" t="n">
        <v>-4</v>
      </c>
    </row>
    <row r="16" spans="1:10">
      <c r="A16" s="4" t="s">
        <v>159</v>
      </c>
      <c r="B16" s="5" t="n">
        <v>-429</v>
      </c>
      <c r="F16" s="5" t="n">
        <v>-429</v>
      </c>
      <c r="I16" s="5" t="n">
        <v>-429</v>
      </c>
    </row>
    <row r="17" spans="1:10">
      <c r="A17" s="4" t="s">
        <v>160</v>
      </c>
      <c r="B17" s="5" t="n">
        <v>-3778</v>
      </c>
      <c r="F17" s="5" t="n">
        <v>-3778</v>
      </c>
      <c r="I17" s="5" t="n">
        <v>-3778</v>
      </c>
    </row>
    <row r="18" spans="1:10">
      <c r="A18" s="4" t="s">
        <v>161</v>
      </c>
      <c r="B18" s="5" t="n">
        <v>149205</v>
      </c>
      <c r="C18" s="5" t="n">
        <v>3417</v>
      </c>
      <c r="D18" s="6" t="n">
        <v>1068</v>
      </c>
      <c r="E18" s="5" t="n">
        <v>110599</v>
      </c>
      <c r="F18" s="5" t="n">
        <v>36764</v>
      </c>
      <c r="G18" s="5" t="n">
        <v>-961</v>
      </c>
      <c r="H18" s="5" t="n">
        <v>-3015</v>
      </c>
      <c r="I18" s="5" t="n">
        <v>147872</v>
      </c>
      <c r="J18" s="5" t="n">
        <v>1333</v>
      </c>
    </row>
    <row r="19" spans="1:10">
      <c r="A19" s="4" t="s">
        <v>162</v>
      </c>
      <c r="D19" s="5" t="n">
        <v>10678855</v>
      </c>
    </row>
    <row r="20" spans="1:10">
      <c r="A20" s="4" t="s">
        <v>163</v>
      </c>
      <c r="B20" s="5" t="n">
        <v>144642</v>
      </c>
      <c r="C20" s="5" t="n">
        <v>9195</v>
      </c>
      <c r="D20" s="6" t="n">
        <v>996</v>
      </c>
      <c r="E20" s="5" t="n">
        <v>104866</v>
      </c>
      <c r="F20" s="5" t="n">
        <v>32156</v>
      </c>
      <c r="G20" s="5" t="n">
        <v>-797</v>
      </c>
      <c r="H20" s="5" t="n">
        <v>-3015</v>
      </c>
      <c r="I20" s="5" t="n">
        <v>143401</v>
      </c>
      <c r="J20" s="5" t="n">
        <v>1241</v>
      </c>
    </row>
    <row r="21" spans="1:10">
      <c r="A21" s="4" t="s">
        <v>164</v>
      </c>
      <c r="D21" s="5" t="n">
        <v>9956210</v>
      </c>
    </row>
    <row r="22" spans="1:10">
      <c r="A22" s="3" t="s">
        <v>148</v>
      </c>
    </row>
    <row r="23" spans="1:10">
      <c r="A23" s="4" t="s">
        <v>149</v>
      </c>
      <c r="B23" s="5" t="n">
        <v>0</v>
      </c>
    </row>
    <row r="24" spans="1:10">
      <c r="A24" s="4" t="s">
        <v>127</v>
      </c>
      <c r="B24" s="5" t="n">
        <v>6218</v>
      </c>
      <c r="F24" s="5" t="n">
        <v>6126</v>
      </c>
      <c r="I24" s="5" t="n">
        <v>6126</v>
      </c>
      <c r="J24" s="5" t="n">
        <v>92</v>
      </c>
    </row>
    <row r="25" spans="1:10">
      <c r="A25" s="4" t="s">
        <v>151</v>
      </c>
      <c r="D25" s="5" t="n">
        <v>133</v>
      </c>
    </row>
    <row r="26" spans="1:10">
      <c r="A26" s="4" t="s">
        <v>152</v>
      </c>
      <c r="B26" s="5" t="n">
        <v>2</v>
      </c>
      <c r="E26" s="5" t="n">
        <v>2</v>
      </c>
      <c r="I26" s="5" t="n">
        <v>2</v>
      </c>
    </row>
    <row r="27" spans="1:10">
      <c r="A27" s="4" t="s">
        <v>153</v>
      </c>
      <c r="D27" s="5" t="n">
        <v>722512</v>
      </c>
    </row>
    <row r="28" spans="1:10">
      <c r="A28" s="4" t="s">
        <v>154</v>
      </c>
      <c r="B28" s="5" t="n">
        <v>0</v>
      </c>
      <c r="C28" s="5" t="n">
        <v>-5778</v>
      </c>
      <c r="D28" s="6" t="n">
        <v>72</v>
      </c>
      <c r="E28" s="5" t="n">
        <v>5706</v>
      </c>
    </row>
    <row r="29" spans="1:10">
      <c r="A29" s="4" t="s">
        <v>155</v>
      </c>
      <c r="B29" s="5" t="n">
        <v>-164</v>
      </c>
      <c r="G29" s="5" t="n">
        <v>-164</v>
      </c>
      <c r="I29" s="5" t="n">
        <v>-164</v>
      </c>
    </row>
    <row r="30" spans="1:10">
      <c r="A30" s="4" t="s">
        <v>156</v>
      </c>
      <c r="B30" s="5" t="n">
        <v>25</v>
      </c>
      <c r="E30" s="5" t="n">
        <v>25</v>
      </c>
      <c r="I30" s="5" t="n">
        <v>25</v>
      </c>
    </row>
    <row r="31" spans="1:10">
      <c r="A31" s="4" t="s">
        <v>159</v>
      </c>
      <c r="B31" s="5" t="n">
        <v>-22</v>
      </c>
      <c r="F31" s="5" t="n">
        <v>-22</v>
      </c>
      <c r="I31" s="5" t="n">
        <v>-22</v>
      </c>
    </row>
    <row r="32" spans="1:10">
      <c r="A32" s="4" t="s">
        <v>160</v>
      </c>
      <c r="B32" s="5" t="n">
        <v>-1496</v>
      </c>
      <c r="F32" s="5" t="n">
        <v>-1496</v>
      </c>
      <c r="I32" s="5" t="n">
        <v>-1496</v>
      </c>
    </row>
    <row r="33" spans="1:10">
      <c r="A33" s="4" t="s">
        <v>161</v>
      </c>
      <c r="B33" s="5" t="n">
        <v>149205</v>
      </c>
      <c r="C33" s="5" t="n">
        <v>3417</v>
      </c>
      <c r="D33" s="6" t="n">
        <v>1068</v>
      </c>
      <c r="E33" s="5" t="n">
        <v>110599</v>
      </c>
      <c r="F33" s="5" t="n">
        <v>36764</v>
      </c>
      <c r="G33" s="5" t="n">
        <v>-961</v>
      </c>
      <c r="H33" s="5" t="n">
        <v>-3015</v>
      </c>
      <c r="I33" s="5" t="n">
        <v>147872</v>
      </c>
      <c r="J33" s="5" t="n">
        <v>1333</v>
      </c>
    </row>
    <row r="34" spans="1:10">
      <c r="A34" s="4" t="s">
        <v>162</v>
      </c>
      <c r="D34" s="5" t="n">
        <v>10678855</v>
      </c>
    </row>
    <row r="35" spans="1:10">
      <c r="A35" s="4" t="s">
        <v>165</v>
      </c>
      <c r="B35" s="5" t="n">
        <v>154996</v>
      </c>
      <c r="C35" s="5" t="n">
        <v>1224</v>
      </c>
      <c r="D35" s="6" t="n">
        <v>1095</v>
      </c>
      <c r="E35" s="5" t="n">
        <v>112807</v>
      </c>
      <c r="F35" s="5" t="n">
        <v>42079</v>
      </c>
      <c r="G35" s="5" t="n">
        <v>-633</v>
      </c>
      <c r="H35" s="5" t="n">
        <v>-3015</v>
      </c>
      <c r="I35" s="5" t="n">
        <v>153557</v>
      </c>
      <c r="J35" s="5" t="n">
        <v>1439</v>
      </c>
    </row>
    <row r="36" spans="1:10">
      <c r="A36" s="4" t="s">
        <v>166</v>
      </c>
      <c r="D36" s="5" t="n">
        <v>10953081</v>
      </c>
    </row>
    <row r="37" spans="1:10">
      <c r="A37" s="3" t="s">
        <v>148</v>
      </c>
    </row>
    <row r="38" spans="1:10">
      <c r="A38" s="4" t="s">
        <v>127</v>
      </c>
      <c r="B38" s="5" t="n">
        <v>22649</v>
      </c>
      <c r="F38" s="5" t="n">
        <v>22293</v>
      </c>
      <c r="I38" s="5" t="n">
        <v>22293</v>
      </c>
      <c r="J38" s="5" t="n">
        <v>356</v>
      </c>
    </row>
    <row r="39" spans="1:10">
      <c r="A39" s="4" t="s">
        <v>151</v>
      </c>
      <c r="D39" s="5" t="n">
        <v>11869</v>
      </c>
    </row>
    <row r="40" spans="1:10">
      <c r="A40" s="4" t="s">
        <v>152</v>
      </c>
      <c r="B40" s="5" t="n">
        <v>48</v>
      </c>
      <c r="D40" s="6" t="n">
        <v>1</v>
      </c>
      <c r="E40" s="5" t="n">
        <v>47</v>
      </c>
      <c r="I40" s="5" t="n">
        <v>48</v>
      </c>
    </row>
    <row r="41" spans="1:10">
      <c r="A41" s="4" t="s">
        <v>153</v>
      </c>
      <c r="D41" s="5" t="n">
        <v>90532</v>
      </c>
    </row>
    <row r="42" spans="1:10">
      <c r="A42" s="4" t="s">
        <v>154</v>
      </c>
      <c r="B42" s="5" t="n">
        <v>0</v>
      </c>
      <c r="C42" s="5" t="n">
        <v>-724</v>
      </c>
      <c r="D42" s="6" t="n">
        <v>9</v>
      </c>
      <c r="E42" s="5" t="n">
        <v>715</v>
      </c>
    </row>
    <row r="43" spans="1:10">
      <c r="A43" s="4" t="s">
        <v>155</v>
      </c>
      <c r="B43" s="5" t="n">
        <v>694</v>
      </c>
      <c r="G43" s="5" t="n">
        <v>694</v>
      </c>
      <c r="I43" s="5" t="n">
        <v>694</v>
      </c>
    </row>
    <row r="44" spans="1:10">
      <c r="A44" s="4" t="s">
        <v>156</v>
      </c>
      <c r="B44" s="5" t="n">
        <v>135</v>
      </c>
      <c r="E44" s="5" t="n">
        <v>135</v>
      </c>
      <c r="I44" s="5" t="n">
        <v>135</v>
      </c>
    </row>
    <row r="45" spans="1:10">
      <c r="A45" s="4" t="s">
        <v>159</v>
      </c>
      <c r="B45" s="5" t="n">
        <v>-16</v>
      </c>
      <c r="F45" s="5" t="n">
        <v>-16</v>
      </c>
      <c r="I45" s="5" t="n">
        <v>-16</v>
      </c>
    </row>
    <row r="46" spans="1:10">
      <c r="A46" s="4" t="s">
        <v>160</v>
      </c>
      <c r="B46" s="5" t="n">
        <v>-4962</v>
      </c>
      <c r="F46" s="5" t="n">
        <v>-4962</v>
      </c>
      <c r="I46" s="5" t="n">
        <v>-4962</v>
      </c>
    </row>
    <row r="47" spans="1:10">
      <c r="A47" s="4" t="s">
        <v>167</v>
      </c>
      <c r="B47" s="5" t="n">
        <v>173544</v>
      </c>
      <c r="C47" s="5" t="n">
        <v>500</v>
      </c>
      <c r="D47" s="6" t="n">
        <v>1105</v>
      </c>
      <c r="E47" s="5" t="n">
        <v>113704</v>
      </c>
      <c r="F47" s="5" t="n">
        <v>59394</v>
      </c>
      <c r="G47" s="5" t="n">
        <v>61</v>
      </c>
      <c r="H47" s="5" t="n">
        <v>-3015</v>
      </c>
      <c r="I47" s="5" t="n">
        <v>171749</v>
      </c>
      <c r="J47" s="5" t="n">
        <v>1795</v>
      </c>
    </row>
    <row r="48" spans="1:10">
      <c r="A48" s="4" t="s">
        <v>168</v>
      </c>
      <c r="D48" s="5" t="n">
        <v>11055482</v>
      </c>
    </row>
    <row r="49" spans="1:10">
      <c r="A49" s="4" t="s">
        <v>169</v>
      </c>
      <c r="B49" s="5" t="n">
        <v>167255</v>
      </c>
      <c r="C49" s="5" t="n">
        <v>550</v>
      </c>
      <c r="D49" s="6" t="n">
        <v>1105</v>
      </c>
      <c r="E49" s="5" t="n">
        <v>113613</v>
      </c>
      <c r="F49" s="5" t="n">
        <v>53362</v>
      </c>
      <c r="G49" s="5" t="n">
        <v>-54</v>
      </c>
      <c r="H49" s="5" t="n">
        <v>-3015</v>
      </c>
      <c r="I49" s="5" t="n">
        <v>165561</v>
      </c>
      <c r="J49" s="5" t="n">
        <v>1694</v>
      </c>
    </row>
    <row r="50" spans="1:10">
      <c r="A50" s="4" t="s">
        <v>170</v>
      </c>
      <c r="D50" s="5" t="n">
        <v>11049230</v>
      </c>
    </row>
    <row r="51" spans="1:10">
      <c r="A51" s="3" t="s">
        <v>148</v>
      </c>
    </row>
    <row r="52" spans="1:10">
      <c r="A52" s="4" t="s">
        <v>127</v>
      </c>
      <c r="B52" s="5" t="n">
        <v>7865</v>
      </c>
      <c r="F52" s="5" t="n">
        <v>7764</v>
      </c>
      <c r="I52" s="5" t="n">
        <v>7764</v>
      </c>
      <c r="J52" s="5" t="n">
        <v>101</v>
      </c>
    </row>
    <row r="53" spans="1:10">
      <c r="A53" s="4" t="s">
        <v>153</v>
      </c>
      <c r="D53" s="5" t="n">
        <v>6252</v>
      </c>
    </row>
    <row r="54" spans="1:10">
      <c r="A54" s="4" t="s">
        <v>154</v>
      </c>
      <c r="B54" s="5" t="n">
        <v>0</v>
      </c>
      <c r="C54" s="5" t="n">
        <v>-50</v>
      </c>
      <c r="D54" s="6" t="n">
        <v>0</v>
      </c>
      <c r="E54" s="5" t="n">
        <v>50</v>
      </c>
    </row>
    <row r="55" spans="1:10">
      <c r="A55" s="4" t="s">
        <v>155</v>
      </c>
      <c r="B55" s="5" t="n">
        <v>115</v>
      </c>
      <c r="G55" s="5" t="n">
        <v>115</v>
      </c>
      <c r="I55" s="5" t="n">
        <v>115</v>
      </c>
    </row>
    <row r="56" spans="1:10">
      <c r="A56" s="4" t="s">
        <v>156</v>
      </c>
      <c r="B56" s="5" t="n">
        <v>41</v>
      </c>
      <c r="E56" s="5" t="n">
        <v>41</v>
      </c>
      <c r="I56" s="5" t="n">
        <v>41</v>
      </c>
    </row>
    <row r="57" spans="1:10">
      <c r="A57" s="4" t="s">
        <v>159</v>
      </c>
      <c r="B57" s="5" t="n">
        <v>-8</v>
      </c>
      <c r="F57" s="5" t="n">
        <v>-8</v>
      </c>
      <c r="I57" s="5" t="n">
        <v>-8</v>
      </c>
    </row>
    <row r="58" spans="1:10">
      <c r="A58" s="4" t="s">
        <v>160</v>
      </c>
      <c r="B58" s="5" t="n">
        <v>-1724</v>
      </c>
      <c r="F58" s="5" t="n">
        <v>-1724</v>
      </c>
      <c r="I58" s="5" t="n">
        <v>-1724</v>
      </c>
    </row>
    <row r="59" spans="1:10">
      <c r="A59" s="4" t="s">
        <v>167</v>
      </c>
      <c r="B59" s="6" t="n">
        <v>173544</v>
      </c>
      <c r="C59" s="6" t="n">
        <v>500</v>
      </c>
      <c r="D59" s="6" t="n">
        <v>1105</v>
      </c>
      <c r="E59" s="6" t="n">
        <v>113704</v>
      </c>
      <c r="F59" s="6" t="n">
        <v>59394</v>
      </c>
      <c r="G59" s="6" t="n">
        <v>61</v>
      </c>
      <c r="H59" s="6" t="n">
        <v>-3015</v>
      </c>
      <c r="I59" s="6" t="n">
        <v>171749</v>
      </c>
      <c r="J59" s="6" t="n">
        <v>1795</v>
      </c>
    </row>
    <row r="60" spans="1:10">
      <c r="A60" s="4" t="s">
        <v>168</v>
      </c>
      <c r="D60" s="5" t="n">
        <v>11055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2</v>
      </c>
    </row>
    <row r="3" spans="1:3">
      <c r="A3" s="3" t="s">
        <v>172</v>
      </c>
    </row>
    <row r="4" spans="1:3">
      <c r="A4" s="4" t="s">
        <v>127</v>
      </c>
      <c r="B4" s="6" t="n">
        <v>22649</v>
      </c>
      <c r="C4" s="6" t="n">
        <v>18105</v>
      </c>
    </row>
    <row r="5" spans="1:3">
      <c r="A5" s="3" t="s">
        <v>173</v>
      </c>
    </row>
    <row r="6" spans="1:3">
      <c r="A6" s="4" t="s">
        <v>174</v>
      </c>
      <c r="B6" s="5" t="n">
        <v>321</v>
      </c>
      <c r="C6" s="5" t="n">
        <v>282</v>
      </c>
    </row>
    <row r="7" spans="1:3">
      <c r="A7" s="4" t="s">
        <v>93</v>
      </c>
      <c r="B7" s="5" t="n">
        <v>2050</v>
      </c>
      <c r="C7" s="5" t="n">
        <v>1200</v>
      </c>
    </row>
    <row r="8" spans="1:3">
      <c r="A8" s="4" t="s">
        <v>175</v>
      </c>
      <c r="B8" s="5" t="n">
        <v>-450</v>
      </c>
      <c r="C8" s="5" t="n">
        <v>-458</v>
      </c>
    </row>
    <row r="9" spans="1:3">
      <c r="A9" s="4" t="s">
        <v>96</v>
      </c>
      <c r="B9" s="5" t="n">
        <v>-116</v>
      </c>
      <c r="C9" s="5" t="n">
        <v>-227</v>
      </c>
    </row>
    <row r="10" spans="1:3">
      <c r="A10" s="4" t="s">
        <v>176</v>
      </c>
      <c r="B10" s="5" t="n">
        <v>-898</v>
      </c>
      <c r="C10" s="5" t="n">
        <v>-3579</v>
      </c>
    </row>
    <row r="11" spans="1:3">
      <c r="A11" s="4" t="s">
        <v>177</v>
      </c>
      <c r="B11" s="5" t="n">
        <v>1285</v>
      </c>
      <c r="C11" s="5" t="n">
        <v>3130</v>
      </c>
    </row>
    <row r="12" spans="1:3">
      <c r="A12" s="4" t="s">
        <v>178</v>
      </c>
      <c r="B12" s="5" t="n">
        <v>147</v>
      </c>
      <c r="C12" s="5" t="n">
        <v>359</v>
      </c>
    </row>
    <row r="13" spans="1:3">
      <c r="A13" s="4" t="s">
        <v>179</v>
      </c>
      <c r="B13" s="5" t="n">
        <v>25</v>
      </c>
      <c r="C13" s="5" t="n">
        <v>38</v>
      </c>
    </row>
    <row r="14" spans="1:3">
      <c r="A14" s="4" t="s">
        <v>180</v>
      </c>
      <c r="B14" s="5" t="n">
        <v>135</v>
      </c>
      <c r="C14" s="5" t="n">
        <v>67</v>
      </c>
    </row>
    <row r="15" spans="1:3">
      <c r="A15" s="3" t="s">
        <v>181</v>
      </c>
    </row>
    <row r="16" spans="1:3">
      <c r="A16" s="4" t="s">
        <v>182</v>
      </c>
      <c r="B16" s="5" t="n">
        <v>-468</v>
      </c>
      <c r="C16" s="5" t="n">
        <v>-1056</v>
      </c>
    </row>
    <row r="17" spans="1:3">
      <c r="A17" s="4" t="s">
        <v>183</v>
      </c>
      <c r="B17" s="5" t="n">
        <v>550</v>
      </c>
      <c r="C17" s="5" t="n">
        <v>989</v>
      </c>
    </row>
    <row r="18" spans="1:3">
      <c r="A18" s="4" t="s">
        <v>184</v>
      </c>
      <c r="B18" s="5" t="n">
        <v>25230</v>
      </c>
      <c r="C18" s="5" t="n">
        <v>18850</v>
      </c>
    </row>
    <row r="19" spans="1:3">
      <c r="A19" s="3" t="s">
        <v>185</v>
      </c>
    </row>
    <row r="20" spans="1:3">
      <c r="A20" s="4" t="s">
        <v>186</v>
      </c>
      <c r="B20" s="5" t="n">
        <v>4004</v>
      </c>
      <c r="C20" s="5" t="n">
        <v>4275</v>
      </c>
    </row>
    <row r="21" spans="1:3">
      <c r="A21" s="4" t="s">
        <v>187</v>
      </c>
      <c r="B21" s="5" t="n">
        <v>0</v>
      </c>
      <c r="C21" s="5" t="n">
        <v>1205</v>
      </c>
    </row>
    <row r="22" spans="1:3">
      <c r="A22" s="4" t="s">
        <v>188</v>
      </c>
      <c r="B22" s="5" t="n">
        <v>-137387</v>
      </c>
      <c r="C22" s="5" t="n">
        <v>-169004</v>
      </c>
    </row>
    <row r="23" spans="1:3">
      <c r="A23" s="4" t="s">
        <v>189</v>
      </c>
      <c r="B23" s="5" t="n">
        <v>-302</v>
      </c>
      <c r="C23" s="5" t="n">
        <v>-131</v>
      </c>
    </row>
    <row r="24" spans="1:3">
      <c r="A24" s="4" t="s">
        <v>190</v>
      </c>
      <c r="B24" s="5" t="n">
        <v>1450</v>
      </c>
      <c r="C24" s="5" t="n">
        <v>2932</v>
      </c>
    </row>
    <row r="25" spans="1:3">
      <c r="A25" s="4" t="s">
        <v>191</v>
      </c>
      <c r="B25" s="5" t="n">
        <v>-232</v>
      </c>
      <c r="C25" s="5" t="n">
        <v>314</v>
      </c>
    </row>
    <row r="26" spans="1:3">
      <c r="A26" s="4" t="s">
        <v>192</v>
      </c>
      <c r="B26" s="5" t="n">
        <v>-132467</v>
      </c>
      <c r="C26" s="5" t="n">
        <v>-160409</v>
      </c>
    </row>
    <row r="27" spans="1:3">
      <c r="A27" s="3" t="s">
        <v>193</v>
      </c>
    </row>
    <row r="28" spans="1:3">
      <c r="A28" s="4" t="s">
        <v>194</v>
      </c>
      <c r="B28" s="5" t="n">
        <v>-4759</v>
      </c>
      <c r="C28" s="5" t="n">
        <v>-3906</v>
      </c>
    </row>
    <row r="29" spans="1:3">
      <c r="A29" s="4" t="s">
        <v>195</v>
      </c>
      <c r="B29" s="5" t="n">
        <v>48</v>
      </c>
      <c r="C29" s="5" t="n">
        <v>43</v>
      </c>
    </row>
    <row r="30" spans="1:3">
      <c r="A30" s="4" t="s">
        <v>196</v>
      </c>
      <c r="B30" s="5" t="n">
        <v>0</v>
      </c>
      <c r="C30" s="5" t="n">
        <v>1225</v>
      </c>
    </row>
    <row r="31" spans="1:3">
      <c r="A31" s="4" t="s">
        <v>197</v>
      </c>
      <c r="B31" s="5" t="n">
        <v>0</v>
      </c>
      <c r="C31" s="5" t="n">
        <v>-10000</v>
      </c>
    </row>
    <row r="32" spans="1:3">
      <c r="A32" s="4" t="s">
        <v>198</v>
      </c>
      <c r="B32" s="5" t="n">
        <v>-30973</v>
      </c>
      <c r="C32" s="5" t="n">
        <v>111674</v>
      </c>
    </row>
    <row r="33" spans="1:3">
      <c r="A33" s="4" t="s">
        <v>199</v>
      </c>
      <c r="B33" s="5" t="n">
        <v>140148</v>
      </c>
      <c r="C33" s="5" t="n">
        <v>87145</v>
      </c>
    </row>
    <row r="34" spans="1:3">
      <c r="A34" s="4" t="s">
        <v>101</v>
      </c>
      <c r="B34" s="5" t="n">
        <v>-18</v>
      </c>
      <c r="C34" s="5" t="n">
        <v>0</v>
      </c>
    </row>
    <row r="35" spans="1:3">
      <c r="A35" s="4" t="s">
        <v>200</v>
      </c>
      <c r="B35" s="5" t="n">
        <v>104446</v>
      </c>
      <c r="C35" s="5" t="n">
        <v>186181</v>
      </c>
    </row>
    <row r="36" spans="1:3">
      <c r="A36" s="4" t="s">
        <v>201</v>
      </c>
      <c r="B36" s="5" t="n">
        <v>-2791</v>
      </c>
      <c r="C36" s="5" t="n">
        <v>44622</v>
      </c>
    </row>
    <row r="37" spans="1:3">
      <c r="A37" s="4" t="s">
        <v>202</v>
      </c>
      <c r="B37" s="5" t="n">
        <v>154471</v>
      </c>
      <c r="C37" s="5" t="n">
        <v>42113</v>
      </c>
    </row>
    <row r="38" spans="1:3">
      <c r="A38" s="4" t="s">
        <v>203</v>
      </c>
      <c r="B38" s="5" t="n">
        <v>151680</v>
      </c>
      <c r="C38" s="5" t="n">
        <v>86735</v>
      </c>
    </row>
    <row r="39" spans="1:3">
      <c r="A39" s="3" t="s">
        <v>204</v>
      </c>
    </row>
    <row r="40" spans="1:3">
      <c r="A40" s="4" t="s">
        <v>205</v>
      </c>
      <c r="B40" s="5" t="n">
        <v>15734</v>
      </c>
      <c r="C40" s="5" t="n">
        <v>9014</v>
      </c>
    </row>
    <row r="41" spans="1:3">
      <c r="A41" s="4" t="s">
        <v>206</v>
      </c>
      <c r="B41" s="5" t="n">
        <v>7608</v>
      </c>
      <c r="C41" s="5" t="n">
        <v>5754</v>
      </c>
    </row>
    <row r="42" spans="1:3">
      <c r="A42" s="3" t="s">
        <v>207</v>
      </c>
    </row>
    <row r="43" spans="1:3">
      <c r="A43" s="4" t="s">
        <v>208</v>
      </c>
      <c r="B43" s="5" t="n">
        <v>2323</v>
      </c>
      <c r="C43" s="5" t="n">
        <v>1057</v>
      </c>
    </row>
    <row r="44" spans="1:3">
      <c r="A44" s="4" t="s">
        <v>209</v>
      </c>
      <c r="B44" s="6" t="n">
        <v>2785</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0:43:59Z</dcterms:created>
  <dcterms:modified xmlns:dcterms="http://purl.org/dc/terms/" xmlns:xsi="http://www.w3.org/2001/XMLSchema-instance" xsi:type="dcterms:W3CDTF">2019-11-07T10:43:59Z</dcterms:modified>
</cp:coreProperties>
</file>